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Cost of Revenues"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Internally Developed Software" sheetId="14" state="visible" r:id="rId14"/>
    <sheet xmlns:r="http://schemas.openxmlformats.org/officeDocument/2006/relationships" name="Goodwill and Intangible Assets" sheetId="15" state="visible" r:id="rId15"/>
    <sheet xmlns:r="http://schemas.openxmlformats.org/officeDocument/2006/relationships" name="Other Non-Current Assets" sheetId="16" state="visible" r:id="rId16"/>
    <sheet xmlns:r="http://schemas.openxmlformats.org/officeDocument/2006/relationships" name="Fair Value Measurements" sheetId="17" state="visible" r:id="rId17"/>
    <sheet xmlns:r="http://schemas.openxmlformats.org/officeDocument/2006/relationships" name="Accrued Expenses and Other Liab" sheetId="18" state="visible" r:id="rId18"/>
    <sheet xmlns:r="http://schemas.openxmlformats.org/officeDocument/2006/relationships" name="Debt" sheetId="19" state="visible" r:id="rId19"/>
    <sheet xmlns:r="http://schemas.openxmlformats.org/officeDocument/2006/relationships" name="Other Non-Current Liabilitie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Net Income (Loss) Per Share" sheetId="24" state="visible" r:id="rId24"/>
    <sheet xmlns:r="http://schemas.openxmlformats.org/officeDocument/2006/relationships" name="Major Customers" sheetId="25" state="visible" r:id="rId25"/>
    <sheet xmlns:r="http://schemas.openxmlformats.org/officeDocument/2006/relationships" name="Commitments and Contingencies" sheetId="26" state="visible" r:id="rId26"/>
    <sheet xmlns:r="http://schemas.openxmlformats.org/officeDocument/2006/relationships" name="Benefit Plan" sheetId="27" state="visible" r:id="rId27"/>
    <sheet xmlns:r="http://schemas.openxmlformats.org/officeDocument/2006/relationships" name="Segment Information" sheetId="28" state="visible" r:id="rId28"/>
    <sheet xmlns:r="http://schemas.openxmlformats.org/officeDocument/2006/relationships" name="Geographical Information" sheetId="29" state="visible" r:id="rId29"/>
    <sheet xmlns:r="http://schemas.openxmlformats.org/officeDocument/2006/relationships" name="Net Capital Requirements" sheetId="30" state="visible" r:id="rId30"/>
    <sheet xmlns:r="http://schemas.openxmlformats.org/officeDocument/2006/relationships" name="Subsequent Events" sheetId="31" state="visible" r:id="rId31"/>
    <sheet xmlns:r="http://schemas.openxmlformats.org/officeDocument/2006/relationships" name="Quarterly Financial Data (Unaud" sheetId="32" state="visible" r:id="rId32"/>
    <sheet xmlns:r="http://schemas.openxmlformats.org/officeDocument/2006/relationships" name="Summary of Significant Accoun33" sheetId="33" state="visible" r:id="rId33"/>
    <sheet xmlns:r="http://schemas.openxmlformats.org/officeDocument/2006/relationships" name="Business Acquisitions (Tables)" sheetId="34" state="visible" r:id="rId34"/>
    <sheet xmlns:r="http://schemas.openxmlformats.org/officeDocument/2006/relationships" name="Cost of Revenues (Tables)" sheetId="35" state="visible" r:id="rId35"/>
    <sheet xmlns:r="http://schemas.openxmlformats.org/officeDocument/2006/relationships" name="Prepaid Expenses and Other Cu36" sheetId="36" state="visible" r:id="rId36"/>
    <sheet xmlns:r="http://schemas.openxmlformats.org/officeDocument/2006/relationships" name="Property and Equipment (Tables)" sheetId="37" state="visible" r:id="rId37"/>
    <sheet xmlns:r="http://schemas.openxmlformats.org/officeDocument/2006/relationships" name="Internally Developed Software (" sheetId="38" state="visible" r:id="rId38"/>
    <sheet xmlns:r="http://schemas.openxmlformats.org/officeDocument/2006/relationships" name="Goodwill and Intangible Assets " sheetId="39" state="visible" r:id="rId39"/>
    <sheet xmlns:r="http://schemas.openxmlformats.org/officeDocument/2006/relationships" name="Other Non-Current Assets (Table" sheetId="40" state="visible" r:id="rId40"/>
    <sheet xmlns:r="http://schemas.openxmlformats.org/officeDocument/2006/relationships" name="Fair Value Measurements (Tables" sheetId="41" state="visible" r:id="rId41"/>
    <sheet xmlns:r="http://schemas.openxmlformats.org/officeDocument/2006/relationships" name="Accrued Expenses and Other Li42" sheetId="42" state="visible" r:id="rId42"/>
    <sheet xmlns:r="http://schemas.openxmlformats.org/officeDocument/2006/relationships" name="Debt (Tables)" sheetId="43" state="visible" r:id="rId43"/>
    <sheet xmlns:r="http://schemas.openxmlformats.org/officeDocument/2006/relationships" name="Other Non-Current Liabilities (" sheetId="44" state="visible" r:id="rId44"/>
    <sheet xmlns:r="http://schemas.openxmlformats.org/officeDocument/2006/relationships" name="Income Taxes (Tables)" sheetId="45" state="visible" r:id="rId45"/>
    <sheet xmlns:r="http://schemas.openxmlformats.org/officeDocument/2006/relationships" name="Stock-Based Compensation (Table" sheetId="46" state="visible" r:id="rId46"/>
    <sheet xmlns:r="http://schemas.openxmlformats.org/officeDocument/2006/relationships" name="Net Income (Loss) Per Share (Ta" sheetId="47" state="visible" r:id="rId47"/>
    <sheet xmlns:r="http://schemas.openxmlformats.org/officeDocument/2006/relationships" name="Major Customers (Tables)" sheetId="48" state="visible" r:id="rId48"/>
    <sheet xmlns:r="http://schemas.openxmlformats.org/officeDocument/2006/relationships" name="Commitments and Contingencies (" sheetId="49" state="visible" r:id="rId49"/>
    <sheet xmlns:r="http://schemas.openxmlformats.org/officeDocument/2006/relationships" name="Benefit Plan (Tables)" sheetId="50" state="visible" r:id="rId50"/>
    <sheet xmlns:r="http://schemas.openxmlformats.org/officeDocument/2006/relationships" name="Segment information (Tables)" sheetId="51" state="visible" r:id="rId51"/>
    <sheet xmlns:r="http://schemas.openxmlformats.org/officeDocument/2006/relationships" name="Geographical Information (Table" sheetId="52" state="visible" r:id="rId52"/>
    <sheet xmlns:r="http://schemas.openxmlformats.org/officeDocument/2006/relationships" name="Quarterly Financial Data (Una53" sheetId="53" state="visible" r:id="rId53"/>
    <sheet xmlns:r="http://schemas.openxmlformats.org/officeDocument/2006/relationships" name="Organization and Description 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Business Acquisitions (Details)" sheetId="58" state="visible" r:id="rId58"/>
    <sheet xmlns:r="http://schemas.openxmlformats.org/officeDocument/2006/relationships" name="Cost of Revenues (Details)" sheetId="59" state="visible" r:id="rId59"/>
    <sheet xmlns:r="http://schemas.openxmlformats.org/officeDocument/2006/relationships" name="Prepaid Expenses and Other Cu60" sheetId="60" state="visible" r:id="rId60"/>
    <sheet xmlns:r="http://schemas.openxmlformats.org/officeDocument/2006/relationships" name="Property and Equipment (Details" sheetId="61" state="visible" r:id="rId61"/>
    <sheet xmlns:r="http://schemas.openxmlformats.org/officeDocument/2006/relationships" name="Internally Developed Software62" sheetId="62" state="visible" r:id="rId62"/>
    <sheet xmlns:r="http://schemas.openxmlformats.org/officeDocument/2006/relationships" name="Goodwill and Intangible Asset63" sheetId="63" state="visible" r:id="rId63"/>
    <sheet xmlns:r="http://schemas.openxmlformats.org/officeDocument/2006/relationships" name="Goodwill &amp; Intangible Assets (A" sheetId="64" state="visible" r:id="rId64"/>
    <sheet xmlns:r="http://schemas.openxmlformats.org/officeDocument/2006/relationships" name="Goodwill and Intangible Asset65" sheetId="65" state="visible" r:id="rId65"/>
    <sheet xmlns:r="http://schemas.openxmlformats.org/officeDocument/2006/relationships" name="Other Non-Current Assets (Detai" sheetId="66" state="visible" r:id="rId66"/>
    <sheet xmlns:r="http://schemas.openxmlformats.org/officeDocument/2006/relationships" name="Fair Value Measurements (Detail" sheetId="67" state="visible" r:id="rId67"/>
    <sheet xmlns:r="http://schemas.openxmlformats.org/officeDocument/2006/relationships" name="Fair Value Measurements (Lev3 r" sheetId="68" state="visible" r:id="rId68"/>
    <sheet xmlns:r="http://schemas.openxmlformats.org/officeDocument/2006/relationships" name="Accrued Expenses and Other Li69" sheetId="69" state="visible" r:id="rId69"/>
    <sheet xmlns:r="http://schemas.openxmlformats.org/officeDocument/2006/relationships" name="Debt (Summary) (Details)" sheetId="70" state="visible" r:id="rId70"/>
    <sheet xmlns:r="http://schemas.openxmlformats.org/officeDocument/2006/relationships" name="Debt (Int) (Details)" sheetId="71" state="visible" r:id="rId71"/>
    <sheet xmlns:r="http://schemas.openxmlformats.org/officeDocument/2006/relationships" name="Debt (CredAg) (Details)" sheetId="72" state="visible" r:id="rId72"/>
    <sheet xmlns:r="http://schemas.openxmlformats.org/officeDocument/2006/relationships" name="Debt (Conv) (Details)" sheetId="73" state="visible" r:id="rId73"/>
    <sheet xmlns:r="http://schemas.openxmlformats.org/officeDocument/2006/relationships" name="Other Non-Current Liabilities74" sheetId="74" state="visible" r:id="rId74"/>
    <sheet xmlns:r="http://schemas.openxmlformats.org/officeDocument/2006/relationships" name="Income Taxes (Inc) (Details)" sheetId="75" state="visible" r:id="rId75"/>
    <sheet xmlns:r="http://schemas.openxmlformats.org/officeDocument/2006/relationships" name="Income Taxes (Exp) (Details)" sheetId="76" state="visible" r:id="rId76"/>
    <sheet xmlns:r="http://schemas.openxmlformats.org/officeDocument/2006/relationships" name="Income Taxes (Deferred) (Detail" sheetId="77" state="visible" r:id="rId77"/>
    <sheet xmlns:r="http://schemas.openxmlformats.org/officeDocument/2006/relationships" name="Income Taxes (RateRec) (Details" sheetId="78" state="visible" r:id="rId78"/>
    <sheet xmlns:r="http://schemas.openxmlformats.org/officeDocument/2006/relationships" name="Income Taxes (NOL) (Details)" sheetId="79" state="visible" r:id="rId79"/>
    <sheet xmlns:r="http://schemas.openxmlformats.org/officeDocument/2006/relationships" name="Income Taxes (Unrec) (Details)" sheetId="80" state="visible" r:id="rId80"/>
    <sheet xmlns:r="http://schemas.openxmlformats.org/officeDocument/2006/relationships" name="Stockholders' Equity (Details)" sheetId="81" state="visible" r:id="rId81"/>
    <sheet xmlns:r="http://schemas.openxmlformats.org/officeDocument/2006/relationships" name="Stock-Based Compensation (Detai" sheetId="82" state="visible" r:id="rId82"/>
    <sheet xmlns:r="http://schemas.openxmlformats.org/officeDocument/2006/relationships" name="Stock-Based Compensation (Exp) " sheetId="83" state="visible" r:id="rId83"/>
    <sheet xmlns:r="http://schemas.openxmlformats.org/officeDocument/2006/relationships" name="Stock-Based Compensation (Assum" sheetId="84" state="visible" r:id="rId84"/>
    <sheet xmlns:r="http://schemas.openxmlformats.org/officeDocument/2006/relationships" name="Stock-Based Compensation (Optio" sheetId="85" state="visible" r:id="rId85"/>
    <sheet xmlns:r="http://schemas.openxmlformats.org/officeDocument/2006/relationships" name="Stock-Based Compensation (ResSt" sheetId="86" state="visible" r:id="rId86"/>
    <sheet xmlns:r="http://schemas.openxmlformats.org/officeDocument/2006/relationships" name="Net Income (Loss) Per Share (De" sheetId="87" state="visible" r:id="rId87"/>
    <sheet xmlns:r="http://schemas.openxmlformats.org/officeDocument/2006/relationships" name="Net Income (Loss) Per Share (88" sheetId="88" state="visible" r:id="rId88"/>
    <sheet xmlns:r="http://schemas.openxmlformats.org/officeDocument/2006/relationships" name="Major Customers (Details)" sheetId="89" state="visible" r:id="rId89"/>
    <sheet xmlns:r="http://schemas.openxmlformats.org/officeDocument/2006/relationships" name="Commitments and Contingencies90" sheetId="90" state="visible" r:id="rId90"/>
    <sheet xmlns:r="http://schemas.openxmlformats.org/officeDocument/2006/relationships" name="Commitments and Contingencies91" sheetId="91" state="visible" r:id="rId91"/>
    <sheet xmlns:r="http://schemas.openxmlformats.org/officeDocument/2006/relationships" name="Benefit Plan (Details)" sheetId="92" state="visible" r:id="rId92"/>
    <sheet xmlns:r="http://schemas.openxmlformats.org/officeDocument/2006/relationships" name="Segment Information (Details)" sheetId="93" state="visible" r:id="rId93"/>
    <sheet xmlns:r="http://schemas.openxmlformats.org/officeDocument/2006/relationships" name="Geographical Information (Detai" sheetId="94" state="visible" r:id="rId94"/>
    <sheet xmlns:r="http://schemas.openxmlformats.org/officeDocument/2006/relationships" name="Net Capital Requirements (Detai" sheetId="95" state="visible" r:id="rId95"/>
    <sheet xmlns:r="http://schemas.openxmlformats.org/officeDocument/2006/relationships" name="Subsequent Events (Details)" sheetId="96" state="visible" r:id="rId96"/>
    <sheet xmlns:r="http://schemas.openxmlformats.org/officeDocument/2006/relationships" name="Quarterly Financial Data (Una97" sheetId="97" state="visible" r:id="rId97"/>
  </sheets>
  <definedNames/>
  <calcPr calcId="124519" fullCalcOnLoad="1"/>
</workbook>
</file>

<file path=xl/sharedStrings.xml><?xml version="1.0" encoding="utf-8"?>
<sst xmlns="http://schemas.openxmlformats.org/spreadsheetml/2006/main" uniqueCount="1011">
  <si>
    <t>Document and Entity Information - USD ($)</t>
  </si>
  <si>
    <t>12 Months Ended</t>
  </si>
  <si>
    <t>Dec. 31, 2017</t>
  </si>
  <si>
    <t>Feb. 23, 2018</t>
  </si>
  <si>
    <t>Jun. 30, 2017</t>
  </si>
  <si>
    <t>Document and Entity Information</t>
  </si>
  <si>
    <t>Entity Registrant Name</t>
  </si>
  <si>
    <t>ENVESTNET,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Fees and other receivables, net</t>
  </si>
  <si>
    <t>Prepaid expenses and other current assets</t>
  </si>
  <si>
    <t>Total current assets</t>
  </si>
  <si>
    <t>Property and equipment, net</t>
  </si>
  <si>
    <t>Internally developed software, net</t>
  </si>
  <si>
    <t>Intangible assets, net</t>
  </si>
  <si>
    <t>Goodwill</t>
  </si>
  <si>
    <t>Other non-current assets</t>
  </si>
  <si>
    <t>Total assets</t>
  </si>
  <si>
    <t>Current liabilities:</t>
  </si>
  <si>
    <t>Accrued expenses and other liabilities</t>
  </si>
  <si>
    <t>Accounts payable</t>
  </si>
  <si>
    <t>Current portion of debt</t>
  </si>
  <si>
    <t>Contingent consideration</t>
  </si>
  <si>
    <t>Deferred revenue</t>
  </si>
  <si>
    <t>Total current liabilities</t>
  </si>
  <si>
    <t>Convertible Notes</t>
  </si>
  <si>
    <t>Revolving credit facility</t>
  </si>
  <si>
    <t>Term Notes</t>
  </si>
  <si>
    <t>Deferred rent and lease incentive</t>
  </si>
  <si>
    <t>Deferred tax liabilities, net</t>
  </si>
  <si>
    <t>Other non-current liabilities</t>
  </si>
  <si>
    <t>Total liabilities</t>
  </si>
  <si>
    <t>Commitments and contingencies</t>
  </si>
  <si>
    <t xml:space="preserve"> </t>
  </si>
  <si>
    <t>Redeemable units in ERS</t>
  </si>
  <si>
    <t>Stockholders’ equity:</t>
  </si>
  <si>
    <t>Preferred stock, par value $0.005, 50,000,000 shares authorized</t>
  </si>
  <si>
    <t>Common stock, par value $0.005, 500,000,000 shares authorized; 57,450,056 and 55,642,686 shares issued as of December 31, 2017 and December 31, 2016, respectively; 44,700,641 and 43,240,567 shares outstanding as of December 31, 2017 and December 31, 2016, respectively</t>
  </si>
  <si>
    <t>Additional paid-in capital</t>
  </si>
  <si>
    <t>Accumulated deficit</t>
  </si>
  <si>
    <t>Treasury stock at cost, 12,749,415 and 12,402,119 shares as of December 31, 2017 and December 31, 2016, respectively</t>
  </si>
  <si>
    <t>Accumulated other comprehensive income (loss)</t>
  </si>
  <si>
    <t>Total stockholders’ equity</t>
  </si>
  <si>
    <t>Non-controlling interest</t>
  </si>
  <si>
    <t>Total equity</t>
  </si>
  <si>
    <t>Total liabilities and equity</t>
  </si>
  <si>
    <t>Consolidated Balance Sheets (Parenthetical) - $ / shares</t>
  </si>
  <si>
    <t>Consolidated Balance Sheet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Consolidated Statements of Operations - USD ($) $ in Thousands</t>
  </si>
  <si>
    <t>Dec. 31, 2015</t>
  </si>
  <si>
    <t>Revenues:</t>
  </si>
  <si>
    <t>Assets under management or administration</t>
  </si>
  <si>
    <t>Subscription and licensing</t>
  </si>
  <si>
    <t>Professional services and other</t>
  </si>
  <si>
    <t>Total revenues</t>
  </si>
  <si>
    <t>Operating expenses:</t>
  </si>
  <si>
    <t>Cost of revenues</t>
  </si>
  <si>
    <t>Compensation and benefits</t>
  </si>
  <si>
    <t>General and administration</t>
  </si>
  <si>
    <t>Depreciation and amortization</t>
  </si>
  <si>
    <t>Total operating expenses</t>
  </si>
  <si>
    <t>Income (loss) from operations</t>
  </si>
  <si>
    <t>Other income (expense):</t>
  </si>
  <si>
    <t>Interest income</t>
  </si>
  <si>
    <t>Interest expense</t>
  </si>
  <si>
    <t>Other expense, net</t>
  </si>
  <si>
    <t>Total other expense, net</t>
  </si>
  <si>
    <t>Income (loss) before income tax provision</t>
  </si>
  <si>
    <t>Income tax provision</t>
  </si>
  <si>
    <t>Net income (loss)</t>
  </si>
  <si>
    <t>Net income (loss) attributable to Envestnet, Inc</t>
  </si>
  <si>
    <t>Net income (loss) per share attributable to Envestnet, Inc.:</t>
  </si>
  <si>
    <t>Basic (in dollars per share)</t>
  </si>
  <si>
    <t>Diluted (in dollars per share)</t>
  </si>
  <si>
    <t>Weighted average common shares outstanding:</t>
  </si>
  <si>
    <t>Basic (in shares)</t>
  </si>
  <si>
    <t>Diluted (in shares)</t>
  </si>
  <si>
    <t>Consolidated Statements of Comprehensive Income (Loss) - USD ($) $ in Thousands</t>
  </si>
  <si>
    <t>Consolidated Statements of Comprehensive Income (Loss)</t>
  </si>
  <si>
    <t>Net income (loss) attributable to Envestnet, Inc.</t>
  </si>
  <si>
    <t>Other comprehensive income (loss), net of taxes</t>
  </si>
  <si>
    <t>Foreign currency translation gain (loss)</t>
  </si>
  <si>
    <t>Gain (loss) on foreign currency contracts designated as cash flow hedges reclassified to earnings</t>
  </si>
  <si>
    <t>Total other comprehensive income (loss), net of taxes</t>
  </si>
  <si>
    <t>Comprehensive income (loss), net of taxes</t>
  </si>
  <si>
    <t>Consolidated Statement of Equity - USD ($) $ in Thousands</t>
  </si>
  <si>
    <t>Common Stock</t>
  </si>
  <si>
    <t>Treasury Stock</t>
  </si>
  <si>
    <t>Additional Paid-in Capital</t>
  </si>
  <si>
    <t>Accumulated Other Comprehensive Income (Loss)</t>
  </si>
  <si>
    <t>Accumulated Deficit</t>
  </si>
  <si>
    <t>Non-controlling Interest</t>
  </si>
  <si>
    <t>Total</t>
  </si>
  <si>
    <t>Balance at Dec. 31, 2014</t>
  </si>
  <si>
    <t>Balance (in shares) at Dec. 31, 2014</t>
  </si>
  <si>
    <t>Increase (decrease) in shareholders' equity</t>
  </si>
  <si>
    <t>Exercise of stock options</t>
  </si>
  <si>
    <t>Exercise of stock options (in shares)</t>
  </si>
  <si>
    <t>Issuance of common stock - vesting of restricted stock units</t>
  </si>
  <si>
    <t>Issuance of common stock - vesting of restricted stock units (in shares)</t>
  </si>
  <si>
    <t>Acquisition of businesses</t>
  </si>
  <si>
    <t>Acquisition of businesses (in shares)</t>
  </si>
  <si>
    <t>Acquisition of business - attribution of the fair market value of replacement award</t>
  </si>
  <si>
    <t>Stock-based compensation expense</t>
  </si>
  <si>
    <t>Excess tax benefit from stock-based compensation expense</t>
  </si>
  <si>
    <t>Purchase of treasury stock for stock-based tax withholdings</t>
  </si>
  <si>
    <t>Purchase of treasury stock for stock-based tax withholdings (in shares)</t>
  </si>
  <si>
    <t>Purchase of ERS units</t>
  </si>
  <si>
    <t>Loss on foreign currency contracts designated as cash flow hedges reclassified to earnings</t>
  </si>
  <si>
    <t>Net loss (income)</t>
  </si>
  <si>
    <t>Balance at Dec. 31, 2015</t>
  </si>
  <si>
    <t>Balance (in shares) at Dec. 31, 2015</t>
  </si>
  <si>
    <t>Common stock shares repurchased</t>
  </si>
  <si>
    <t>Common stock shares repurchased (in shares)</t>
  </si>
  <si>
    <t>Balance at Dec. 31, 2016</t>
  </si>
  <si>
    <t>Balance (in shares) at Dec. 31, 2016</t>
  </si>
  <si>
    <t>Balance at Dec. 31, 2017</t>
  </si>
  <si>
    <t>Balance (in shares) at Dec. 31, 2017</t>
  </si>
  <si>
    <t>Consolidated Statements of Cash Flows - USD ($) $ in Thousands</t>
  </si>
  <si>
    <t>OPERATING ACTIVITIES:</t>
  </si>
  <si>
    <t>Adjustments to reconcile net income (loss) to net cash provided by operating activities:</t>
  </si>
  <si>
    <t>Deferred rent and lease incentive amortization</t>
  </si>
  <si>
    <t>Provision for doubtful accounts</t>
  </si>
  <si>
    <t>Deferred income taxes</t>
  </si>
  <si>
    <t>Non-cash interest expense</t>
  </si>
  <si>
    <t>Accretion on contingent consideration and purchase liability</t>
  </si>
  <si>
    <t>Fair market value adjustment to contingent consideration</t>
  </si>
  <si>
    <t>Loss allocation from equity method investment</t>
  </si>
  <si>
    <t>Impairment of equity method investment</t>
  </si>
  <si>
    <t>Loss on disposal of fixed assets</t>
  </si>
  <si>
    <t>Changes in operating assets and liabilities, net of acquisitions:</t>
  </si>
  <si>
    <t>Fees and other receivables</t>
  </si>
  <si>
    <t>Net cash provided by operating activities</t>
  </si>
  <si>
    <t>INVESTING ACTIVITIES:</t>
  </si>
  <si>
    <t>Purchase of property and equipment</t>
  </si>
  <si>
    <t>Capitalization of internally developed software</t>
  </si>
  <si>
    <t>Investment in private companies</t>
  </si>
  <si>
    <t>Acquisition of businesses, net of cash acquired</t>
  </si>
  <si>
    <t>Net cash used in investing activities</t>
  </si>
  <si>
    <t>FINANCING ACTIVITIES:</t>
  </si>
  <si>
    <t>Proceeds from issuance of Term Notes</t>
  </si>
  <si>
    <t>Payment of Term Notes</t>
  </si>
  <si>
    <t>Proceeds from borrowings on revolving credit facility</t>
  </si>
  <si>
    <t>Payments on revolving credit facility</t>
  </si>
  <si>
    <t>Debt issuance costs</t>
  </si>
  <si>
    <t>Payments of contingent consideration</t>
  </si>
  <si>
    <t>Payments of definite consideration</t>
  </si>
  <si>
    <t>Payments of purchase consideration liabilities</t>
  </si>
  <si>
    <t>Issuance of redeemable units in ERS</t>
  </si>
  <si>
    <t>Proceeds from exercise of stock options</t>
  </si>
  <si>
    <t>Common stock acquired under the share repurchase program</t>
  </si>
  <si>
    <t>Issuance of restricted stock units</t>
  </si>
  <si>
    <t>Net cash used in financing activities</t>
  </si>
  <si>
    <t>EFFECT OF EXCHANGE RATE CHANGES ON CASH</t>
  </si>
  <si>
    <t>DECREASE IN CASH AND CASH EQUIVALENTS</t>
  </si>
  <si>
    <t>CASH AND CASH EQUIVALENTS, BEGINNING OF PERIOD</t>
  </si>
  <si>
    <t>CASH AND CASH EQUIVALENTS, END OF PERIOD</t>
  </si>
  <si>
    <t>Supplemental disclosure of cash flow information - net cash paid during the period for income taxes</t>
  </si>
  <si>
    <t>Supplemental disclosure of cash flow information - cash paid during the period for interest</t>
  </si>
  <si>
    <t>Supplemental disclosure of non-cash operating, investing and financing activities:</t>
  </si>
  <si>
    <t>Non-cash debt issuance costs</t>
  </si>
  <si>
    <t>Leasehold improvements funded by lease incentive</t>
  </si>
  <si>
    <t>Purchase of fixed assets included in accounts payable and accrued expenses and other liabilities</t>
  </si>
  <si>
    <t>Purchase liabilities included in accrued expenses and other liabilities</t>
  </si>
  <si>
    <t>Contingent consideration issued in a business acquisitions</t>
  </si>
  <si>
    <t>Common stock issued in business acquisitions</t>
  </si>
  <si>
    <t>Attribution of the fair market value of replacement awards</t>
  </si>
  <si>
    <t>Organization and Description of Business</t>
  </si>
  <si>
    <t>1. Organization and Description of Busines
Envestnet, Inc. (“Envestnet”) and its subsidiaries (collectively, the “Company”) provide intelligent systems for wealth management and financial wellness. Envestnet’s unified technology enhances advisor productivity and strengthens the wealth management process. Through a combination of platform enhancements, partnerships and acquisitions, Envestnet empowers enterprises and advisors to more fully understand their clients and deliver better outcomes.
The Company offers these solutions principally through the following product and services suites:
·
Envestnet | Enterprise provides an end-to-end open architecture wealth management platform, through which advisors can construct portfolios for clients. It begins with aggregated household data which then leads to a financial plan, asset allocation, investment strategy, portfolio management, rebalancing and performance reporting. Advisors have access to over 18,000 investment products. Envestnet | Enterprise also sells data aggregation and reporting, data analytics, and digital advice capabilities to customers.
·
Envestnet | Tamarac TM provides leading trading, rebalancing, portfolio accounting, performance reporting and CRM software, principally to high‑end registered investment advisers (“RIAs”).
·
Envestnet | Retirement Solutions (“ ERS ”) offers a comprehensive suite of services for advisor-sold retirement plans. Leveraging integrated technology, ERS addresses the regulatory, data, and investment needs of retirement plans and delivers the information holistically.
·
Envestnet | PMC ® , or Portfolio Management Consultants (“ PMC ”) provides research, due diligence and consulting services to assist advisors in creating investment solutions for their clients. These solutions include more than 4,000 vetted managed account products, multi-manager portfolios, fund strategist portfolios, as well as proprietary products, such as quantitative portfolios. PMC also offers an overlay service, which includes patented portfolio overlay and tax optimization services.
·
Envestnet | Yodlee ™ is a leading data aggregation and data analytics platform powering dynamic, cloud- based innovation for digital financial services.
Envestnet operates three RIAs and a registered broker-dealer. The RIAs are registered with the U.S. Securities and Exchange Commission (“SEC”). The broker-dealer is registered with the SEC, all 50 states and the District of Columbia and is a member of the Financial Industry Regulatory Authority (“FINRA”).</t>
  </si>
  <si>
    <t>Summary of Significant Accounting Policies</t>
  </si>
  <si>
    <t>2. Summary of Significant Accounting Policies
The Company follows accounting standards established by the Financial Accounting Standards Board (“FASB”) to ensure consistent reporting of financial condition, results of operations and cash flows. References to Generally Accepted Accounting Principles (“GAAP”) in these footnotes are to the FASB Accounting Standards Codification TM , sometimes referred to as the codification or ASC.
Principles of Consolidation —The consolidated financial statements include the accounts of Envestnet and its subsidiaries. All significant intercompany transactions and balances have been eliminated in consolidation.
Management Estimates —Management of the Company has made certain estimates and assumptions relating to the reporting of assets, liabilities, revenues and expenses and the disclosure of contingent assets and liabilities to prepare these consolidated financial statements in conformity with GAAP. Areas requiring the use of management estimates relate to estimating uncollectible receivables, revenue recognition, valuations and assumptions used for impairment testing of goodwill, intangible and other long-lived assets, fair value of restricted stock and stock options issued, fair value of contingent consideration, realization of deferred tax assets, uncertain tax positions, sales tax liabilities, fair value of the liability portion of the convertible debt and assumptions used to allocate purchase prices in business combinations. Actual results could differ materially from these estimates under different assumptions or conditions.
Revenue Recognition— The Company recognizes revenue from services related to asset management and administration, licensing and professional services fees. The Company recognizes revenue when all of the following conditions are satisfied: (i) there is persuasive evidence of an arrangement, (ii) the service or product has been provided to the customer and no uncertainties exist surrounding product acceptances (iii) the amount of fees to be paid by the customer is fixed or determinable; and (iv) the collection of fees is reasonably assured.
·
Asset management and administration fees — The Company derives revenues from fees charged as a percentage of the assets that are managed or administered on its technology platform by financial advisors, financial institutions, and their clients (collectively “customers”) and for services the Company provides to its customers. Such services include investment manager due diligence and research, portfolio diagnostics, proposal generation, investment model management, rebalancing and trading, portfolio performance reporting and monitoring solutions, billing, and back office and middle-office operations and administration. Investment decisions for assets under management or administration are made by our customers. The asset management and administration fees the Company earns are generally based upon a contractual percentage of assets managed or administered on our platform based on preceding quarter-end values. The contractual fee percentages vary based on the level and type of services the Company provides to its customers. Fees related to assets under management or administration increase or decrease based on values of existing customer accounts. The values are affected by inflows or outflows of customer funds and market fluctuations.
·
Subscription and licensing —
Subscription— Subscription revenue is primarily derived from customers accessing the SaaS technology platform and includes subscription, support, and usage-based fees. Subscription revenue is recognized ratably over the contracted term of each respective subscription agreement, commencing on the date the service is provisioned to the customer, provided the four revenue recognition criteria have been satisfied. Usage-based revenue is recognized as earned, provided the four revenue recognition criteria have been satisfied.
Licensing— The Company derives licensing fees from recurring contractual fixed fee contracts with larger financial institutions or enterprise clients. Licensing contracts allow the customer to provide a unique configuration of platform features and investment solutions for their advisors. The licensing fees vary based on the type of services provided and our revenues received under license agreements are recognized over the contractual term. The Company’s license agreements do not generally provide its customers the ability to take possession of the software or host the software on the customers’ own systems or through a hosting arrangement with an unrelated party.
·
Professional services and other —
The Company derives professional services fees from providing contractual customized service platform software development as well as implementation fees, which are recognized under a proportional performance model utilizing an output-based approach or are deferred and amortized over the estimated life of the customer relationship. The Company’s contracts generally have fixed prices, and generally specify or quantify deliverables.
Cash received by the Company in advance of the performance of services is deferred and recognized as revenue when earned. Certain portions of the Company’s revenues require management’s consideration of the nature of the client relationship in determining whether to recognize as revenue the gross amount billed or net amount retained after payments are made to providers for certain services related to the product or service offering.
The Company uses the following factors to determine whether to record revenue on a gross or net basis:
·
the Company has a direct contract with the third party service provider;
·
the Company has discretion in establishing fees paid by the customer and fees due to the third party service provider; and
·
the Company has credit risk.
When customer fees include charges for third party service providers where the Company has a direct contract with such third party service providers, gross revenue recognized by the Company equals the fee paid by the customer. The cost of revenues recognized by the Company is the amount due to the third party service provider.
In instances where the Company does not have a direct contract with the third party service provider, the Company cannot exercise discretion in establishing fees paid by the customer and fees due to the third party service provider, and the Company does not have credit risk, the Company records the revenue on a net basis.
Multiple Element Arrangements —When the Company enters into arrangements with multiple deliverables, exclusive of arrangements with software deliverables, it applies the FASB’s guidance for revenue arrangements with multiple deliverables and evaluates each deliverable to determine whether it represents a separate unit of accounting based on the following criteria: (i) whether the delivered item has value to the customer on a stand-alone basis, and (ii) if the contract includes a general right of return relative to the delivered item, delivery or performance of the undelivered item(s) is considered probable and substantially in the control of the Company. Revenue is allocated to each unit of accounting or element based on relative selling prices. The Company determines relative selling prices by using either (a) vendor-specific objective evidence (“VSOE”) if it exists; or (b) third-party evidence (“TPE”) of selling price. When neither VSOE nor TPE of selling price exists for a deliverable, the Company uses its best estimate of the selling price for that deliverable.
After determining which deliverables represent a separate unit of accounting, each unit is then accounted for under the applicable revenue recognition guidance. In cases where elements cannot be treated as separate units of accounting, the elements are combined into a single unit of accounting for revenue recognition purposes. If one of the elements that are combined into a single unit of accounting is fees from professional services, including implementation related services or customized service platform software development, the professional service fees are recognized over the course of the expected customer relationship. We have estimated the life of the customer relationship by considering both the historical retention rate of our customers while not exceeding the number of years over which we can accurately forecast future revenues. We currently estimate this term to be five years.
For revenues that are subject to sales and use tax and that were billed to customers, the Company records the tax net within the corresponding revenue category in the consolidated statements of operations.
Deferred Revenue— Deferred revenue primarily consists of implementation and set up fees, professional services, and license fee payments received in advance from customers. For subscription agreements, the Company typically invoices its customers in monthly or annual fixed installments. Accordingly, the deferred revenue balance does not represent the total contract value of these multi-year subscription agreements. Deferred revenue also includes certain deferred professional services fees, which are recognized in accordance with the Company’s revenue recognition policy.
Cost of Revenues— Cost of revenues primarily includes expenses related to third party investment management and clearing, custody and brokerage services. Generally, these expenses are calculated based upon a contractual percentage of the market value of assets held in customer accounts measured as of the end of each quarter and are recognized ratably throughout the quarter based on the number of days in the quarter.
Allowance for Doubtful Accounts— The Company evaluates the need for an allowance for doubtful accounts for potentially uncollectible fees receivable. In establishing the amount of the allowance, if any, customer-specific information is considered related to delinquent accounts, including historical loss experience and current economic conditions. As of December 31, 2017, 2016 and 2015, the Company’s allowance for doubtful accounts was $407, $242 and $221, respectively.
Cash and Cash Equivalents— The Company considers all highly liquid investments purchased with an original maturity of three months or less to be cash equivalents. Cash and cash equivalents are recorded at cost, which approximates fair value. The Company’s financial instruments that are exposed to concentrations of credit risk consist primarily of cash and cash equivalents.
Investments— The Company has an investment that is recorded at cost and reviewed for impairment. Investments are included in “Other non-current assets” on the consolidated balance sheets and consist of non-marketable investments in privately held companies. The Company reviews these investments on a regular basis to evaluate the carrying amount and economic viability of these investments. This policy includes, but is not limited to, reviewing each of the investee’s cash position, financing needs, earnings/revenue outlook, operational performance, management/ownership changes and competition. The evaluation process is based on information that the Company requests from these investees. This information is not subject to the same disclosure regulations as U.S. publicly traded companies, and as such, the basis for these evaluations is subject to the timing and accuracy of the data received from these investees.
The Company has investments in which it uses the equity method of accounting to record its portion of investments in these privately held companies’ net income or loss on a one quarter lag from the actual results of operations. The Company uses the equity method of accounting because of its less than 50 percent ownership and lack of control. The Company’s interest in the earnings or losses of the privately held companies will be reflected in other expense, net on the consolidated statements of operations.
The Company’s investments are assessed for impairment when a review of the investee’s operations indicates that there is a decline in value of the investment and the decline is other than temporary. Such indicators include, but are not limited to, limited capital resources, limited prospects of receiving additional financing, and prospects for liquidity of the related securities. Impaired investments are written down to estimated fair value. The Company estimates fair value using a variety of valuation methodologies, including comparing the investee with publicly traded companies in similar lines of business, applying valuation multiples to estimated future operating results and estimated discounted future cash flows. There were $0, $734 and $0 in impairments to investments during the years ended December 31, 2017, 2016 and 2015, respectively. See “Note 9 Other Non-Current Assets.”
Property and Equipment— Property and equipment are stated at cost less accumulated depreciation and amortization. Depreciation of furniture and equipment is computed using the straight-line method based on estimated useful lives of the depreciable assets. Leasehold improvements are amortized on a straight-line basis over their estimated economic useful lives or the remaining lease term, whichever is shorter. Improvements are capitalized, while repairs and maintenance costs are charged to operations as incurred. Assets are reviewed for recoverability whenever events or circumstances indicate the carrying value may not be recoverable.
Internally Developed Software for Internal Use—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Maintenance and training costs are expensed as incurred. Internally developed software is amortized on a straight-line basis over its estimated useful life. Management evaluates the useful lives of these assets on an annual basis and tests for impairment whenever events or changes in circumstances occur that could impact the recoverability of these assets. There were no impairments of internally developed software for internal use during the years ended December 31, 2017, 2016 and 2015.
Goodwill and Intangible Assets— Goodwill consists of the excess of the purchase price over the fair value of identifiable net assets of businesses acquired. Goodwill is reviewed for impairment each year using a qualitative or quantitative process that is performed at least annually or whenever events or circumstances indicate that impairment may have occurred. The Company performs the annual impairment analysis on October 31 in order to provide management time to complete the analysis prior to year-end. The Company has concluded that it has two reporting units.
Prior to performing the quantitative evaluation, an assessment of qualitative factors may be performed to determine whether it is more likely than not that the fair value of a reporting unit exceeds the carrying value. If it is determined that it is unlikely that the carrying value exceeds the fair value, the Company is not required to complete the quantitative goodwill impairment evaluation. If it is determined that the carrying value may exceed fair value when considering qualitative factors, a quantitative goodwill impairment evaluation is performed.
When performing the quantitative evaluation, if the carrying value of the reporting unit exceeds its fair value, an impairment loss equal to the difference will be recorded.
No goodwill impairment charges have been recorded for the years ended December 31, 2017, 2016 and 2015.
Intangible assets are recorded at cost less accumulated amortization. Intangible assets are reviewed for impairment whenever events or changes in circumstances may affect the recoverability of the net assets. Such reviews include an analysis of current results and take into consideration the undiscounted value of projected operating cash flows. No intangible asset impairment charges have been recorded for the years ended December 31, 2017, 2016 and 2015.
Operating Leases— In certain circumstances, the Company enters into leases with free rent periods, rent escalations or lease incentives over the term of the lease. In such cases, the Company calculates the total payments over the term of the lease and records them ratably as rent expense over that term.
Income Taxes— The Company uses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to reduce deferred tax assets to an amount that is more likely than not to be realized.
The Company follows authoritative guidance related to how uncertain tax positions should be recognized, measured, disclosed and presented in the consolidated financial statements. This requires the evaluation of tax positions taken or expected to be taken in the course of preparing the Company’s tax returns to determine whether the tax positions are “more-likely-than-not” of being sustained “when challenged” or “when examined” by the applicable tax authority. The tax benefits recognized in the consolidated financial statements from tax positions are measured based on the largest benefit that has a greater than 50% likelihood of being realized upon ultimate settlement.
Non-income Tax Liabilities —Certain of the Company’s revenues are subject to sales and use taxes in certain jurisdictions where it conducts business in the United States. During 2017 and 2016, the Company estimated that a sales and use tax liability of $8,522 and $10,108, respectively, was probable related to multiple taxing jurisdictions with respect to revenues in the years ended December 31, 2017 and December 31, 2016, and prior years. This amount is included in accrued expenses and other liabilities on the consolidated balance sheets. For the same periods, the Company also estimated a sales and use tax receivable of $2,704 and $3,879, respectively, related to estimated recoverability of amounts due from customers. This amount is included in prepaid expenses and other current assets on the consolidated balance sheets.
For the year ended December 31, 2017 and 2016, we recognized net sales and use tax expense of $345 and $6,229, including interest of approximately $244 and $914, respectively. The sales and use tax adjustment was recorded in general and administration on the consolidated statements of operations. Additional future information obtained from the applicable jurisdictions may affect the Company’s estimate of its sales and use tax liability.
Business Combinations— The Company accounts for business combinations under the acquisition method. The cost of an acquired company is assigned to the tangible and intangible assets acquired and the liabilities assumed on the basis of their fair values at the date of acquisition. The determination of fair values of assets acquired and liabilities assumed requires management to make estimates and use valuation techniques when market values are not readily available. Any excess of purchase price over the fair value of net tangible and intangible assets acquired is allocated to goodwill. Transaction costs associated with business combinations are expensed as incurred. The Company determines the fair value of contingent acquisition consideration payable on the acquisition date using a discounted cash flow approach utilizing an appropriate discount rate. Each reporting period thereafter, the Company revalues these obligations and records increases or decreases in their fair value as adjustments to fair market value adjustment on contingent consideration in the Company’s consolidated statements of operations. Changes in the fair value of the contingent acquisition consideration payable can result from adjustments to the estimated revenue forecasts included in the contingent payment calculations.
Stock-Based Compensation— Compensation cost relating to stock-based awards made to employees and directors is recognized in the consolidated financial statements using the Black-Scholes option-pricing model in the case of non-qualified stock option awards, and intrinsic value in the case of restricted stock awards. The Company measures the cost of such awards based on the estimated fair value of the award measured at the grant date and recognizes the expense on a straight-line basis over the requisite service period, which is the vesting period.
Determining the fair value of stock options requires the Company to make several estimates, including the volatility of its stock price, the expected life of the option, forfeiture rate, dividend yield and interest rates. The Company estimates the expected life of its options using historical internal forfeiture data. The Company estimates stock-price volatility using historical third-party quotes of Envestnet’s common stock. The Company utilizes a risk-free interest rate, which is based on the yield of U.S. zero coupon securities with a maturity equal to the expected life of the options. The Company has not and does not expect to pay dividends on its common shares.
The Company is required to estimate expected forfeitures of stock-based awards at the grant date and recognize compensation cost only for those awards expected to vest. The forfeiture assumption is ultimately adjusted to the actual forfeiture rate. Therefore, changes in the forfeiture assumptions may impact the total amount of expense ultimately recognized over the vesting period. Estimated forfeitures will be reassessed in subsequent periods and may change based on new facts and circumstances.
Convertible Notes —On December 15, 2014, the Company issued $172,500 of 1.75% convertible notes due December 2019 (the “Convertible Notes”). The Convertible Notes are accounted for in accordance with ASC 470-20. The Company has determined that the embedded conversion options in the Convertible Notes are not required to be separately accounted for as a derivative under GAAP. The Company separately accounts for the liability and equity components of Convertible Notes that can be settled in cash by allocating the proceeds from issuance between the liability component and the embedded conversion option, or equity component, in accordance with accounting for convertible debt instruments that may be settled in cash (including partial cash settlement) upon conversion. The value of the equity component is calculated by first measuring the fair value of the liability component, using the interest rate of a similar liability that does not have a conversion feature, as of the issuance date. The difference between the proceeds from the convertible debt issuance and the amount measured as the liability component is recorded as the equity component with a corresponding discount recorded on the debt. The Company recognizes the accretion of the resulting discount using the effective interest method as part of interest expense in its consolidated statements of operations.
Non-controlling Interest —Effective February 1, 2014, the Company formed ERS with various third parties. ERS offers advisory and technology enabled services to financial advisors and retirement plans. In exchange for a 64.5% ownership interest in ERS, the Company contributed certain assets and has agreed to fund a certain amount of the operating expenses of ERS. As described in “Note 3 – Business Acquisitions,” primarily due to the issuance of units related to the contributions of FinaConnect, Inc. (“FinaConnect”) and Castle Rock Innovations, Inc. (“Castle Rock”) and the purchase of additional ERS units acquired from the former owners of Klein Decisions, Inc. (“Klein”), the Company’s ownership in ERS increased to 80.8% as of December 31, 2016. During the year ended December 31, 2017, the Company purchased an additional 15 units, which increased the Company’s ownership percentage to 81.5% as of December 31, 2017.
The allocation of gains and losses to the members of ERS is based on a hypothetical liquidation book value method in accordance with the ERS operating agreement. There were no losses for the years ended December 31, 2017, 2016 and 2015, reflected as non-controlling interest in the consolidated statements of operations.
Recent Accounting Pronouncements —In May 2014, the Financial Accounting Standards Board (“FASB”) issued ASU 2014-09, “Revenue from Contracts with Customers,” which amends the existing accounting standards for revenue recognition. ASU 2014-09 is based on principles that govern the recognition of revenue at an amount an entity expects to be entitled when products are transferred to customers.
In August 2015, the FASB issued ASU 2015-14 to amend ASU 2014-09 by approving a one-year deferral of the effective date as well as providing the option to early adopt the standard on the original effective date. Accordingly, the Company will adopt the standard in its first quarter of 2018.
The new revenue standard may be applied retrospectively to each prior period presented or retrospectively with the cumulative effect recognized as of the date of initial adoption. The standard also allows entities to apply certain practical expedients at their discretion. The Company will adopt the standard using the modified retrospective approach with a cumulative catch up adjustment and will provide additional disclosures comparing results to previous GAAP in our 2018 consolidated financial statements. We plan to apply the new revenue standard only to contracts not completed as of the date of initial application, referred to as open contracts. The Company has substantially completed the implementation of key systems changes and changes to internal controls over financial reporting to allow the Company to timely compile the information needed to account for transactions under this new guidance.
In adopting ASU 2014-09, the Company expects the following significant changes:
i)
Timing of revenue recognition for initial implementation services. Under ASU 2014-09, the Company will recognize professional services revenue from the initial implementation services over the remaining contractual term of the arrangement. Previously, this revenue was recognized on a straight line basis over the estimated life of the customer relationship; and
ii)
Deferral of incremental direct costs to obtaining a contract with a customer. Under ASU 2014-09, the Company will capitalize certain variable compensation (i.e., short term incentive compensation) payable to its sales force and subsequently amortize the capitalized costs over a period of time that is consistent with the transfer of the related good or service to the customer, which the Company has determined to be five years. Capitalized costs, net of accumulated amortization, will be included in other non-current assets on the Company’s consolidated balance sheets. Previously, the Company elected to expense these incremental direct costs as incurred.
The Company currently estimates the adoption of ASU 2014-09 will decrease its 2018 beginning accumulated deficit balance by approximately $9,000, offset by an approximate $4,000 decrease in deferred revenues and an approximate $5,000 increase in other non-current assets.
Additionally, while we are still in the process of assessing the statement of operations classification impact, under ASU 2014-09, for a subset of third party manager agreements, the existing presentation of gross versus net revenue may change.
In February 2016, the FASB issued ASU 2016-02, “Leases”. This update amends the requirements for assets and liabilities recognized for all leases longer than twelve months. Lessees will be required to recognize a lease liability measured on a discounted basis, which is the lessee’s obligation to make lease payments arising from the lease, and a right-of-use asset, which is an asset that represents the lessee’s right to use, or control the use of, a specified asset for the lease term. This standard will be effective for financial statements issued by public companies for the annual and interim periods beginning after December 15, 2018. Early adoption of the standard is permitted. The Company is currently evaluating the potential impact of this guidance on our consolidated financial statements.
In March 2016, The FASB issued ASU 2016-09, “Improvements to Employee Share-Based Payment Accounting”. This update is intended to reduce the cost and complexity of accounting for share-based payments; however, some changes may also increase volatility in reported earnings. Under the new guidance, all excess tax benefits and deficiencies will be recorded as an income tax benefit or expense in the income statement and excess tax benefits will be recorded as an operating activity in the statements of cash flows. The new guidance also allows withholding up to the maximum individual statutory tax rate without classifying the awards as a liability. The cash paid to satisfy the statutory income tax withholding obligation will be classified as a financing activity in the statements of cash flows. Lastly, the update allows forfeitures to be estimated or recognized when they occur. The requirements for the excess tax effects related to share-based payments at settlement must be applied on a prospective basis, and the other requirements under this standard are to be applied on a retrospective basis. This standard will be effective for financial statements issued by public companies for annual and interim periods beginning after December 15, 2016. These changes became effective for the Company’s fiscal year beginning January 1, 2017 and have been reflected in these consolidated financial statements. As a result of the retrospective adoption of ASU 2016-09, for the year ended December 31, 2016 and 2015, net cash provided by operating activities increased by $4,455 and $17,607, respectively, with a corresponding offset to net cash used in financing activities. The Company did not elect an accounting policy change to record forfeitures as they occur and will continue to estimate forfeitures at each period.
In August 2016, the FASB issued ASU 2016-15, “Statement of Cash Flows (Topic 230) - Classification of Certain Cash Receipts and Cash Payments,” which clarifies eight specific cash flow issues in an effort to reduce diversity in practice in how certain transactions are classified within the statements of cash flows. This ASU is effective for the Company January 1, 2018 with early adoption permitted. Upon adoption, the ASU requires a retrospective application unless it is determined that it is impractical to do so for which it must be retrospectively applied at the earliest date practical. We will adopt the standard effective January 1, 2018. Upon adoption, the Company does not anticipate significant changes to the Company's existing accounting policies or presentation of the consolidated statements of cash flows.
In January 2017, the FASB issued ASU 2017-04, “Intangibles—Goodwill and Other (Topic 350),” which removes step two from the goodwill impairment test. As a result, an entity should perform its annual goodwill impairment test by comparing the fair value of a reporting unit with its carrying amount and should recognize an impairment charge for the amount by which the carrying amount exceeds the reporting units’ fair value. This standard will be effective for financial statements issued by public companies for annual and interim periods beginning after December 15, 2019. Early adoption is permitted. The Company has adopted this standard as of April 1, 2017, however it did not have a material impact on the Company’s consolidated financial statements.
In January 2017, the FASB issued ASU 2017-01, Business Combinations: Clarifying the Definition of a Business (Topic 805), which provides a new fram</t>
  </si>
  <si>
    <t>Business Acquisitions</t>
  </si>
  <si>
    <t>3. Business Acquisitions
The following acquisitions are included within the Envestnet segment, except for Yodlee and Wheelhouse, which comprise the Envestnet | Yodlee segment.
Upside Holdings, Inc.
On February 24, 2015, Envestnet, Inc. (the “Company”) acquired all of the stock of Upside Holdings, Inc. (including its subsidiaries “Upside”) for consideration totaling $2,641.
Upside is a technology company that was previously registered as an Internet Investment Adviser under Rule 203A-2(f) of the Investment Advisers Act of 1940 (“Advisers Act”). Upside helps financial advisors compete against other digital advisors, or “robo advisors,” by leveraging technology and algorithms to advise, manage, and serve clients who want personalized investment services.
The Company acquired Upside to integrate its technology within the Company’s unified wealth management platform, which will allow advisors to compete more aggressively to engage their clients online and reach a new class of investors. The goodwill arising from the acquisition represents the advantage of this integrated technology, the expected synergistic benefits of the transaction and the knowledge and experience of the workforce in place. The goodwill is not deductible for income tax purposes.
The estimated consideration transferred in the acquisition as of the acquisition date was as follows:
Cash consideration
$
2,040
Purchase consideration liability
615
Cash acquired
(14)
Total
$
2,641
The following table summarizes the estimated fair values of the assets acquired and liabilities assumed at the date of acquisition:
Total tangible assets acquired
$
88
Total liabilities assumed
(404)
Identifiable intangible assets
1,450
Goodwill
1,507
Total net assets acquired
$
2,641
The estimated useful life and amortization method of the intangible asset acquired is as follows:
Estimated
Amortization
Amount
Useful Life in Years
Method
Proprietary technology
$
1,450
4
Straight-line
The results of Upside’s operations are included in the consolidated statements of operations beginning February 24, 2015, and are not material to the Company’s results of operations.
Oltis Software LLC
On May 6, 2015, the Company acquired all of the issued and outstanding membership interests of Oltis Software LLC (d/b/a Finance Logix ® ), an Arizona limited liability company (“Finance Logix”). Finance Logix provides financial planning and wealth management software solutions to banks, broker-dealers and RIAs.
The Company paid upfront consideration of $20,595 in cash, purchase consideration liability of $3,000, 123,410 in shares of Envestnet common stock with a fair value of $6,388 and 123,410 stock options to acquire Envestnet common stock at $52.67 per share with an estimated fair value of $2,542.
The Company acquired Finance Logix to integrate its technology within the Company’s unified wealth management platform, which will allow advisors to offer financial planning that flows seamlessly into portfolio construction and ongoing management on a single platform. Finance Logix allows the Company to deliver that capability and increase the breadth of our platform and the functionality gap between our platform and competing platforms. The goodwill arising from the acquisition represents cross-selling opportunities, the expected synergistic benefits of the transaction and the knowledge and experience of the workforce in place. The goodwill is deductible for income tax purposes.
The estimated consideration transferred in the acquisition as of the acquisition date was as follows:
Cash consideration
$
20,595
Stock and stock option consideration
8,930
Purchase consideration liability
3,000
Cash acquired
(909)
Total
$
31,616
The following table summarizes the estimated fair values of the assets acquired and liabilities assumed at the date of acquisition:
Total tangible assets acquired
$
952
Total liabilities assumed
(2,628)
Identifiable intangible assets
9,800
Goodwill
23,492
Total net assets acquired
$
31,616
A summary of intangible assets acquired, estimated useful lives and amortization method is as follows:
Estimated
Amortization
Amount
Useful Life in Years
Method
Customer list
$
8,300
Accelerated
Proprietary technology
1,000
Straight-line
Trade names and domains
500
Straight-line
Total
$
9,800
The results of Finance Logix’s operations are included in the consolidated statements of operations beginning May 6, 2015. Finance Logix’s revenues for the period ended December 31, 2015 totaled $1,892. Finance Logix’s net loss for the period ended December 31, 2015 totaled $999. The net loss for the period ended December 31, 2015 includes acquired intangible asset amortization of $974.
For the periods ended December 31, 2017, 2016 and 2015, acquisition related costs for Finance Logix totaled $145, $548 and $465, respectively, and are included in general and administration expenses.
Castle Rock Innovations, Inc.
On August 30, 2015, the Company acquired all of the outstanding shares of stock of Castle Rock Innovations, Inc., a Delaware corporation (“Castle Rock”). Castle Rock provides data aggregation and plan benchmark solutions to retirement plan record-keepers, broker-dealers, and advisors.
The Company combined the acquired Castle Rock assets with ERS on December 1, 2016. Castle Rock’s AXIS Retirement Plan Analytics Platform enables retirement plan fiduciaries to comply with 408(b)(2) and 404a-5 regulatory fee disclosure reporting requirements. The AXIS platform offers a single web-based interface and data repository to service the reporting needs of all types of retirement plans, and can be integrated with all record-keeping systems. AXIS also includes features for editing and generating reports for filings, reporting plan expenses, and comparing retirement plans and participants to those of their peers by industry, company size, and other characteristics. The goodwill arising from the acquisition represents the expected synergistic benefits of the transaction and the knowledge and experience of the workforce in place. The goodwill is not deductible for income tax purposes.
The estimated consideration transferred in the acquisition as of the acquisition date was as follows:
Cash consideration
$
6,190
Contingent consideration liability
1,500
Cash acquired
(320)
Total
$
7,370
In connection with the acquisition of Castle Rock, the Company is required to pay contingent consideration of 40% of the first annual post-closing period revenues minus $100, 35% of the second annual post-closing period revenue minus $100 and 30% of the third annual post-closing period revenue minus $100.
On December 1, 2016, the Company and Castle Rock amended the stock purchase agreement to fix the remaining post-closing period payments. The first post-closing payment was made during October 2016 in the amount of $805. The second post-closing period payment of $445 was paid in January 2017 and the third post-closing payment of $1,250 was paid in January 2018.
The following table summarizes the estimated fair values of the assets acquired and liabilities assumed at the date of acquisition:
Total tangible assets acquired
$
255
Total liabilities assumed
(1,366)
Identifiable intangible assets
3,900
Goodwill
4,581
Total net assets acquired
$
7,370
A summary of intangible assets acquired, estimated useful lives and amortization method is as follows:
Estimated
Amortization
Amount
Useful Life in Years
Method
Customer list
$
3,000
Accelerated
Proprietary technology
800
Straight-line
Trade names and domains
100
Straight-line
Total
$
3,900
The results of Castle Rock’s operations are included in the consolidated statements of operations beginning September 1, 2015. Castle Rock’s revenues and net income for the period ended December 31, 2015 totaled $1,011 and $109, respectively. The net income includes acquired intangible asset amortization of $178.
On September 1, 2015, ERS accepted the subscription of certain former owners of Castle Rock (the “Castle Rock Parties”) to purchase a 6.5% ownership interest of ERS for $900. The Castle Rock Parties have the right to require ERS to repurchase units issued pursuant to the subscription in approximately 36 months after September 1, 2015 for the amount of $900. This purchase obligation is guaranteed by the Company and is reflected outside of permanent equity in the consolidated balance sheets.
Yodlee, Inc.
On November 19, 2015, pursuant to the Agreement and Plan of Merger (the “Merger Agreement”), dated August 10, 2015, among Yodlee, the Company and Yale Merger Corp. (“Merger Sub”), a wholly owned subsidiary of Envestnet, Merger Sub was merged (the “Merger”) with and into Yodlee with Yodlee continuing as a wholly owned subsidiary of Envestnet.
Yodlee, operating as Envestnet | Yodlee is a leading data aggregation and data analytics platform powering dynamic, cloud-based innovation for digital financial services. The Company acquired Yodlee to enhance the Company’s wealth management solutions with a deeply integrated data aggregation capability, expand the Company’s addressable market by delivering the Company’s wealth management solutions to Yodlee’s clients and partners, and benefit from the revenue potential resulting from Yodlee’s fast growing data analytics solutions.
Under the terms of the Merger Agreement, Yodlee stockholders received $11.51 in cash and 0.1889 of a share of Envestnet common stock per Yodlee share. Based upon the volume weighted average price per share of Envestnet common stock for the ten consecutive trading days ending on (and including) November 17, 2015, the second trading day immediately prior to completion of the Merger, Yodlee stockholders received total consideration with a value of $17.49 per share.
Net cash consideration totaled approximately $375,658 and the Company issued approximately 5,974,000 shares of Envestnet common stock to Yodlee stockholders in the Merger. Holders of 577,829 shares of Yodlee common stock have exercised their statutory appraisal rights under Delaware law. As of December 31, 2015, the Company recognized a liability in the amount of $10,061, which represented $17.49 in cash for each share of Yodlee common stock held by them. Although the Company believed the fair value of these shares did not exceed the consideration paid in the Acquisition, nevertheless, during the first quarter of 2016, the Company settled the appraisal claim in order to avoid the costs, uncertainties, disruptions and distraction of potential litigation. The difference between the liability as of December 31, 2015 and the settlement amount resulted in an increase to goodwill and total consideration paid.
The goodwill arising from the acquisition represents the expected synergistic benefits of the transaction, primarily related to an increase in future revenues as a result of potential cross selling opportunities and new lines of business, as well as lower future operating expenses. The goodwill is also related to the knowledge and experience of the workforce in place. The goodwill is not deductible for income tax purposes.
The estimated consideration transferred in the acquisition was as follows:
Cash consideration
$
375,658
Stock consideration
186,522
Attribution of the fair market value of replacement awards
4,318
Cash acquired
(63,234)
Total
$
503,264
In connection with the Yodlee merger, the Company issued 1,052,000 shares of Envestnet restricted stock awards (“replacement awards”) issued in connection with unvested Yodlee employee equity awards. The Yodlee unvested stock options and unvested restricted stock units were canceled and exchanged for the replacement awards. See “Note 16 – Stock-Based Compensation” for additional information related to the replacement awards.
The following table summarizes the estimated fair values of the assets acquired and liabilities assumed:
Accounts receivable
$
16,882
Prepaid expenses and other current assets
3,507
Property and equipment, net
13,800
Other non-current assets
1,959
Identifiable intangible assets
244,000
Goodwill
282,429
Total assets acquired
562,577
Accounts payable
(2,424)
Accrued expenses
(28,173)
Capital lease obligations
(1,527)
FIN 48 liability
(5,450)
Deferred tax liability
(16,693)
Deferred revenue
(4,100)
Other long term liabilities
(946)
Total liabilities assumed
(59,313)
Total net assets acquired
$
503,264
As part of the final acquisition accounting, management assigned $24,613 of the total acquired goodwill of $282,429 to the Envestnet segment given the expected benefit to that segment related to the synergies resulting from the combination.
A summary of intangible assets acquired, estimated useful lives and amortization method is as follows:
Estimated
Amortization
Amount
Useful Life in Years
Method
Customer list
$
177,000
15
Accelerated
Backlog
11,000
4
Accelerated
Proprietary technology
Straight-line
Trade names
Straight-line
Total
$
The results of Envestnet | Yodlee’s operations are included in the consolidated statements of operations beginning November 20, 2015. Envestnet | Yodlee’s revenues and net loss for the period ended December 31, 2015 totaled $14,081 and $5,963, respectively. The net loss includes acquired intangible asset amortization of $3,953.
For the periods ended December 31, 2017, 2016 and 2015, acquisition related costs for Yodlee totaled $1,289, $2,186 and $6,624, respectively, and are included in general and administration expenses.
FinaConnect, Inc.
On February 1, 2016 Envestnet acquired all of the outstanding shares of capital stock of FinaConnect, Inc. (“FinaConnect”). FinaConnect is a software as a service (SaaS) platform that provides reporting and practice management capabilities to financial professionals servicing the retirement plan market and is the technology platform supporting the ERS service offering. FinaConnect is included in the Envestnet segment.
On May 1, 2016, the Company combined the assets of FinaConnect with ERS. In addition to adding the client list serviced directly by FinaConnect, the goodwill arising from the acquisition represents the advantage of ownership of the technology powering the ERS solution, removal of ongoing licensing payments made to FinaConnect and the full integration of the knowledge and experience of the FinaConnect workforce. The goodwill is deductible for income tax purposes.
In connection with the acquisition of FinaConnect, the Company paid upfront cash consideration of $6,425 and Company is required to pay contingent consideration of four times the incremental revenue on a certain book of business for the next two years, not to exceed a total amount of $3,500.
As of December 31, 2016, the estimated fair market value of contingent consideration liability for FinaConnect increased from $1,929 to $2,286. As a result, the Company recorded a fair market value adjustment of $357 which is recognized in general and administration in the consolidated statements of operations. During 2017, the Company paid contingent consideration in the amount of $2,286 for the first year earnout and estimated the second year earnout to be $0 as of December 31, 2017.
The estimated consideration transferred in the acquisition as of the acquisition date was as follows:
Cash consideration
$
6,425
Contingent consideration liability
1,929
Working capital adjustment
269
Cash acquired
(1)
Total
$
8,622
The following table summarizes the estimated fair values of the assets acquired and liabilities assumed at the date of acquisition:
Total tangible assets acquired
$
430
Total liabilities assumed
(400)
Identifiable intangible assets
3,800
Goodwill
4,792
Total net assets acquired
$
8,622
A summary of intangible assets acquired, estimated useful lives and amortization methods are as follows:
Estimated
Amortization
Amount
Useful Life in Years
Method
Customer list
$
2,800
12
Accelerated
Proprietary technology
900
5
Straight-line
Trade names and domains
100
2
Straight-line
Total
$
3,800
The results of FinaConnect’s operations are included in the consolidated statements of operations beginning February 1, 2016, and are not considered material to the Company’s results of operations.
For the periods ended December 31, 2017 and 2016, acquisition related costs for FinaConnect totaled $135 and $116, respectively, and are included in general and administration in the consolidated statements of operations.
Wheelhouse Analytics LLC
On October 3, 2016, the Company acquired all of the issued and outstanding membership interests of Wheelhouse Analytics LLC (“Wheelhouse”). Wheelhouse is a technology company that provides data analytics, mobile sales solutions, and online education tools to financial advisors, asset managers and enterprises. Wheelhouse is included in the Envestnet | Yodlee segment.
The Company acquired Wheelhouse to be integrated with Yodlee’s industry-leading data and analytics solutions to strengthen Envestnet’s data-driven insights to financial advisors, asset managers and enterprises enabling them to better manage their businesses and client relationships and deliver better outcomes to their clients. Envestnet expects to deeply integrate Wheelhouse’s tools, delivering robust online dashboards and reporting that provides actionable intelligence.
In connection with the acquisition of Wheelhouse, the Company paid cash consideration of $13,299 and is required to pay contingent consideration with the aggregate amount not to exceed $4,000 and certain holdbacks upon release. Changes to the estimated fair value of the contingent consideration, if any, will be recognized in earnings of the Company.
The consideration transferred in the acquisition was as follows:
Cash consideration
$
13,299
Contingent consideration liability
2,364
Purchase consideration liability
887
Working capital adjustment
110
Cash acquired
(80)
Total
$
16,580
The following table summarizes the estimated fair values of the assets acquired and liabilities assumed at the date of acquisition:
Total tangible assets acquired
$
385
Total liabilities assumed
(1,420)
Identifiable intangible assets
6,600
Goodwill
11,015
Total net assets acquired
$
16,580
A summary of estimated intangible assets acquired, estimated useful lives and amortization method is as follows:
Estimated
Amortization
Amount
Useful Life in Years
Method
Customer list
$
4,000
15
Accelerated
Proprietary technology
2,500
6
Straight-line
Trade names and domains
100
2
Straight-line
Total
$
6,600
The results of Wheelhouse’s operations are included in the consolidated statements of operations beginning October 3, 2016, and are not considered material to the Company’s results of operations.
For the periods ended December 31, 2017 and 2016, acquisition related costs for Wheelhouse totaled $874 and $383, respectively, and are included in general and administration in the consolidated statements of operations.
Unaudited pro forma results for Envestnet, Inc. giving effect to recent acquisitions
The results of the FinaConnect and Wheelhouse acquisitions were not considered material to the Company’s results of operations and as such no unaudited pro forma financial information is presented for the years ended December 31, 2017 and December 31, 2016.</t>
  </si>
  <si>
    <t>Cost of Revenues</t>
  </si>
  <si>
    <t>4. Cost of Revenues
The following summarizes cost of revenues by revenue category for the years ended December 31, 2017, 2016 and 2015:
2017
2016
2015
Assets under management or administration
$
194,894
$
160,842
$
152,573
Subscription and licensing
19,818
16,113
7,785
Professional services and other
4,325
3,635
951
Total
$
219,037
$
180,590
$
161,309</t>
  </si>
  <si>
    <t>Prepaid Expenses and Other Current Assets</t>
  </si>
  <si>
    <t>5. Prepaid Expenses and Other Current Assets
Prepaid expenses and other current assets consist of the following:
At December 31,
2017
2016
Non-income tax receivable
$
$
3,879
FinaConnect escrow
429
Prepaid technology
1,318
Income tax receivable
1,864
Prepaid rent
882
Prepaid insurance
552
Other
7,300
$
$</t>
  </si>
  <si>
    <t>Property and Equipment</t>
  </si>
  <si>
    <t>Property and Equipment, Net</t>
  </si>
  <si>
    <t>6. Property and Equipment
Property and equipment consists of the following:
At December 31,
Estimated Useful Life
2017
2016
Cost:
Computer equipment and software
3 years
$
56,192
$
52,921
Leasehold improvements
Shorter of the lease term or useful life of the asset
23,192
17,286
Office furniture and fixtures
3-7 years
8,110
6,911
Other office equipment
3-5 years
2,052
1,367
89,546
78,485
Less: accumulated depreciation and amortization
(53,637)
(45,485)
Property and equipment, net
$
35,909
$
33,000
During 2017 and 2016, the Company retired property and equipment that were no longer in service in the amount of $7,712 and $8,123, respectively. Substantially all assets retired originated in the Envestnet segment. The following table presents the cost amounts and related accumulated depreciation written off by category:
Year Ended December 31, 2017
Year Ended December 31, 2016
Accumulated
Accumulated
Cost
Depreciation
Cost
Depreciation
Computer equipment and software
$
7,528
$
(7,523)
$
6,593
$
(6,498)
Office furniture and fixtures
184
(113)
225
(206)
Other office equipment
—
—
1,175
(916)
Leasehold improvements
—
—
130
(105)
Total property and equipment retirements
$
7,712
$
(7,636)
$
8,123
$
(7,725)
During 2016, the Company recorded an increase in the cost of acquired Yodlee property and equipment related to a purchase accounting fair market value adjustment in the amount of $3,922.
Depreciation and amortization expense was as follows:
Year Ended December 31,
2017
2016
2015
Depreciation and amortization expense
$
15,383
$
14,838
$
7,668</t>
  </si>
  <si>
    <t>Internally Developed Software</t>
  </si>
  <si>
    <t>Internally Developed Software.</t>
  </si>
  <si>
    <t>7. Internally Developed Software
Internally developed software consists of the following:
At December 31,
Estimated Useful Life
2017
2016
Internally developed software
5 years
$
46,342
$
33,718
Less: accumulated amortization
(24,168)
(18,858)
Internally developed software, net
$
22,174
$
14,860
Amortization expense was as follows:
Year Ended December 31,
2017
2016
2015
Amortization expense
$
5,310
$
3,646
$
2,658</t>
  </si>
  <si>
    <t>Goodwill and Intangible Assets</t>
  </si>
  <si>
    <t>8. Goodwill and Intangible Assets
Changes in the carrying amount of goodwill were as follows:
Envestnet
Envestnet | Yodlee
Total
Balance at December 31, 2015
$
135,224
$
286,049
$
421,273
FinaConnect acquisition
4,792
—
4,792
Wheelhouse acquisition
—
10,558
10,558
Purchase accounting adjustments - Yodlee
24,613
(28,233)
(3,620)
Purchase accounting adjustments - Castle Rock
(388)
—
(388)
Other
(490)
(189)
(679)
Balance at December 31, 2016
Purchase accounting adjustments - Wheelhouse
—
457
457
Foreign currency translation
—
562
Balance at December 31, 2017
$
$
$
Intangible assets consist of the following:
December 31, 2017
December 31, 2016
Gross
Net
Gross
Net
Estimated
Carrying
Accumulated
Carrying
Carrying
Accumulated
Carrying
Useful Life
Amount
Amortization
Amount
Amount
Amortization
Amount
Customer lists
7
-
15
years
$
259,350
$
(78,482)
$
180,868
$
259,490
$
(54,861)
$
204,629
Proprietary technologies
4
-
8
years
57,377
(31,067)
26,310
57,770
(20,214)
37,556
Trade names
1
-
7
years
24,840
(9,701)
15,139
25,007
(6,178)
18,829
Backlog
4
years
11,000
(10,586)
414
11,000
(6,456)
4,544
Total intangible assets
$
352,567
$
(129,836)
$
222,731
$
353,267
$
(87,709)
$
265,558
During 2016, the Company wrote off fully amortized intangible assets, specifically customer lists, in the amount of $4,159. The Company did not write off any intangible assets in 2017.
Amortization expense was as follows:
Year Ended December 31,
2017
2016
2015
Amortization expense
$
$
45,515
$
17,636
Future amortization expense of the intangible assets as of December 31, 2017, is expected to be as follows:
Years ending December 31:
2018
$
35,807
2019
31,288
2020
2021
2022
Thereafter
87,639
$
222,731</t>
  </si>
  <si>
    <t>Other Non-Current Assets</t>
  </si>
  <si>
    <t>Other Non-Current Assets.</t>
  </si>
  <si>
    <t>9. Other Non-Current Assets
Other non-current assets consist of the following:
At December 31,
2017
2016
Assets to fund deferred compensation liability
$
5,185
$
2,738
Deposits:
Lease
4,291
4,262
Other
615
2,083
Unamortized issuance costs on revolving credit facility
3,106
—
Investments in private companies
2,731
2,750
Other
1,248
2,130
$
17,176
$
13,963
The Company owns 756,347 Class B Units in a privately held company at a historical purchase price of $1,250. The Company uses the cost method of accounting for this investment.
In April 2015, the Company purchased 150,000 Class B units representing 10.3% of the outstanding membership interests of a privately held company for cash consideration of $1,500. In July 2016, the Company purchased an additional 738,463 Class B units of the outstanding membership interests of a privately held company for cash consideration of $738 bringing its total of the outstanding membership interests to 16.2%. The Company uses the equity method of accounting to record its portion of the privately held company’s net income or loss on a one quarter lag from its actual results of operations. The Company uses the equity method of accounting because of its less than 50 percent ownership and lack of control. The Company’s share in the loss of the privately held company was $1,420 and $84 during the years ended December 31, 2016 and 2015, respectively.
In December 2016, the Company determined that its investment in this privately held company was other than temporarily impaired. Therefore, the Company reduced the carrying value of its investment to zero and recorded an impairment loss of $734, which was recorded in other expense, net on the consolidated statements of operations for the year ended December 31, 2016.
In November 2016, the Company purchased 1,500,000 Class A units representing 21.4% of the outstanding membership interests of a privately held company for cash consideration of $1,500 which is included in investments in private companies. In September 2017, the Company purchased an additional 1,450,000 Class A units in this privately held company for cash consideration of $1,450. The additional investment increased the Company’s ownership interest to 34.5%.
The Company uses the equity method of accounting to record its portion of this privately held company’s net income or loss on a one quarter lag from the actual results of operations. The Company uses the equity method of accounting because of its less than 50 percent ownership and lack of control. The Company’s share in the loss of the privately held company was $1,4 69 during the year ended December 31, 2017 and is included in other expense, net on the consolidated statements of operations.</t>
  </si>
  <si>
    <t>Fair Value Measurements</t>
  </si>
  <si>
    <t>10. Fair Value Measurements
The Company follows ASC 825-10, Financial Instruments, which provides companies the option to report selected financial assets and liabilities at fair value. ASC 825-10 also establishes presentation and disclosure requirements designed to facilitate comparisons between companies that choose different measurement attributes for similar types of assets and liabilities and to more easily understand the effect of the company’s choice to use fair value on its earnings. ASC 825-10 also requires entities to display the fair value of the selected assets and liabilities on the face of the balance sheet. The Company has not elected the ASC 825-10 option to report selected financial assets and liabilities at fair value.
Financial assets and liabilities recorded at fair value in the consolidated balance sheets are categorized based upon a fair value hierarchy established by U.S. GAAP, which prioritizes the inputs used to measure fair value into the following levels:
Level I:
Inputs based on quoted market prices in active markets for identical assets or liabilities at the measurement date.
Level II:
Quoted prices for similar assets or liabilities in active markets; quoted prices for identical or similar assets and liabilities in markets that are not active; or inputs that are observable and can be corroborated by observable market data.
Level III::
Inputs reflect management’s best estimates and assumptions of what market participants would use in pricing the asset or liability at the measurement date. The inputs are unobservable in the market and significant to the valuation of the instruments.
Fair Value on a Recurring Basis:
The following tables set forth the fair value of the Company’s financial assets and liabilities measured at fair value in the condensed consolidated balance sheets as of December 31, 2017 and 2016, based on the three-tier fair value hierarchy .
December 31, 2017
Fair Value
Level I
Level II
Level III
Assets
Money market funds(1)
$
$
$
—
$
—
Assets to fund deferred compensation liability(2)
—
—
Total assets
$
$
$
—
$
Liabilities
Contingent consideration
$
$
—
$
—
$
Deferred compensation liability(3)
—
—
Total liabilities
$
$
$
—
$
December 31, 2016
Fair Value
Level I
Level II
Level III
Assets
Money market funds(1)
$
$
$
—
$
—
Assets to fund deferred compensation liability(2)
—
—
Total assets
$
$
$
—
$
Liabilities
Contingent consideration
$
$
—
$
—
$
Deferred compensation liability(3)
—
—
Total liabilities
$
$
$
—
$
(1)
The fair values of the Company’s investments in money-market funds are based on the daily quoted market prices for the net asset value of the various money market funds.
(2)
The deferred compensation asset fair value is based upon the cash surrender value of the life insurance premiums. The Company recognized immaterial gains related to this asset within the statements of operations for the year ended December 31, 2017.
(3)
The deferred compensation liability is included in other non-current liabilities in the consolidated balance sheets and its fair market value is based on the daily quoted market prices for the net asset value of the various funds in which the participants have selected.
Level I assets and liabilities include money-market funds not insured by the FDIC, deferred compensation liability and the revolving credit facility. The Company periodically invests excess cash in money-market funds not insured by the FDIC. The Company believes that the investments in money market funds are on deposit with creditworthy financial institutions and that the funds are highly liquid. These money-market funds are considered Level 1 and are included in cash and cash equivalents in the consolidated balance sheets. The fair value of the deferred compensation liability is based upon the daily quoted market prices for net asset value on the various funds selected by participants. The outstanding balance on the revolving credit facility approximated fair value as the revolving credit facility bore interest at variable rates and we believe our credit risk quality was consistent with when the debt originated.
Level II liabilities consist of Convertible Notes and Term Notes in which the Company uses observable market prices to determine the fair value. The outstanding value of our Term Notes approximated fair value as the Term Notes bore interest at variable rates and we believe our credit risk quality was consistent with when the debt originated through July 18, 2017, at which time the Second Amended and Restated Credit Facility replaced the Term Notes with the revolving credit facility.
Level III liabilities consist of the estimated fair value of contingent consideration as well as the deferred compensation asset. The fair market value of the deferred compensation asset is based upon the cash surrender value of the life insurance premiums.
The fair value of the contingent consideration liabilities related to the FinaConnect and Wheelhouse acquisitions were estimated using a discounted cash flow method with significant inputs that are not observable in the market and thus represents a Level III fair value measurement as defined in ASC 820, Fair Value Measurements and Disclosures . The significant inputs in the Level III measurement not supported by market activity included our assessments of expected future cash flows related to our acquisitions of FinaConnect and Wheelhouse during the subsequent periods from the date of acquisition, appropriately discounted considering the uncertainties associated with the obligation, and calculated in accordance with the terms of the agreement.
The Company utilized a discounted cash flow method with expected future performance of FinaConnect and Wheelhouse, and their ability to meet the target performance objectives as the main driver of the valuation, to arrive at the fair values of their respective contingent consideration. The Company will continue to reassess the fair value of the contingent consideration for each acquisition at each reporting date until settlement. Changes to the estimated fair values of the contingent consideration will be recognized in earnings of the Company and included in general and administration on the consolidated statements of operations.
The table below presents a reconciliation of contingent consideration liabilities of which the Company measured at fair value on a recurring basis using significant unobservable inputs (Level III) for the period from December 31, 2016 to December 31, 2017:
Fair Value of
Contingent
Consideration
Liabilities
Balance at December 31, 2016
$
Settlement of contingent consideration liability
Contingent consideration adjustment
Accretion on contingent consideration
417
Balance at December 31, 2017
$
2,781
The table below presents a reconciliation of the assets to fund deferred compensation liability of which the Company measured at fair value on a recurring basis using significant unobservable inputs (Level III) for the period from December 31, 2016 to December 31, 2017:
Fair Value of
Assets to Fund
Deferred
Compensation
Liability
Balance at December 31, 2016
$
Contributions and fair value adjustments
Balance at December 31, 2017
$
5,185
The asset value was increased due to funding of the plan as well as immaterial gains on the underlying investment vehicles, which resulted in an asset value of $5,185 as of December 31, 2017, which was included in other non-current assets on the condensed consolidated balance sheets.
The Company assesses categorization of assets and liabilities by level at each measurement date, and transfers between levels are recognized on the actual date of the event or change in circumstances that caused the transfer, in accordance with the Company’s accounting policy regarding the recognition of transfers between levels of the fair value hierarchy. There were no transfers between Levels I, II and III during the year.
On December 15, 2014, the Company issued $172,500 of Convertible Notes. As of December 31, 2017 and 2016, the carrying value of the 2019 Convertible Notes equaled $158,990 and $152,575, respectively, and represents the aggregate principal amount outstanding less the unamortized discount and debt issuance costs. As of December 31, 2017 and 2016, the fair value of the Convertible Notes was $180,180 and $164,824, respectively. The Company considers the Convertible Notes to be a Level II liability as of December 31, 2017 and 2016, and uses a market approach to calculate the fair value of the Convertible Notes. The estimated fair value was determined based on the estimated or actual bids and offers of the Convertible Notes in an over-the-counter market on or near December 31, 2017 (see “Note 12 – Debt”).
As of December 31, 2017 and 2016, there was $0 and $142,000, respectively, of Term Notes outstanding. The July 18, 2017 amendment to the Prior Credit Facility replaced the Term Notes and related excess cash flow payment obligations with a revolving line of credit. As of December 31, 2016, the outstanding value of our Term Notes approximated fair value as the Term Notes bore interest at variable rates and we believed our credit risk quality was consistent with when the debt originated. As of December 31, 2016, the carrying value of the Term Notes equaled $138,335, and represents the aggregate principal amount outstanding less the unamortized debt issuance costs. The Company considered the Term Notes to be a Level II liability as of December 31, 2016 (see “Note 12 – Debt”).
As of December 31, 2017 and 2016, there was $81,168 and $0, respectively, outstanding on the revolving credit facility under the Second Amended and Restated Credit Agreement. As of December 31, 2017 and 2016, the outstanding balance on our revolving credit facility approximated fair value as the revolving credit facility bore interest at variable rates and we believed our credit risk quality was consistent with when the debt originated. The Company considered the revolving credit facility to be a Level I liability as of December 31, 2017 and 2016 (see “Note 12 – Debt”).
We consider the recorded value of our other financial assets and liabilities, which consist primarily of cash and cash equivalents, accounts receivable and accounts payable, to approximate the fair value of the respective assets and liabilities at December 31, 2017 based upon the short-term nature of the assets and liabilities.</t>
  </si>
  <si>
    <t>Accrued Expenses and Other Liabilities</t>
  </si>
  <si>
    <t>11. Accrued Expenses and Other Liabilities
Accrued expenses and other liabilities consist of the following:
At December 31,
2017
2016
Accrued compensation and related taxes
$
43,724
$
35,287
Accrued investment manager fees
39,324
31,278
Sales and use tax payable
9,037
10,108
Accrued professional services
4,985
3,213
Definite consideration
1,250
445
Other accrued expenses
7,577
7,432
$
105,897
$
87,763</t>
  </si>
  <si>
    <t>Debt</t>
  </si>
  <si>
    <t>12. Debt
The Company’s outstanding debt obligations as of December 31, 2017 and 2016 were as follows:
At December 31,
2017
2016
Convertible Notes
$
172,500
$
172,500
Unaccreted discount on Convertible Notes
(11,677)
(17,149)
Unamortized issuance costs on Convertible Notes
(1,833)
(2,776)
Convertible Notes carrying value
$
158,990
$
152,575
Term Notes
$
—
$
142,000
Unamortized issuance costs on Term Notes
—
(3,665)
Term Notes carrying value
$
—
$
138,335
Revolving credit facility balance
$
81,168
$
—
Credit Agreement
On June 19, 2014, Envestnet and certain of its subsidiaries entered into a credit agreement with a group of banks (the “Banks”), for which Bank of Montreal is acting as administrative agent, pursuant to which the Banks agreed to provide an unsecured revolving credit facility of $70,000 with a sublimit for the issuance of letters of credit of $5,000. Since then the agreement has been amended several times and was last amended and restated on July 18, 2017.
On July 18, 2017, the Company and certain of its subsidiaries entered into a Second Amended and Restated Credit Agreement (the “Second Amended and Restated Credit Agreement”) with a group of banks (the “Banks”), for which Bank of Montreal acted as administrative agent (the “Administrative Agent”). The Second Amended and Restated Credit Agreement amends and restates the Amended and Restated Credit Agreement, dated as of November 19, 2015, as amended, among the Company, the guarantors party thereto, the lenders party thereto and Bank of Montreal, as administrative agent (the “Prior Credit Facility”). Pursuant to the Second Amended and Restated Credit Agreement, the Banks agreed to provide to the Company revolving credit commitments (the “Revolving Credit Facility”) in the aggregate amount of up to $350,000 which amount may be increased by $50,000. The Second Amended and Restated Credit Agreement also includes a $5,000 subfacility for the issuance of letters of credit.
Obligations under the Second Amended and Restated Credit Agreement are guaranteed by substantially all of Envestnet’s U.S. subsidiaries, including Yodlee. In accordance with the terms of the Security Agreement, dated November 19, 2015 (the “Security Agreement”), among the Company, the Debtors party thereto, the Banks and the Administrative Agent, obligations under the Second Amended and Restated Credit Agreement are secured by substantially all of the Company’s domestic assets and the Company’s pledge of 66% of the voting equity and 100% of the non-voting equity of certain of its first-tier foreign subsidiaries. In addition to funding a portion of the cash consideration paid by the Company in connection with the acquisition of Yodlee, proceeds under the Second Amended and Restated Credit Agreement may be used to finance capital expenditures, working capital, permitted acquisitions and for general corporate purposes.
Envestnet will pay interest on borrowings made under the Second Amended and Restated Credit Agreement at rates between 1.50 percent and 3.25 percent above LIBOR based on the Company’s total leverage ratio. Borrowings under the Second Amended and Restated Credit Agreement are scheduled to mature on July 18, 2022. There is also a commitment fee equal to 0.25 percent per annum on the daily unused portion of the facility.
The Second Amended and Restated Credit Agreement contains customary conditions, representations and warranties, affirmative and negative covenants and events of default. The covenants include certain financial covenants requiring Envestnet to maintain compliance with a maximum senior leverage ratio, a maximum total leverage ratio, a minimum interest coverage ratio and minimum adjusted EBITDA, and provisions that limit the ability of Envestnet and its subsidiaries to incur debt, make investments, sell assets, create liens, engage in transactions with affiliates, engage in mergers and acquisitions, pay dividends and other restricted payments, grant negative pledges and change their business activities.
As of December 31, 2017, there were $0 of Term Notes and $81,168 of revolving credit amounts outstanding under the Second Amended and Restated Credit Agreement . The July 18, 2017 amendment replaced the Term Notes and related excess cash flow payment obligations, which were issued in relation to a previous amendment, with a revolving line of credit. The Company’s consolidated balance sheets reflect these changes as of December 31, 2017 with no portion of debt related to the revolving credit facility being classified as short-term. As of December 31, 2017, the debt issuance costs related to the Second Amended and Restated Credit Agreement and the Prior Credit Facility are presented in prepaid expenses and other non-current assets which have outstanding amounts of $855 and $3,106, respectively.
The Company was in compliance with all covenants of the Second Amended and Restated Credit Agreement as of December 31, 2017.
Convertible Notes
On December 15, 2014, the Company issued $172,500 of Convertible Notes. Net proceeds from the offering were $166,967. The Convertible Notes bear interest at a rate of 1.75 percent per annum payable semiannually in arrears on June 15 and December 15 of each year, beginning on June 15, 2015.
In connection with the issuance of the Convertible Notes, the Company incurred $4,651 of issuance costs in 2014, which are presented net in non-current debt on the consolidated balance sheets. These costs are being amortized and are recorded as additional interest expense over the life of the Convertible Notes.
The Convertible Notes are general unsecured obligations, subordinated in right of payment to our obligations under our Credit Agreement. The Convertible Notes rank equally in right of payment with all of the Company’s existing and future senior indebtedness and will be senior in right of payment to any of the Company’s future subordinated indebtedness. The Convertible Notes will be structurally subordinated to the indebtedness and other liabilities of any of our subsidiaries, other than to the extent the Convertible Notes are guaranteed in the future by our subsidiaries as described in the indenture and will be effectively subordinated to and future secured indebtedness to the extent of the value of the assets securing such indebtedness. Certain of our subsidiaries guarantee our obligations under our Credit Agreement.
Upon the occurrence of a “fundamental change”, as defined in the indenture, the holders may require the Company to repurchase all or a portion of the Convertible Notes for cash at 100% of the principal amount of the Convertible Notes being purchased, plus any accrued and unpaid interest.
The Convertible Notes are convertible into shares of the Company’s common stock under certain circumstances prior to maturity at a conversion rate of 15.9022 shares per $1,000 principal amount of the Convertible Notes, which represents a conversion price of $62.88 per share, subject to adjustment under certain conditions. Holders may convert their Convertible Notes at their option at any time prior to the close of business on the business day immediately preceding July 1, 2019, only under the following circumstances: (a) during any calendar quarter commencing after the calendar quarter ending on March 31, 2015 (and only during such calendar quarter), if the last reported sale price of our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Convertible Notes in effect on each applicable trading day; (b) during the five consecutive business-day period following any five consecutive trading-day period in which the trading price per $1,000 principal amount of the Convertible Notes for each such trading day was less than 98% of the last reported sale price of our common stock on such date multiplied by the then-current conversion rate; or (c) upon the occurrence of specified corporate events as defined in the indenture.
Upon conversion, the Company may pay cash, shares of the Company’s common stock or a combination of cash and stock, as determined by the Company in its discretion. The Company’s stated policy is to settle the debt component of the Convertible Notes at least partially or wholly in cash. This policy is based both on the Company’s intent and the Company’s ability to settle these instruments in cash.
The Company has separately accounted for the liability and equity components of the Convertible Notes by allocating the proceeds from issuance of the Convertible Notes between the liability component and the embedded conversion option, or equity component. This allocation was done by first estimating an interest rate at the time of issuance for similar notes that do not include the embedded conversion option. The Company allocated $26,618 to the equity component, net of offering costs of $882. The Company recorded a discount on the Convertible Notes of $27,500 which will be accreted and recorded as additional interest expense over the life of the Convertible Notes. During 2017, 2016 and 2015, the Company recognized $5,472, $5,237 and $4,932, respectively, in accretion related to the discount. The effective interest rate of the liability component of the Convertible Notes is equal to the stated interest rate plus the accretion of original issue discount. The effective interest rate on the liability component of the Convertible Notes for the years ended December 31, 2017, 2016 and 2015 was approximately 6%.
Interest expense on the Convertible Notes and the Second Amended and Restated Credit agreement was comprised of the following:
Year Ended December 31,
2017
2016
2015
Coupon interest
$
3,019
$
3,019
$
3,019
Amortization of issuance costs
3,279
2,875
1,462
Accretion of debt discount
5,472
5,237
4,932
Interest on credit agreement
4,153
5,128
606
Undrawn and other fees
424
341
252
$
16,347
$
16,600
$
10,271
See “Note 17 – Net Income (Loss) Per Share” for further discussion of the effect of conversion on net income per common share.</t>
  </si>
  <si>
    <t>Other Non-Current Liabilities</t>
  </si>
  <si>
    <t>13. Other Non-Current Liabilities
Other non-current liabilities consist of the following:
December 31,
December 31,
2017
2016
Uncertain tax positions
$
$
Accrued deferred compensation
Other
Accrued purchase liability
—
$
15,102
$
13,436</t>
  </si>
  <si>
    <t>Income Taxes</t>
  </si>
  <si>
    <t>14. Income Taxes
Income (loss) before income tax provision was generated in the following jurisdictions:
Year Ended December 31,
2017
2016
2015
Domestic
$
$
(47,059)
$
7,059
Foreign
6,569
1,929
Total
$
$
(40,490)
$
8,988
The components of the income tax provision charged to operations are summarized as follows:
Year Ended December 31,
2017
2016
2015
Current:
Federal
$
$
3,812
$
12,731
State
1,172
1,644
Foreign
4,509
685
9,493
15,060
Deferred:
Federal
(4,439)
5,992
(9,384)
State
146
117
(1,288)
Foreign
(304)
(525)
164
(4,597)
5,584
(10,508)
Total
$
$
15,077
$
4,552
Net deferred tax assets (liabilities) consist of the following:
At December 31,
2017
2016
Deferred revenue
$
$
6,309
Prepaid expenses and accruals
1,363
Deferred rent and lease incentives
3,940
Net operating loss and tax credit carryforwards
100,471
Property and equipment and intangible assets
(90,222)
Stock-based compensation expense
10,641
Convertible Notes
(6,346)
Other
(2,101)
Total deferred tax assets
Less: valuation allowance
(32,513)
(29,610)
Net deferred tax liabilities
$
$
(5,555)
On December 22, 2017 the Tax Cuts and Jobs Act (“the Act”) was signed into law. The Act significantly changes U.S. income tax law and is the first major overhaul of the federal income tax code in more than 30 years. Key provisions of the Act that may impact the Company include: (i) reduction of the U.S. federal corporate income tax rate from 35% to 21%, (ii) repeal of the Corporate Alternative Minimum Tax (“AMT”) system (iii) replacement of the worldwide taxation system with a territorial tax system which exempts certain foreign operations from U.S. taxation, (iv) further limitation on the deductibility of certain executive compensation, (v) modification of earnings calculations for certain foreign subsidiaries that were previously tax deferred to a one-time tax, (vi) creation of a new minimum tax on certain foreign earnings and a new base erosion anti-abuse tax, (vii) allowance for immediate capital expensing of certain qualified property, (viii) limitation on the deduction for net interest expense incurred by a U.S. corporation, and (ix) modification and/or repeal of a number of other international provisions.
The Company recognized the income tax effects of the Act in its 2017 financial statements in accordance with Staff Accounting Bulletin 118 which provides SEC staff guidance for the application of ASC Topic 740.
The Company has completed its assessment for the income tax effects of the Act for the following items:
·
Repeal of the corporate AMT system: Existing AMT credits as of December 31, 2017 will be refunded over the next five years. The Company has determined that it will receive a refund of existing AMT credits equal to $1,330. The valuation allowance previously recorded against these credits has been released for this amount and a tax benefit of $1,330 was recorded as a component of income tax expense from continuing operations.
The Company has not completed its assessment for the income tax effects of the Act but has recorded a reasonable estimate of the effects for the items below. The Company anticipates completing the analyses for these estimates by the fourth quarter of 2018, within the one year measurement period for the following items:
·
One-time tax on deferred foreign earnings: The Company does not believe that the one-time tax on deferred foreign earnings will have a material impact on their tax provision due to the ability to fully offset any tax with foreign tax credits and net operating losses (“NOL”). However, the calculation of earnings and profits through 2017 has been estimated and will be finalized when the tax returns are filed; and
·
Re-measurement of deferred tax assets and liabilities: Deferred tax assets and liabilities attributable to the U.S. were re-measured from 35% to the reduced tax rate of 21%. The Company recorded a provisional amount of $13,792 for the re-measurement; however, the majority of the change was offset by a change in valuation allowance leaving a benefit of $810 recorded as a component of income tax expense from continuing operations; and
·
Elimination of executive compensation exemptions: The Act made major changes to the $1,000 limit on deductible compensation paid to certain executive employees. The Act eliminated exemptions for qualified performance based compensation and compensation paid after termination and expanded the number of employees to which the limit applies. The Company does not believe that the elimination of executive compensation exemptions will have a material impact on its deferred tax assets. The Act contains transitional rules, the implementation of which is not entirely clear at this time. The Company is still analyzing related aspects of the Act including the impact of the transitional rules. The provisional assessment above may change when further guidance is released that addresses these rules.
The Company has not completed its assessment for the income tax effects of the Act and is unable to calculate a reasonable estimate of such effect for the items below. The Company anticipates completing the analysis for these items by the fourth quarter of 2018, within the one year measurement period:
·
Changes to international taxation: The Act modifies various aspects of international taxation and the application of these changes to the current foreign tax credit system is unclear. These rules are complex and require further clarity through the issuance of regulations and final technical interpretation. The Company has a deferred tax asset of $2,459 relating to foreign tax credits that carry a full valuation allowance. Depending upon the final interpretation of the new Act, it may be more likely than not that realization of a portion of the credits may occur. The Company has determined that a reasonable estimate cannot be made at this time. Information needed to complete the accounting is as follows: (i) final technical analysis of the new tax law, and (ii) finalization of necessary calculations, including an assessment on how these new provisions will impact the utilization of these credits in the future; and
·
Sequestration charge on AMT credits: As stated above, the Company expects to receive a refund of existing AMT credits as of December 31, 2017 of $1,330. The refund may or may not be subject to a 6-7% sequestration charge. The application of this charge is unclear at this time. Clarification on the application of this charge is needed to complete the accounting for this item.
The valuation allowance for net deferred tax assets as of December 31, 2017 and 2016 was $32,513 and $29,610, respectively. The change in the valuation allowance from 2016 to 2017 was primarily related to the amortization of book intangible assets, which increased the valuation allowance, and the change in the federal tax rate due to the Act, which reduced the value of the ending valuation allowance. In assessing the realizability of deferred tax assets, management considers whether it is more-likely-than-not that some or all of the deferred tax assets will be realized.
Management assesses the available positive and negative evidence to estimate if sufficient future taxable income will be generated to use the existing deferred tax assets. A significant piece of objective negative evidence is the cumulative loss incurred over the three-year period ended December 31, 2017. Such objective evidence limits the ability to consider other subjective evidence such as our projections for future growth.
On the basis of this evaluation, as of December 31, 2017, a valuation allowance of $32,513 was recorded to offset the portion of deferred tax assets for which the Company is not at more likely than not that they will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
Prior to December 31, 2017, the Company did not claim permanent reinvestment of our accumulated foreign earnings, and recorded taxes on these earnings. The amount of this estimated liability at December 31, 2016 was approximately $4,500. As of December 31, 2017, the Company changed our position on this matter and has now claimed permanent reinvestment on accumulated earnings of approximately $20,600. The reinvested foreign earnings of the Company will be used to fund future foreign acquisitions, capital expenditures, headcount expansion and other operating expenses. As these earnings will be permanently reinvested in the foreign jurisdictions, deferred taxes will not be recorded.
The expected tax provision calculated at the statutory federal rate differs from the actual provision as follows:
Year Ended December 31,
2017
2016
2015
Tax provision (benefit), at U.S. federal statutory tax rate
$
(573)
$
(13,767)
$
3,056
State income tax provision (benefit), net of federal benefit
(1,251)
(2,053)
247
Effect of stock-based compensation excess tax benefit
(11,522)
—
—
Effect of permanent items
1,145
1,773
1,899
Change in valuation allowance
2,151
26,269
841
Effect of change in federal income tax rate
13,792
—
—
Effect of change in state income tax rate
537
279
283
Uncertain tax positions
3,668
2,024
(859)
Research and development credits
(2,815)
(2,758)
(1,914)
Change in permanent reinvestment assertion
(4,494)
—
—
State net operating loss adjustment, net of valuation allowance impact
836
—
—
Other
117
3,310
999
Income tax provision
$
1,591
$
15,077
$
4,552
At December 31, 2017, the Company had NOL carryforwards, before any uncertain tax position reserves, for federal income tax purposes of $249,653 which are available to offset future federal taxable income, if any, and expire through 2035. In addition, as of December 31, 2017, the Company had NOL carryforwards for state income tax purposes of $143,775 available to reduce future income subject to income taxes. The state NOL carryforwards expire through 2037.
In addition, at December 31, 2017, the Company had AMT credit carryforwards of approximately $1,330 for Federal purposes. As a result of tax reform, AMT credits are refundable for any taxable year beginning after 2017 and before 2022 in an amount equal to 50 percent (100 percent in the case of taxable years beginning in 2021) of the excess of the minimum tax credit for the taxable year over the amount of the credit allowable for the year against regular tax liability. Thus, the minimum tax credit was reclassified from a deferred tax asset to an income tax receivable. The Company also had AMT credits of $21 for California, which are available to reduce future California income taxes, if any, over an indefinite period. In addition, the Company had research and development credit carryforwards of approximately $10,430 for federal and $8,103 for California and Illinois, as well as foreign tax credits of $2,459 available to offset federal income tax.
A reconciliation of the beginning and ending amount of unrecognized tax benefit is as follows:
Year Ended December 31,
2017
2016
2015
Unrecognized tax benefits balance at beginning of year
$
16,476
$
14,129
$
2,092
Additions based on tax positions related to the current year
1,691
1,153
576
Additions based on tax positions related to prior years
145
1,257
—
Additions based on tax positions related to acquired entities
—
—
12,780
Reductions for settlements with taxing authorities related to prior years
—
—
Reductions for lapses of statute of limitations
—
(63)
(199)
Unrecognized tax benefits balance at end of year
$
18,312
$
16,476
$
14,129
At December 31, 2017, the amount of unrecognized tax benefits that would benefit the Company’s effective tax rate, if recognized, was $18,312.
The Company recognizes potential interest and penalties related to unrecognized tax benefits in income tax expense. For the years ended December 31, 2017 and 2016, income tax expense included $1,690 and $880, respectively, of potential interest and penalties related to unrecognized tax benefits. The Company had accrued interest and penalties of $6,018 and $4,328 as of December 31, 2017 and 2016, respectively.
The Company files a consolidated federal income tax return and separate tax returns with various states. Additionally, foreign subsidiaries of the Company file tax returns in foreign jurisdictions. The Company was notified by the Internal Revenue Service as of December 18, 2017 that the calendar year 2015 and 2016 federal income tax returns have been have been selected for audit by the Internal Revenue Service. As of the date of this report, no additional taxes had been assessed, as the audit has not yet begun. The Company’s tax returns for the calendar years ended December 31, 2016, 2015, and 2014 remain open to examination by the Internal Revenue Service in their entirety. With respect to state taxing jurisdictions, the Company’s tax returns for calendar years ended December 31, 2012 and forward remain open to examination by various state revenue services.
Our Indian subsidiaries are currently under examination by the India Tax Authority for the fiscal years ended March 31, 2005 and forward. Based on the outcome of examinations of our subsidiary or the result of the expiration of statutes of limitations it is reasonably possible that the related unrecognized tax benefits could change from those recorded in the consolidated balance sheets.</t>
  </si>
  <si>
    <t>Stockholders' Equity</t>
  </si>
  <si>
    <t>15. Stockholders’ Equity
On May 6, 2015, in connection with the acquisition of Finance Logix, the Company issued 123,410 in shares of Envestnet common stock with a fair value of $6,388 and 123,410 stock options to acquire Envestnet common stock at $52.67 per share with an estimated fair value of $2,542.
On November 19, 2015 in connection with the merger of Yodlee, Envestnet issued approximately 5,974,000 shares of Envestnet common stock with a fair value of $186,522 to Yodlee stockholders in the Merger.
On February 25, 2016, the Company announced that its Board of Directors had authorized a share repurchase program under which the Company may repurchase up to 2,000,000 shares of its common stock. The timing and volume of share repurchases will be determined by the Company’s management based on its ongoing assessments of the capital needs of the business, the market price of its common stock and general market conditions. No time limit has been set for the completion of the repurchase program, and the program may be suspended or discontinued at any time. The repurchase program authorizes the Company to purchase its common stock from time to time in the open market (including pursuant to a “Rule 10b5-1 plan”), in block transactions, in privately negotiated transactions, through accelerated stock repurchase programs, through option or other forward transactions or otherwise, all in compliance with applicable laws and other restrictions. For the years ended December 31, 2017 and 2016, the Company purchased 0 and 43,610 shares of the Company’s common stock, respectively. As of both December 31, 2017 and 2016, a maximum of 1,956,390 shares may yet be purchased under this program.</t>
  </si>
  <si>
    <t>Stock-Based Compensation</t>
  </si>
  <si>
    <t>16. Stock-Based Compensation
On December 31, 2004, the Company adopted a stock incentive plan (the “2004 Plan”). The 2004 Plan provided for the grant of options to employees, consultants, and non-employee directors to purchase common stock, which vest over time and have a ten -year contractual term. To satisfy options granted under the 2004 Plan, the Company made common stock available from authorized but unissued shares or shares held in treasury, if any, by the Company. Stock options granted under the 2004 Plan were non-stock options, as defined in the 2004 Plan agreement. Stock options were granted with an exercise price no less than the fair-market-value price of the common stock at the date of the grant.
The 2004 Plan has a change in control provision whereby if a change in control occurs and the participant’s awards are not equitably adjusted, such awards shall become fully vested and exercisable and all forfeiture restrictions on such awards shall lapse. Based on the terms of the 2004 Plan, the Company’s initial public offering in 2010 did not trigger the change in control provision and did not result in any modifications to the outstanding equity awards under the 2004 Plan.
On June 22, 2010, the Board of Directors approved the 2010 Long-Term Incentive Plan (“2010 Plan”), effective upon the closing of the Company’s initial public offering. The 2010 Plan provides for the grant of options, stock appreciation rights, Full Value Awards (as defined in the 2010 Plan) and cash incentive awards to employees, consultants, and non-employee directors to purchase common stock, which vest over time and have a ten-year contractual term. The maximum number of shares of common stock that may be delivered under the 2010 Plan is equal to the sum of 2,700,000 plus the number of shares of common stock that are subject to outstanding awards under the 2004 Plan which are forfeited, expire or are cancelled after the effective date of the Company’s initial public offering. Stock options and stock appreciation rights are granted with an exercise price no less than the fair-market-value price of the common stock at the date of the grant. On May 13, 2015 and July 13, 2017, the shareholders approved the 2010 Long-Term Incentive Plan as Amended. The amendments increased the number of common shares of the Company reserved for delivery under the 2010 Plan by 2,700,000 shares and 3,525,000 shares, respectively.
As a result of the merger between Envestnet and Tamarac, the Company adopted the Envestnet, Inc. Management Incentive Plan for Envestnet | Tamarac Management Employees (the “2012 Plan”). The 2012 Plan provides for the grant of restricted common stock, stock options and the purchase of common stock for certain Envestnet | Tamarac employees. The maximum number of shares of stock which may be issued with respect to awards under the 2012 Plan is 1,023,851.
The 2012 Plan provides for the grant of up to 559,551 shares of common stock (“Target Incentive Awards”). The Target Incentive Awards vest based upon Tamarac meeting certain performance conditions and then a subsequent two-year service condition. The Company measured the cost of these awards based on the estimated fair value of the award as of the market closing price on the day before the acquisition closed. The Company is recognizing the estimated expense on a graded-vesting method over a requisite service period of three to five years, which is the estimated vesting period. The Company estimates the expected vesting amount and recognizes compensation expense only for those awards expected to vest. This estimate is reassessed by management each reporting period and may change based upon new facts and circumstances. Changes in the assumptions impact the total amount of expense and are recognized over the vesting period. As of December 31, 2017, all 559,551 shares of restricted stock have vested.
As a result of the merger between Envestnet and Yodlee, the Company adopted the Envestnet, Inc. 2015 Acquisition Equity Award Plan (the “2015 Plan”). The 2015 Plan provides for the assumption of all unvested equity awards previously granted pursuant to the Yodlee employees and the conversion of such awards into equity awards of the Company pursuant to the 2015 Plan. No new awards are being made under the 2015 Plan. The maximum number of shares of stock which may be issued with respect to awards under the 2015 Plan is 1,058,807.
As of December 31, 2017, the maximum number of options and restricted stock available for future issuance under the Company’s plans is 3,960,729.
Employee stock-based compensation expense was as follows:
Year Ended December 31,
2017
2016
2015
Stock-based compensation expense
$
31,331
$
33,276
$
15,161
Tax effect on stock-based compensation expense
(11,906)
(13,001)
(7,678)
Net effect on income
$
19,425
$
20,275
$
7,483
Stock Options
The following weighted average assumptions were used to value options granted during the periods indicated:
At December 31,
2017
2016
2015
Grant date fair value of options
$
14.51
$
9.56
$
19.06
Volatility
43.8
%
42.2
%
37.8
%
Risk-free interest rate
2.1
%
%
1.8
%
Dividend yield
—
%
—
%
—
%
Expected term (in years)
6.3
The following table summarizes option activity under the Company’s plans:
Weighted-Average
Weighted-
Remaining
Average
Contractual Life
Aggregate
Options
Exercise Price
(Years)
Intrinsic Value
Outstanding as of December 31, 2014
4,265,337
$
10.73
4.7
$
163,830
Granted
358,087
48.38
Exercised
(1,047,911)
7.90
Forfeited
(41,722)
41.10
Outstanding as of December 31, 2015
3,533,791
15.03
4.7
61,199
Granted
163,864
22.38
Exercised
(598,382)
8.23
Forfeited
(66,079)
35.08
Outstanding as of December 31, 2016
3,033,194
16.33
4.3
63,264
Granted
75,238
31.70
Exercised
(837,857)
9.49
Forfeited
(16,010)
37.42
Outstanding as of December 31, 2017
2,254,565
19.23
4.3
69,939
Options exercisable
2,041,660
17.74
3.8
66,291
The aggregate intrinsic values in the table below represent the total pre-tax intrinsic value (the aggregate difference between the fair value of the Company’s common stock on December 31, 2017, 2016 and 2015 of $49.85, $35.25 and $29.85, respectively, and the exercise price of in-the-money options) that would have been received by the option holders had all option holders exercised their options as of that date. Exercise prices of stock options outstanding as of December 31, 2017 range from $7.15 to $55.29.
Other information is as follows:
Year Ended December 31,
2017
2016
2015
Total intrinsic value of options exercised
$
$
$
37,879
Cash received from exercises of stock options
8,279
At December 31, 2017, there was $1,891 of unrecognized compensation expense related to unvested stock options, which the Company expects to recognize over a weighted-average period of 1.7 years.
Restricted Stock Units and Restricted Stock Awards
Periodically, the Company grants restricted stock unit awards to employees. Beginning with grants issued in February 2016, restricted stock units awards vest one-third on the first anniversary of the grant date and quarterly thereafter. For grants issued prior to February 2016, restricted stock units awards would vest ratably in three annual tranches from the date of grant. The following is a summary of the activity for unvested restricted stock units and awards granted under the Company’s plans:
Weighted-
Average Grant
Number of
Date Fair Value
Shares
per Share
Outstanding as of December 31, 2014
1,098,674
$
Granted
1,508,796
Vested
(434,292)
Forfeited
(19,967)
Outstanding as of December 31, 2015
2,153,211
Granted
1,009,661
Vested
(1,082,206)
Forfeited
(185,907)
Outstanding as of December 31, 2016
1,894,759
Granted
959,591
32.38
Vested
(969,513)
31.51
Forfeited
(118,198)
30.11
Outstanding as of December 31, 2017
1,766,639
32.48
At December 31, 2017, there was $42,250 of unrecognized compensation expense related to unvested restricted stock unit awards, which the Company expects to recognize over a weighted-average period of 1.8 years.
The Company entered into employment agreements with certain executive officers, three of whom received a total of 205,000 performance-based restricted stock unit awards in May 2016 which vest upon the achievement of certain “Target Performance Measures” as defined in the employment agreements, for the periods ending December 31, 2016, December 31, 2017 and December 31, 2018 and four of whom also received a total of 125,000 restricted stock units awards in August 2016 which vest quarterly thereafter. The Target Performance Measures for the First and Second Performance Periods, as defined in the employment agreements, were achieved as of December 31, 2017.
In connection with the Yodlee merger, on November 19, 2015, the Company issued 1,052,000 shares of Envestnet restricted stock unit awards (“replacement awards”) issued in connection with unvested Yodlee employee equity awards. The Yodlee unvested stock options and unvested restricted stock units were canceled and exchanged for the replacement awards. In accordance with ASC 805, these awards are considered to be replacement awards. Exchanges of share options or other share-based payment awards in conjunction with a business combination are modifications of share-based payment awards in accordance with ASC Topic 718. As a result, a portion of the fair-value-based measure of the replacement awards, are included in measuring the consideration transferred in the Yodlee business combination. To determine the portion of the replacement award that is part of consideration transferred to acquire Yodlee, we have measured both the replacement awards granted by Envestnet and the historical Yodlee awards as of November 19, 2015 in accordance with ASC 718. The portion of the fair-value-based measure of the replacement award that is part of the consideration transferred in exchange for the acquisition of Yodlee, equals the portion of the Yodlee award that is attributable to pre-combination service. Envestnet is attributing a portion of the replacement awards to post combination service as these awards require post combination service. The fair value of the rollover consideration was estimated to be $32,836 of which $4,318 was attributable to pre-acquisition services. The remaining fair value of $28,518 is amortizing over the 43 month vesting period subsequent to the acquisition date. As of December 31, 2017, the remaining amount of unrecognized expense totaled $4,719.</t>
  </si>
  <si>
    <t>Net Income (Loss) Per Share</t>
  </si>
  <si>
    <t>17. Net Income (Loss) Per Share
Basic net income per common share is computed by dividing net income available to common stockholders by the weighted average number of shares of common stock outstanding for the period. For the calculation of diluted earnings per share, the basic weighted average number of shares is increased by the dilutive effect of stock options, common warrants, restricted stock and Convertible Notes using the treasury stock method.
The Company accounts for the effect of the Convertible Notes on diluted net income per share using the treasury stock method since they may be settled in cash, shares or a combination thereof at the Company’s option. As a result, the Convertible Notes have no effect on diluted net loss per share until the Company’s stock price exceeds the conversion price of $62.88 per share, or if the trading price of the Convertible Notes meets certain criteria as described in “Note 12 – Debt.” In the period of conversion, the Convertible Notes will have no impact on diluted net income if the Convertible Notes are settled in cash and will have an impact on basic and diluted net income per share if the Convertible Notes are settled in shares upon conversion.
The following table provides a reconciliation of the numerators and denominators used in computing basic and diluted net income per share attributable to common stockholders:
Year Ended December 31,
2017
2016
2015
Basic income (loss) per share calculation:
Net income (loss) attributable to Envestnet, Inc.
$
$
(55,567)
$
4,436
Basic number of weighted-average shares outstanding
42,814,222
36,500,843
Basic
$
$
$
Diluted income (loss) per share calculation:
Net income (loss) attributable to Envestnet, Inc.
$
$
$
Basic number of weighted-average shares outstanding
43,732,148
Effect of dilutive shares:
Options to purchase common stock
—
—
1,700,248
Unvested restricted stock units
—
—
185,782
Diluted number of weighted-average shares outstanding
43,732,148
42,814,222
38,386,873
Diluted
$
$
$
Securities that were anti-dilutive and therefore excluded from the computation of diluted earnings per share are as follows:
At December 31,
2017
2016
2015
Options to purchase common stock
2,254,565
3,033,194
297,343
Unvested restricted stock awards and units
1,766,639
1,894,759
210,233
Ungranted unvested restricted stock units related to Upside
—
—
132,384
Convertible Notes
2,743,321
2,743,321
2,743,321
Total
6,764,525
7,671,274
3,383,281</t>
  </si>
  <si>
    <t>Major Customers</t>
  </si>
  <si>
    <t>18. Major Customers
One customer accounted for 10% or more of consolidated revenues:
Year Ended December 31,
2017
2016
2015
Fidelity
17
%
15
%
18
%</t>
  </si>
  <si>
    <t>Commitments and Contingencies</t>
  </si>
  <si>
    <t>19. Commitments and Contingencies
Leases
The Company rents office space under leases that expire at various dates through 2030.
Future annual minimum lease commitments under operating leases were as follows:
Years ending December 31:
2018
$
14,104
2019
2020
2021
2022
Thereafter
43,406
Total
$
111,138
Rent expense for all operating leases totaled:
Year Ended December 31,
2017
2016
2015
Rent expense
$
18,084
$
$
Purchase Obligations and Indemnifications
The Company includes various types of indemnification and guarantee clauses in certain arrangements. These indemnifications and guarantees may include, but are not limited to, infringement claims related to intellectual property, direct or consequential damages and guarantees to certain service providers and service level requirements with certain customers. The type and amount of any potential indemnification or guarantee varies substantially based on the nature of each arrangement. The Company has experienced no previous claims and cannot determine the maximum amount of potential future payments, if any, related to such indemnification and guarantee provisions. The Company believes that it is unlikely it will have to make material payments under these arrangements and therefore has not recorded a contingent liability in the consolidated balance sheets.
The Company enters into unconditional purchase obligations arrangements for certain of its services that it receives in the normal course of business. As of December 31, 2017, the Company estimated future minimum unconditional purchase obligations are $27,425.
Legal Proceedings
The Company is involved in legal proceedings arising in the ordinary course of its business. Legal fees and other costs associated with such actions are expensed as incurred. The Company will record a provision for these claims when it is both probable that a liability has been incurred and the amount of the loss, or a range of the potential loss, can be reasonably estimated. These provisions are reviewed regularly and adjusted to reflect the impacts of negotiations, settlements, rulings, advice of legal counsel, and other information or events pertaining to a particular case. Legal proceedings accruals are recorded when and if it is determined that a loss is both probable and reasonably estimable. For legal proceedings matters where a loss may be reasonably possible, but not probable, or is probable but not reasonably estimable, no accrual is established, but if the matter is material, it is subject to disclosures. The Company believes that liabilities associated with any claims, while possible, are not probable, and therefore has not recorded any accrual for any claims as of December 31, 2017. Further, while any possible range of loss cannot be reasonably estimated at this time, the Company does not believe that the outcome of any of these proceedings, individually or in the aggregate, would, if determined adversely to it, have a material adverse effect on its financial condition or business, although an adverse resolution of legal proceedings could have a material adverse effect on Envestnet’s results of operations or cash flow in a particular quarter or year.
Contingencies
Certain of the Company’s revenues are subject to sales and use taxes in certain jurisdictions where it conducts business in the United States. During 2017 and 2016, the Company estimated that a sales and use tax liability of $8,522 and $10,108, respectively, was probable related to multiple taxing jurisdictions with respect to revenues in the years ended December 31, 2017 and December 31, 2016, and prior years. This amount is included in accrued expenses and other liabilities on the consolidated balance sheets.
For the years ended December 31, 2017 and 2016, the Company also estimated a sales and use tax receivable of $2,704 and $3,879, respectively, related to the estimated recoverability of a portion of the liability from customers. This amount is included in prepaid expenses and other current assets on the consolidated balance sheets.
Additional future information obtained from the applicable jurisdictions may affect the Company’s estimate of its sales and use tax liability, but such change in the estimate cannot currently be made.</t>
  </si>
  <si>
    <t>Benefit Plan</t>
  </si>
  <si>
    <t>20. Benefit Plan
The Company sponsors a profit sharing and savings plan under Section 401(k) of the Internal Revenue Code, covering substantially all domestic employees. The Company made voluntary employer matching contributions as follows:
Year Ended December 31,
2017
2016
2015
Voluntary employer matching contributions
$
4,038
$
$</t>
  </si>
  <si>
    <t>Segment Information</t>
  </si>
  <si>
    <t>21. Segment Information
Business segments are generally organized around our business services. Our business segments are:
·
Envestnet – provides leading unified wealth management software and services to empower financial advisors and institutions.
·
Envestnet | Yodlee – a leading data aggregation and data intelligence platform powering dynamic, cloud-based innovation for digital financial services.
The information in the following tables is derived from the Company’s internal financial reporting used for corporate management purposes. Nonsegment expenses include salary and benefits for certain corporate officers, certain types of professional service expenses and insurance, acquisition related transaction costs, restructuring charges, and other non-recurring and/or non-operationally related expenses. There are no inter-segment revenues for the year ended December 31, 2017. The accounting policies of the reportable business segments are the same as those described in “Note 2 – Summary of Significant Accounting Policies.”
The following table presents revenue by segment:
Year Ended December 31,
2017
2016
2015
Revenue:
Envestnet
Assets under management or administration
$
410,016
$
352,498
$
333,684
Subscription and licensing
106,048
84,340
63,719
Professional services and other
11,841
10,794
9,435
Total Envestnet segment revenues
527,905
447,632
406,838
Envestnet | Yodlee
Subscription and licensing
139,819
113,785
11,561
Professional services and other
15,955
16,747
2,520
Total Envestnet | Yodlee segment revenues
155,774
130,532
14,081
Consolidated revenue
$
683,679
$
578,164
$
420,919
Fidelity revenue as a percentage of Envestnet segment revenue:
No single customer revenue amounts for Envestnet | Yodlee exceeded 10% of the segment revenue total.
The following table presents a reconciliation from income from operations by segment to consolidated net income (loss) attributable to Envestnet, Inc.:
Year Ended December 31,
2017
2016
2015
Envestnet
$
75,449
$
41,678
$
43,278
Envestnet | Yodlee
(19,456)
(38,547)
(2,984)
Total segment income from operations
55,993
3,131
40,294
Nonsegment operating expenses
(39,573)
(26,575)
(21,302)
Interest expense, net
(16,146)
(16,563)
(9,933)
Other expense, net
(1,963)
(483)
(71)
Consolidated income (loss) before income tax provision
(1,689)
(40,490)
8,988
Income tax provision
1,591
15,077
4,552
Consolidated net income (loss)
(3,280)
(55,567)
4,436
Add: Net income (loss) attributable to non-controlling interest
—
—
—
Consolidated net income (loss) attributable to Envestnet, Inc.
$
(3,280)
$
(55,567)
$
4,436
Segment assets primarily consist of cash, accounts receivable, prepaid expenses and other current assets, property and equipment, net, internally developed software, goodwill, intangible assets, net, deferred tax assets and other non-current assets.
A summary of consolidated total assets, consolidated depreciation and amortization and consolidated capital expenditures by segment follows:
At December 31,
2017
2016
Segment assets:
Envestnet
$
353,048
$
341,602
Envestnet | Yodlee
509,004
530,799
Consolidated total assets
$
862,052
$
872,401
Year Ended December 31,
2017
2016
2015
Segment depreciation and amortization:
Envestnet
$
26,223
$
24,784
$
23,369
Envestnet | Yodlee
36,597
39,215
4,593
Consolidated depreciation and amortization
$
62,820
$
63,999
$
27,962
Year Ended December 31,
2017
2016
2015
Segment capital expenditures:
Envestnet
$
22,434
$
17,120
$
13,682
Envestnet | Yodlee
5,135
5,456
1,034
Consolidated capital expenditures
$
27,569
$
22,576
$
14,716</t>
  </si>
  <si>
    <t>Geographical Information</t>
  </si>
  <si>
    <t>22. Geographical Information
Revenue by geography is based on the billing address of the customer. The following table sets forth revenue by geographic area:
Year Ended December 31,
2017
2016
2015
United States
$
617,835
$
519,998
$
388,098
International (1)
65,844
58,166
32,821
Total
$
683,679
$
578,164
$
420,919
(1)
No foreign country accounted for more than 10% of total revenue.
The following table sets forth property, plant, and equipment, net by geographic area:
At December 31,
2017
2016
United States
$
30,647
$
28,713
India
4,907
3,596
Other
691
Total
$
35,909
$
33,000</t>
  </si>
  <si>
    <t>Net Capital Requirements</t>
  </si>
  <si>
    <t xml:space="preserve">23. Net Capital Requirements
Portfolio Brokerage Services, Inc. (“PBS”) is a broker-dealer subject to the SEC Uniform Net Capital Rule (SEC Rule 15c3-1), which requires the maintenance of minimum net capital and requires that the ratio of aggregate indebtedness to net capital (“net capital ratio”), both as defined, shall not exceed 15 to 1. SEC Rule 15c3-1 also provides that equity capital may not be withdrawn or cash dividends paid if the resulting net capital ratio would exceed 10 to 1. At December 31, 2017, the Company had net capital of $1,238, which was $1,138 in excess of its required net capital of $100. At December 31, 2017, the Company’s net capital ratio was .05 to 1.
Additionally, PBS is subject to net capital requirements of certain self-regulatory organizations and at December 31, 2017, PBS was in compliance with such requirements. </t>
  </si>
  <si>
    <t>Subsequent Events</t>
  </si>
  <si>
    <t>Subsequent Event.</t>
  </si>
  <si>
    <t>24. Subsequent Events
FolioDynamix
On January 2, 2018, pursuant to an agreement and plan of merger (the “Merger Agreement”), dated as of September 25, 2017, between the Company, Folio Dynamics Holdings, Inc., a Delaware corporation (“FolioDynamix”), FCD Merger Sub, Inc., a Delaware corporation and a wholly owned subsidiary of the Company (“Merger Sub”), and Actua USA Corporation, a Delaware corporation, solely in its capacity as the representative of the stockholders of FolioDynamix, the Company completed the merger of Merger Sub with and into FolioDynamix, with FolioDynamix continuing as the surviving corporation (the “Acquisition”) and a wholly owned subsidiary of the Company. The completion of the Acquisition on January 2, 2018 followed the receipt of all necessary regulatory approvals and third party consents.
In connection with the Acquisition, the Company paid $195,000 in cash for all the outstanding shares of FolioDynamix, subject to certain closing and post-closing adjustments. The Company funded the Acquisition price with a combination of cash on the Company’s balance sheet and with borrowings under its revolving credit facility.
FolioDynamix provides financial institutions, registered investment advisors, and other wealth management clients with an end-to-end technology solution paired with a suite of advisory tools including model portfolios, research, and overlay management services.
The acquisition of FolioDynamix added complementary trading tools as well as commission and brokerage support to the Company’s existing suite of offerings. The acquisition also added one RIA. The Company expects to integrate the technology and operations of FolioDynamix into the Company’s wealth management business, enabling the Company to further leverage its operating scale and data analytics capabilities.
Due to the lack of availability of sufficient information, the disclosures in relation to ASC 805 are currently not able to be included.</t>
  </si>
  <si>
    <t>Quarterly Financial Data (Unaudited)</t>
  </si>
  <si>
    <t xml:space="preserve">25. Quarterly Financial Data (Unaudited)
Quarterly results for the years ended December 31, 2017 and 2016 were as follows:
2017
First
Second
Third
Fourth
Total revenues
$
157,786
$
167,417
$
175,614
$
182,862
Income (loss) from operations
(3,354)
2,743
4,348
12,683
Net income (loss) attributable to Envestnet, Inc.
(13,135)
(6,470)
(1,320)
17,645
Net income (loss) per share
Basic (1)
(0.30)
(0.15)
(0.03)
0.40
Diluted (1) (2)
(0.30)
(0.15)
(0.03)
0.38
2016
First
Second
Third
Fourth
Total revenues
$
131,821
$
141,708
$
149,155
$
155,480
Loss from operations
(12,760)
(6,330)
(1,291)
(3,063)
Net loss attributable to Envestnet, Inc.
(10,993)
(7,943)
(4,057)
(32,574)
Net loss per share
Basic (1)
(0.26)
(0.19)
(0.09)
(0.75)
Diluted (1)
(0.26)
(0.19)
(0.09)
(0.75)
(1)
Quarterly values may not sum to annual values due to rounding.
(2)
Quarterly values may not sum to annual values due to differences in quarterly dilution compared to year to date dilution. </t>
  </si>
  <si>
    <t>Summary of Significant Accounting Policies (Policies)</t>
  </si>
  <si>
    <t>Principles of Consolidation</t>
  </si>
  <si>
    <t>Principles of Consolidation —The consolidated financial statements include the accounts of Envestnet and its subsidiaries. All significant intercompany transactions and balances have been eliminated in consolidation.</t>
  </si>
  <si>
    <t>Management Estimates</t>
  </si>
  <si>
    <t>Management Estimates —Management of the Company has made certain estimates and assumptions relating to the reporting of assets, liabilities, revenues and expenses and the disclosure of contingent assets and liabilities to prepare these consolidated financial statements in conformity with GAAP. Areas requiring the use of management estimates relate to estimating uncollectible receivables, revenue recognition, valuations and assumptions used for impairment testing of goodwill, intangible and other long-lived assets, fair value of restricted stock and stock options issued, fair value of contingent consideration, realization of deferred tax assets, uncertain tax positions, sales tax liabilities, fair value of the liability portion of the convertible debt and assumptions used to allocate purchase prices in business combinations. Actual results could differ materially from these estimates under different assumptions or conditions.</t>
  </si>
  <si>
    <t>Revenue Recognition</t>
  </si>
  <si>
    <t>Revenue Recognition— The Company recognizes revenue from services related to asset management and administration, licensing and professional services fees. The Company recognizes revenue when all of the following conditions are satisfied: (i) there is persuasive evidence of an arrangement, (ii) the service or product has been provided to the customer and no uncertainties exist surrounding product acceptances (iii) the amount of fees to be paid by the customer is fixed or determinable; and (iv) the collection of fees is reasonably assured.
·
Asset management and administration fees — The Company derives revenues from fees charged as a percentage of the assets that are managed or administered on its technology platform by financial advisors, financial institutions, and their clients (collectively “customers”) and for services the Company provides to its customers. Such services include investment manager due diligence and research, portfolio diagnostics, proposal generation, investment model management, rebalancing and trading, portfolio performance reporting and monitoring solutions, billing, and back office and middle-office operations and administration. Investment decisions for assets under management or administration are made by our customers. The asset management and administration fees the Company earns are generally based upon a contractual percentage of assets managed or administered on our platform based on preceding quarter-end values. The contractual fee percentages vary based on the level and type of services the Company provides to its customers. Fees related to assets under management or administration increase or decrease based on values of existing customer accounts. The values are affected by inflows or outflows of customer funds and market fluctuations.
·
Subscription and licensing —
Subscription— Subscription revenue is primarily derived from customers accessing the SaaS technology platform and includes subscription, support, and usage-based fees. Subscription revenue is recognized ratably over the contracted term of each respective subscription agreement, commencing on the date the service is provisioned to the customer, provided the four revenue recognition criteria have been satisfied. Usage-based revenue is recognized as earned, provided the four revenue recognition criteria have been satisfied.
Licensing— The Company derives licensing fees from recurring contractual fixed fee contracts with larger financial institutions or enterprise clients. Licensing contracts allow the customer to provide a unique configuration of platform features and investment solutions for their advisors. The licensing fees vary based on the type of services provided and our revenues received under license agreements are recognized over the contractual term. The Company’s license agreements do not generally provide its customers the ability to take possession of the software or host the software on the customers’ own systems or through a hosting arrangement with an unrelated party.
·
Professional services and other —
The Company derives professional services fees from providing contractual customized service platform software development as well as implementation fees, which are recognized under a proportional performance model utilizing an output-based approach or are deferred and amortized over the estimated life of the customer relationship. The Company’s contracts generally have fixed prices, and generally specify or quantify deliverables.
Cash received by the Company in advance of the performance of services is deferred and recognized as revenue when earned. Certain portions of the Company’s revenues require management’s consideration of the nature of the client relationship in determining whether to recognize as revenue the gross amount billed or net amount retained after payments are made to providers for certain services related to the product or service offering.
The Company uses the following factors to determine whether to record revenue on a gross or net basis:
·
the Company has a direct contract with the third party service provider;
·
the Company has discretion in establishing fees paid by the customer and fees due to the third party service provider; and
·
the Company has credit risk.
When customer fees include charges for third party service providers where the Company has a direct contract with such third party service providers, gross revenue recognized by the Company equals the fee paid by the customer. The cost of revenues recognized by the Company is the amount due to the third party service provider.
In instances where the Company does not have a direct contract with the third party service provider, the Company cannot exercise discretion in establishing fees paid by the customer and fees due to the third party service provider, and the Company does not have credit risk, the Company records the revenue on a net basis.</t>
  </si>
  <si>
    <t>Multiple Element Arrangements</t>
  </si>
  <si>
    <t>Multiple Element Arrangements —When the Company enters into arrangements with multiple deliverables, exclusive of arrangements with software deliverables, it applies the FASB’s guidance for revenue arrangements with multiple deliverables and evaluates each deliverable to determine whether it represents a separate unit of accounting based on the following criteria: (i) whether the delivered item has value to the customer on a stand-alone basis, and (ii) if the contract includes a general right of return relative to the delivered item, delivery or performance of the undelivered item(s) is considered probable and substantially in the control of the Company. Revenue is allocated to each unit of accounting or element based on relative selling prices. The Company determines relative selling prices by using either (a) vendor-specific objective evidence (“VSOE”) if it exists; or (b) third-party evidence (“TPE”) of selling price. When neither VSOE nor TPE of selling price exists for a deliverable, the Company uses its best estimate of the selling price for that deliverable.
After determining which deliverables represent a separate unit of accounting, each unit is then accounted for under the applicable revenue recognition guidance. In cases where elements cannot be treated as separate units of accounting, the elements are combined into a single unit of accounting for revenue recognition purposes. If one of the elements that are combined into a single unit of accounting is fees from professional services, including implementation related services or customized service platform software development, the professional service fees are recognized over the course of the expected customer relationship. We have estimated the life of the customer relationship by considering both the historical retention rate of our customers while not exceeding the number of years over which we can accurately forecast future revenues. We currently estimate this term to be five years.
For revenues that are subject to sales and use tax and that were billed to customers, the Company records the tax net within the corresponding revenue category in the consolidated statements of operations.</t>
  </si>
  <si>
    <t>Deferred Revenue</t>
  </si>
  <si>
    <t>Deferred Revenue— Deferred revenue primarily consists of implementation and set up fees, professional services, and license fee payments received in advance from customers. For subscription agreements, the Company typically invoices its customers in monthly or annual fixed installments. Accordingly, the deferred revenue balance does not represent the total contract value of these multi-year subscription agreements. Deferred revenue also includes certain deferred professional services fees, which are recognized in accordance with the Company’s revenue recognition policy.</t>
  </si>
  <si>
    <t>Cost of Revenues— Cost of revenues primarily includes expenses related to third party investment management and clearing, custody and brokerage services. Generally, these expenses are calculated based upon a contractual percentage of the market value of assets held in customer accounts measured as of the end of each quarter and are recognized ratably throughout the quarter based on the number of days in the quarter.</t>
  </si>
  <si>
    <t>Allowance for Doubtful Accounts</t>
  </si>
  <si>
    <t xml:space="preserve">Allowance for Doubtful Accounts— The Company evaluates the need for an allowance for doubtful accounts for potentially uncollectible fees receivable. In establishing the amount of the allowance, if any, customer-specific information is considered related to delinquent accounts, including historical loss experience and current economic conditions. As of December 31, 2017, 2016 and 2015, the Company’s allowance for doubtful accounts was $407, $242 and $221, respectively. </t>
  </si>
  <si>
    <t>Cash and Cash Equivalents</t>
  </si>
  <si>
    <t>Cash and Cash Equivalents— The Company considers all highly liquid investments purchased with an original maturity of three months or less to be cash equivalents. Cash and cash equivalents are recorded at cost, which approximates fair value. The Company’s financial instruments that are exposed to concentrations of credit risk consist primarily of cash and cash equivalents.</t>
  </si>
  <si>
    <t>Investments</t>
  </si>
  <si>
    <t>Investments— The Company has an investment that is recorded at cost and reviewed for impairment. Investments are included in “Other non-current assets” on the consolidated balance sheets and consist of non-marketable investments in privately held companies. The Company reviews these investments on a regular basis to evaluate the carrying amount and economic viability of these investments. This policy includes, but is not limited to, reviewing each of the investee’s cash position, financing needs, earnings/revenue outlook, operational performance, management/ownership changes and competition. The evaluation process is based on information that the Company requests from these investees. This information is not subject to the same disclosure regulations as U.S. publicly traded companies, and as such, the basis for these evaluations is subject to the timing and accuracy of the data received from these investees.
The Company has investments in which it uses the equity method of accounting to record its portion of investments in these privately held companies’ net income or loss on a one quarter lag from the actual results of operations. The Company uses the equity method of accounting because of its less than 50 percent ownership and lack of control. The Company’s interest in the earnings or losses of the privately held companies will be reflected in other expense, net on the consolidated statements of operations.
The Company’s investments are assessed for impairment when a review of the investee’s operations indicates that there is a decline in value of the investment and the decline is other than temporary. Such indicators include, but are not limited to, limited capital resources, limited prospects of receiving additional financing, and prospects for liquidity of the related securities. Impaired investments are written down to estimated fair value. The Company estimates fair value using a variety of valuation methodologies, including comparing the investee with publicly traded companies in similar lines of business, applying valuation multiples to estimated future operating results and estimated discounted future cash flows. There were $0, $734 and $0 in impairments to investments during the years ended December 31, 2017, 2016 and 2015, respectively. See “Note 9 Other Non-Current Assets.”</t>
  </si>
  <si>
    <t>Property and Equipment— Property and equipment are stated at cost less accumulated depreciation and amortization. Depreciation of furniture and equipment is computed using the straight-line method based on estimated useful lives of the depreciable assets. Leasehold improvements are amortized on a straight-line basis over their estimated economic useful lives or the remaining lease term, whichever is shorter. Improvements are capitalized, while repairs and maintenance costs are charged to operations as incurred. Assets are reviewed for recoverability whenever events or circumstances indicate the carrying value may not be recoverable.</t>
  </si>
  <si>
    <t>Internally Developed Software for Internal Use</t>
  </si>
  <si>
    <t>Internally Developed Software for Internal Use—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Maintenance and training costs are expensed as incurred. Internally developed software is amortized on a straight-line basis over its estimated useful life. Management evaluates the useful lives of these assets on an annual basis and tests for impairment whenever events or changes in circumstances occur that could impact the recoverability of these assets. There were no impairments of internally developed software for internal use during the years ended December 31, 2017, 2016 and 2015.</t>
  </si>
  <si>
    <t>Goodwill and Intangible Assets— Goodwill consists of the excess of the purchase price over the fair value of identifiable net assets of businesses acquired. Goodwill is reviewed for impairment each year using a qualitative or quantitative process that is performed at least annually or whenever events or circumstances indicate that impairment may have occurred. The Company performs the annual impairment analysis on October 31 in order to provide management time to complete the analysis prior to year-end. The Company has concluded that it has two reporting units.
Prior to performing the quantitative evaluation, an assessment of qualitative factors may be performed to determine whether it is more likely than not that the fair value of a reporting unit exceeds the carrying value. If it is determined that it is unlikely that the carrying value exceeds the fair value, the Company is not required to complete the quantitative goodwill impairment evaluation. If it is determined that the carrying value may exceed fair value when considering qualitative factors, a quantitative goodwill impairment evaluation is performed.
When performing the quantitative evaluation, if the carrying value of the reporting unit exceeds its fair value, an impairment loss equal to the difference will be recorded.
No goodwill impairment charges have been recorded for the years ended December 31, 2017, 2016 and 2015.
Intangible assets are recorded at cost less accumulated amortization. Intangible assets are reviewed for impairment whenever events or changes in circumstances may affect the recoverability of the net assets. Such reviews include an analysis of current results and take into consideration the undiscounted value of projected operating cash flows. No intangible asset impairment charges have been recorded for the years ended December 31, 2017, 2016 and 2015.</t>
  </si>
  <si>
    <t>Operating Leases</t>
  </si>
  <si>
    <t>Operating Leases— In certain circumstances, the Company enters into leases with free rent periods, rent escalations or lease incentives over the term of the lease. In such cases, the Company calculates the total payments over the term of the lease and records them ratably as rent expense over that term.</t>
  </si>
  <si>
    <t>Income Taxes— The Company uses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to reduce deferred tax assets to an amount that is more likely than not to be realized.
The Company follows authoritative guidance related to how uncertain tax positions should be recognized, measured, disclosed and presented in the consolidated financial statements. This requires the evaluation of tax positions taken or expected to be taken in the course of preparing the Company’s tax returns to determine whether the tax positions are “more-likely-than-not” of being sustained “when challenged” or “when examined” by the applicable tax authority. The tax benefits recognized in the consolidated financial statements from tax positions are measured based on the largest benefit that has a greater than 50% likelihood of being realized upon ultimate settlement.</t>
  </si>
  <si>
    <t>Non-income tax liabilities</t>
  </si>
  <si>
    <t>Non-income Tax Liabilities —Certain of the Company’s revenues are subject to sales and use taxes in certain jurisdictions where it conducts business in the United States. During 2017 and 2016, the Company estimated that a sales and use tax liability of $8,522 and $10,108, respectively, was probable related to multiple taxing jurisdictions with respect to revenues in the years ended December 31, 2017 and December 31, 2016, and prior years. This amount is included in accrued expenses and other liabilities on the consolidated balance sheets. For the same periods, the Company also estimated a sales and use tax receivable of $2,704 and $3,879, respectively, related to estimated recoverability of amounts due from customers. This amount is included in prepaid expenses and other current assets on the consolidated balance sheets.
For the year ended December 31, 2017 and 2016, we recognized net sales and use tax expense of $345 and $6,229, including interest of approximately $244 and $914, respectively. The sales and use tax adjustment was recorded in general and administration on the consolidated statements of operations. Additional future information obtained from the applicable jurisdictions may affect the Company’s estimate of its sales and use tax liability.</t>
  </si>
  <si>
    <t>Business Combinations</t>
  </si>
  <si>
    <t>Business Combinations— The Company accounts for business combinations under the acquisition method. The cost of an acquired company is assigned to the tangible and intangible assets acquired and the liabilities assumed on the basis of their fair values at the date of acquisition. The determination of fair values of assets acquired and liabilities assumed requires management to make estimates and use valuation techniques when market values are not readily available. Any excess of purchase price over the fair value of net tangible and intangible assets acquired is allocated to goodwill. Transaction costs associated with business combinations are expensed as incurred. The Company determines the fair value of contingent acquisition consideration payable on the acquisition date using a discounted cash flow approach utilizing an appropriate discount rate. Each reporting period thereafter, the Company revalues these obligations and records increases or decreases in their fair value as adjustments to fair market value adjustment on contingent consideration in the Company’s consolidated statements of operations. Changes in the fair value of the contingent acquisition consideration payable can result from adjustments to the estimated revenue forecasts included in the contingent payment calculations.</t>
  </si>
  <si>
    <t>Stock-Based Compensation— Compensation cost relating to stock-based awards made to employees and directors is recognized in the consolidated financial statements using the Black-Scholes option-pricing model in the case of non-qualified stock option awards, and intrinsic value in the case of restricted stock awards. The Company measures the cost of such awards based on the estimated fair value of the award measured at the grant date and recognizes the expense on a straight-line basis over the requisite service period, which is the vesting period.
Determining the fair value of stock options requires the Company to make several estimates, including the volatility of its stock price, the expected life of the option, forfeiture rate, dividend yield and interest rates. The Company estimates the expected life of its options using historical internal forfeiture data. The Company estimates stock-price volatility using historical third-party quotes of Envestnet’s common stock. The Company utilizes a risk-free interest rate, which is based on the yield of U.S. zero coupon securities with a maturity equal to the expected life of the options. The Company has not and does not expect to pay dividends on its common shares.
The Company is required to estimate expected forfeitures of stock-based awards at the grant date and recognize compensation cost only for those awards expected to vest. The forfeiture assumption is ultimately adjusted to the actual forfeiture rate. Therefore, changes in the forfeiture assumptions may impact the total amount of expense ultimately recognized over the vesting period. Estimated forfeitures will be reassessed in subsequent periods and may change based on new facts and circumstances.</t>
  </si>
  <si>
    <t>Convertible Notes —On December 15, 2014, the Company issued $172,500 of 1.75% convertible notes due December 2019 (the “Convertible Notes”). The Convertible Notes are accounted for in accordance with ASC 470-20. The Company has determined that the embedded conversion options in the Convertible Notes are not required to be separately accounted for as a derivative under GAAP. The Company separately accounts for the liability and equity components of Convertible Notes that can be settled in cash by allocating the proceeds from issuance between the liability component and the embedded conversion option, or equity component, in accordance with accounting for convertible debt instruments that may be settled in cash (including partial cash settlement) upon conversion. The value of the equity component is calculated by first measuring the fair value of the liability component, using the interest rate of a similar liability that does not have a conversion feature, as of the issuance date. The difference between the proceeds from the convertible debt issuance and the amount measured as the liability component is recorded as the equity component with a corresponding discount recorded on the debt. The Company recognizes the accretion of the resulting discount using the effective interest method as part of interest expense in its consolidated statements of operations.</t>
  </si>
  <si>
    <t>Non-controlling Interest —Effective February 1, 2014, the Company formed ERS with various third parties. ERS offers advisory and technology enabled services to financial advisors and retirement plans. In exchange for a 64.5% ownership interest in ERS, the Company contributed certain assets and has agreed to fund a certain amount of the operating expenses of ERS. As described in “Note 3 – Business Acquisitions,” primarily due to the issuance of units related to the contributions of FinaConnect, Inc. (“FinaConnect”) and Castle Rock Innovations, Inc. (“Castle Rock”) and the purchase of additional ERS units acquired from the former owners of Klein Decisions, Inc. (“Klein”), the Company’s ownership in ERS increased to 80.8% as of December 31, 2016. During the year ended December 31, 2017, the Company purchased an additional 15 units, which increased the Company’s ownership percentage to 81.5% as of December 31, 2017.
The allocation of gains and losses to the members of ERS is based on a hypothetical liquidation book value method in accordance with the ERS operating agreement. There were no losses for the years ended December 31, 2017, 2016 and 2015, reflected as non-controlling interest in the consolidated statements of operations.</t>
  </si>
  <si>
    <t>Recent Accounting Pronouncements</t>
  </si>
  <si>
    <t>Recent Accounting Pronouncements —In May 2014, the Financial Accounting Standards Board (“FASB”) issued ASU 2014-09, “Revenue from Contracts with Customers,” which amends the existing accounting standards for revenue recognition. ASU 2014-09 is based on principles that govern the recognition of revenue at an amount an entity expects to be entitled when products are transferred to customers.
In August 2015, the FASB issued ASU 2015-14 to amend ASU 2014-09 by approving a one-year deferral of the effective date as well as providing the option to early adopt the standard on the original effective date. Accordingly, the Company will adopt the standard in its first quarter of 2018.
The new revenue standard may be applied retrospectively to each prior period presented or retrospectively with the cumulative effect recognized as of the date of initial adoption. The standard also allows entities to apply certain practical expedients at their discretion. The Company will adopt the standard using the modified retrospective approach with a cumulative catch up adjustment and will provide additional disclosures comparing results to previous GAAP in our 2018 consolidated financial statements. We plan to apply the new revenue standard only to contracts not completed as of the date of initial application, referred to as open contracts. The Company has substantially completed the implementation of key systems changes and changes to internal controls over financial reporting to allow the Company to timely compile the information needed to account for transactions under this new guidance.
In adopting ASU 2014-09, the Company expects the following significant changes:
i)
Timing of revenue recognition for initial implementation services. Under ASU 2014-09, the Company will recognize professional services revenue from the initial implementation services over the remaining contractual term of the arrangement. Previously, this revenue was recognized on a straight line basis over the estimated life of the customer relationship; and
ii)
Deferral of incremental direct costs to obtaining a contract with a customer. Under ASU 2014-09, the Company will capitalize certain variable compensation (i.e., short term incentive compensation) payable to its sales force and subsequently amortize the capitalized costs over a period of time that is consistent with the transfer of the related good or service to the customer, which the Company has determined to be five years. Capitalized costs, net of accumulated amortization, will be included in other non-current assets on the Company’s consolidated balance sheets. Previously, the Company elected to expense these incremental direct costs as incurred.
The Company currently estimates the adoption of ASU 2014-09 will decrease its 2018 beginning accumulated deficit balance by approximately $9,000, offset by an approximate $4,000 decrease in deferred revenues and an approximate $5,000 increase in other non-current assets.
Additionally, while we are still in the process of assessing the statement of operations classification impact, under ASU 2014-09, for a subset of third party manager agreements, the existing presentation of gross versus net revenue may change.
In February 2016, the FASB issued ASU 2016-02, “Leases”. This update amends the requirements for assets and liabilities recognized for all leases longer than twelve months. Lessees will be required to recognize a lease liability measured on a discounted basis, which is the lessee’s obligation to make lease payments arising from the lease, and a right-of-use asset, which is an asset that represents the lessee’s right to use, or control the use of, a specified asset for the lease term. This standard will be effective for financial statements issued by public companies for the annual and interim periods beginning after December 15, 2018. Early adoption of the standard is permitted. The Company is currently evaluating the potential impact of this guidance on our consolidated financial statements.
In March 2016, The FASB issued ASU 2016-09, “Improvements to Employee Share-Based Payment Accounting”. This update is intended to reduce the cost and complexity of accounting for share-based payments; however, some changes may also increase volatility in reported earnings. Under the new guidance, all excess tax benefits and deficiencies will be recorded as an income tax benefit or expense in the income statement and excess tax benefits will be recorded as an operating activity in the statements of cash flows. The new guidance also allows withholding up to the maximum individual statutory tax rate without classifying the awards as a liability. The cash paid to satisfy the statutory income tax withholding obligation will be classified as a financing activity in the statements of cash flows. Lastly, the update allows forfeitures to be estimated or recognized when they occur. The requirements for the excess tax effects related to share-based payments at settlement must be applied on a prospective basis, and the other requirements under this standard are to be applied on a retrospective basis. This standard will be effective for financial statements issued by public companies for annual and interim periods beginning after December 15, 2016. These changes became effective for the Company’s fiscal year beginning January 1, 2017 and have been reflected in these consolidated financial statements. As a result of the retrospective adoption of ASU 2016-09, for the year ended December 31, 2016 and 2015, net cash provided by operating activities increased by $4,455 and $17,607, respectively, with a corresponding offset to net cash used in financing activities. The Company did not elect an accounting policy change to record forfeitures as they occur and will continue to estimate forfeitures at each period.
In August 2016, the FASB issued ASU 2016-15, “Statement of Cash Flows (Topic 230) - Classification of Certain Cash Receipts and Cash Payments,” which clarifies eight specific cash flow issues in an effort to reduce diversity in practice in how certain transactions are classified within the statements of cash flows. This ASU is effective for the Company January 1, 2018 with early adoption permitted. Upon adoption, the ASU requires a retrospective application unless it is determined that it is impractical to do so for which it must be retrospectively applied at the earliest date practical. We will adopt the standard effective January 1, 2018. Upon adoption, the Company does not anticipate significant changes to the Company's existing accounting policies or presentation of the consolidated statements of cash flows.
In January 2017, the FASB issued ASU 2017-04, “Intangibles—Goodwill and Other (Topic 350),” which removes step two from the goodwill impairment test. As a result, an entity should perform its annual goodwill impairment test by comparing the fair value of a reporting unit with its carrying amount and should recognize an impairment charge for the amount by which the carrying amount exceeds the reporting units’ fair value. This standard will be effective for financial statements issued by public companies for annual and interim periods beginning after December 15, 2019. Early adoption is permitted. The Company has adopted this standard as of April 1, 2017, however it did not have a material impact on the Company’s consolidated financial statements.
In January 2017, the FASB issued ASU 2017-01, Business Combinations: Clarifying the Definition of a Business (Topic 805), which provides a new framework for determining whether transactions should be accounted for as acquisitions (or disposals) of assets or businesses. This standard will be effective for public companies for annual and interim periods beginning after December 15, 2017. Early adoption is permitted effective for transactions not yet reported in financial statements issued or made available for issuance. We will adopt the standard effective January 1, 2018. Upon adoption, the Company will assess all future purchases within the context of this updated guidance. We do not anticipate significant changes to the Company's existing accounting policies or presentation of the consolidated statements of cash flows.
In May 2017, the FASB issued ASU 2017-09, Compensation – Stock Compensation (Topic 718): Scope of Modification Accounting. This update clarifies which changes to the terms and conditions of a share-based payment award require an entity to apply modification accounting. Specifically, an entity would not apply modification account if the fair value, vesting conditions, and classification as an equity or liability instrument are the same before and after the modification. The ASU is effective for financial statements issued by public companies for the annual and interim periods beginning after December 15, 2017. Early adoption of the standard is permitted. The standard will be applied prospectively to awards modified on or after the adoption date. We will adopt the standard effective January 1, 2018. Upon adoption, the Company will assess all future awards within the context of this updated guidance. We do not anticipate significant changes to the Company's existing accounting policies or presentation of the consolidated statements of cash flows.</t>
  </si>
  <si>
    <t>Business Acquisitions (Tables)</t>
  </si>
  <si>
    <t>Upside Holdings, Inc.</t>
  </si>
  <si>
    <t>Business acquisitions</t>
  </si>
  <si>
    <t>Summary of consideration transferred in the acquisition</t>
  </si>
  <si>
    <t>Cash consideration
$
2,040
Purchase consideration liability
615
Cash acquired
(14)
Total
$
2,641</t>
  </si>
  <si>
    <t>Summary of the estimated fair values of the assets acquired and liabilities assumed</t>
  </si>
  <si>
    <t>Total tangible assets acquired
$
88
Total liabilities assumed
(404)
Identifiable intangible assets
1,450
Goodwill
1,507
Total net assets acquired
$
2,641</t>
  </si>
  <si>
    <t>Summary of intangible assets acquired, estimated useful lives and amortization method</t>
  </si>
  <si>
    <t>Estimated
Amortization
Amount
Useful Life in Years
Method
Proprietary technology
$
1,450
4
Straight-line</t>
  </si>
  <si>
    <t>Castle Rock Innovations, Inc.</t>
  </si>
  <si>
    <t>Cash consideration
$
6,190
Contingent consideration liability
1,500
Cash acquired
(320)
Total
$
7,370</t>
  </si>
  <si>
    <t>Total tangible assets acquired
$
255
Total liabilities assumed
(1,366)
Identifiable intangible assets
3,900
Goodwill
4,581
Total net assets acquired
$
7,370</t>
  </si>
  <si>
    <t>Estimated
Amortization
Amount
Useful Life in Years
Method
Customer list
$
3,000
Accelerated
Proprietary technology
800
Straight-line
Trade names and domains
100
Straight-line
Total
$
3,900</t>
  </si>
  <si>
    <t>Yodlee, Inc</t>
  </si>
  <si>
    <t>Cash consideration
$
375,658
Stock consideration
186,522
Attribution of the fair market value of replacement awards
4,318
Cash acquired
(63,234)
Total
$
503,264</t>
  </si>
  <si>
    <t>Accounts receivable
$
16,882
Prepaid expenses and other current assets
3,507
Property and equipment, net
13,800
Other non-current assets
1,959
Identifiable intangible assets
244,000
Goodwill
282,429
Total assets acquired
562,577
Accounts payable
(2,424)
Accrued expenses
(28,173)
Capital lease obligations
(1,527)
FIN 48 liability
(5,450)
Deferred tax liability
(16,693)
Deferred revenue
(4,100)
Other long term liabilities
(946)
Total liabilities assumed
(59,313)
Total net assets acquired
$
503,264</t>
  </si>
  <si>
    <t>Estimated
Amortization
Amount
Useful Life in Years
Method
Customer list
$
177,000
15
Accelerated
Backlog
11,000
4
Accelerated
Proprietary technology
Straight-line
Trade names
Straight-line
Total
$</t>
  </si>
  <si>
    <t>Finance Logix</t>
  </si>
  <si>
    <t>Cash consideration
$
20,595
Stock and stock option consideration
8,930
Purchase consideration liability
3,000
Cash acquired
(909)
Total
$
31,616</t>
  </si>
  <si>
    <t>Total tangible assets acquired
$
952
Total liabilities assumed
(2,628)
Identifiable intangible assets
9,800
Goodwill
23,492
Total net assets acquired
$
31,616</t>
  </si>
  <si>
    <t>Estimated
Amortization
Amount
Useful Life in Years
Method
Customer list
$
8,300
Accelerated
Proprietary technology
1,000
Straight-line
Trade names and domains
500
Straight-line
Total
$
9,800</t>
  </si>
  <si>
    <t>FinaConnect, Inc.</t>
  </si>
  <si>
    <t>Cash consideration
$
6,425
Contingent consideration liability
1,929
Working capital adjustment
269
Cash acquired
(1)
Total
$
8,622</t>
  </si>
  <si>
    <t>Total tangible assets acquired
$
430
Total liabilities assumed
(400)
Identifiable intangible assets
3,800
Goodwill
4,792
Total net assets acquired
$
8,622</t>
  </si>
  <si>
    <t>Estimated
Amortization
Amount
Useful Life in Years
Method
Customer list
$
2,800
12
Accelerated
Proprietary technology
900
5
Straight-line
Trade names and domains
100
2
Straight-line
Total
$
3,800</t>
  </si>
  <si>
    <t>Wheelhouse Analytics, LLC</t>
  </si>
  <si>
    <t>Cash consideration
$
13,299
Contingent consideration liability
2,364
Purchase consideration liability
887
Working capital adjustment
110
Cash acquired
(80)
Total
$
16,580</t>
  </si>
  <si>
    <t>Total tangible assets acquired
$
385
Total liabilities assumed
(1,420)
Identifiable intangible assets
6,600
Goodwill
11,015
Total net assets acquired
$
16,580</t>
  </si>
  <si>
    <t>Estimated
Amortization
Amount
Useful Life in Years
Method
Customer list
$
4,000
15
Accelerated
Proprietary technology
2,500
6
Straight-line
Trade names and domains
100
2
Straight-line
Total
$
6,600</t>
  </si>
  <si>
    <t>Cost of Revenues (Tables)</t>
  </si>
  <si>
    <t>Schedule of costs of revenues by revenue category</t>
  </si>
  <si>
    <t>2017
2016
2015
Assets under management or administration
$
194,894
$
160,842
$
152,573
Subscription and licensing
19,818
16,113
7,785
Professional services and other
4,325
3,635
951
Total
$
219,037
$
180,590
$
161,309</t>
  </si>
  <si>
    <t>Prepaid Expenses and Other Current Assets (Tables)</t>
  </si>
  <si>
    <t>Schedule of prepaid expenses and other current assets</t>
  </si>
  <si>
    <t>At December 31,
2017
2016
Non-income tax receivable
$
$
3,879
FinaConnect escrow
429
Prepaid technology
1,318
Income tax receivable
1,864
Prepaid rent
882
Prepaid insurance
552
Other
7,300
$
$</t>
  </si>
  <si>
    <t>Property and Equipment (Tables)</t>
  </si>
  <si>
    <t>Schedule of components of property and equipment, net</t>
  </si>
  <si>
    <t>At December 31,
Estimated Useful Life
2017
2016
Cost:
Computer equipment and software
3 years
$
56,192
$
52,921
Leasehold improvements
Shorter of the lease term or useful life of the asset
23,192
17,286
Office furniture and fixtures
3-7 years
8,110
6,911
Other office equipment
3-5 years
2,052
1,367
89,546
78,485
Less: accumulated depreciation and amortization
(53,637)
(45,485)
Property and equipment, net
$
35,909
$
33,000</t>
  </si>
  <si>
    <t>Schedule of cost amount and related accumulated depreciation written off by category during the period</t>
  </si>
  <si>
    <t>Year Ended December 31, 2017
Year Ended December 31, 2016
Accumulated
Accumulated
Cost
Depreciation
Cost
Depreciation
Computer equipment and software
$
7,528
$
(7,523)
$
6,593
$
(6,498)
Office furniture and fixtures
184
(113)
225
(206)
Other office equipment
—
—
1,175
(916)
Leasehold improvements
—
—
130
(105)
Total property and equipment retirements
$
7,712
$
(7,636)
$
8,123
$
(7,725)</t>
  </si>
  <si>
    <t>Schedule of depreciation and amortization expense</t>
  </si>
  <si>
    <t>Year Ended December 31,
2017
2016
2015
Depreciation and amortization expense
$
15,383
$
14,838
$
7,668</t>
  </si>
  <si>
    <t>Internally Developed Software (Tables)</t>
  </si>
  <si>
    <t>Schedule of components of internally developed software, net</t>
  </si>
  <si>
    <t>At December 31,
Estimated Useful Life
2017
2016
Internally developed software
5 years
$
46,342
$
33,718
Less: accumulated amortization
(24,168)
(18,858)
Internally developed software, net
$
22,174
$
14,860</t>
  </si>
  <si>
    <t>Schedule of amortization expense</t>
  </si>
  <si>
    <t>Year Ended December 31,
2017
2016
2015
Amortization expense
$
5,310
$
3,646
$
2,658</t>
  </si>
  <si>
    <t>Goodwill and Intangible Assets (Tables)</t>
  </si>
  <si>
    <t>Schedule of changes in the carrying amount of goodwill by segment</t>
  </si>
  <si>
    <t>Envestnet
Envestnet | Yodlee
Total
Balance at December 31, 2015
$
135,224
$
286,049
$
421,273
FinaConnect acquisition
4,792
—
4,792
Wheelhouse acquisition
—
10,558
10,558
Purchase accounting adjustments - Yodlee
24,613
(28,233)
(3,620)
Purchase accounting adjustments - Castle Rock
(388)
—
(388)
Other
(490)
(189)
(679)
Balance at December 31, 2016
Purchase accounting adjustments - Wheelhouse
—
457
457
Foreign currency translation
—
562
Balance at December 31, 2017
$
$
$</t>
  </si>
  <si>
    <t>Schedule of components of intangible assets, net</t>
  </si>
  <si>
    <t>December 31, 2017
December 31, 2016
Gross
Net
Gross
Net
Estimated
Carrying
Accumulated
Carrying
Carrying
Accumulated
Carrying
Useful Life
Amount
Amortization
Amount
Amount
Amortization
Amount
Customer lists
7
-
15
years
$
259,350
$
(78,482)
$
180,868
$
259,490
$
(54,861)
$
204,629
Proprietary technologies
4
-
8
years
57,377
(31,067)
26,310
57,770
(20,214)
37,556
Trade names
1
-
7
years
24,840
(9,701)
15,139
25,007
(6,178)
18,829
Backlog
4
years
11,000
(10,586)
414
11,000
(6,456)
4,544
Total intangible assets
$
352,567
$
(129,836)
$
222,731
$
353,267
$
(87,709)
$
265,558</t>
  </si>
  <si>
    <t>Year Ended December 31,
2017
2016
2015
Amortization expense
$
$
45,515
$
17,636</t>
  </si>
  <si>
    <t>Schedule of future amortization expense of the intangible assets</t>
  </si>
  <si>
    <t>Years ending December 31:
2018
$
35,807
2019
31,288
2020
2021
2022
Thereafter
87,639
$
222,731</t>
  </si>
  <si>
    <t>Other Non-Current Assets (Tables)</t>
  </si>
  <si>
    <t>Schedule of components of other non-current assets</t>
  </si>
  <si>
    <t>At December 31,
2017
2016
Assets to fund deferred compensation liability
$
5,185
$
2,738
Deposits:
Lease
4,291
4,262
Other
615
2,083
Unamortized issuance costs on revolving credit facility
3,106
—
Investments in private companies
2,731
2,750
Other
1,248
2,130
$
17,176
$
13,963</t>
  </si>
  <si>
    <t>Fair Value Measurements (Tables)</t>
  </si>
  <si>
    <t>Schedule of changes in fair value of the Company’s financial assets and liabilities measured at fair value</t>
  </si>
  <si>
    <t>December 31, 2017
Fair Value
Level I
Level II
Level III
Assets
Money market funds(1)
$
$
$
—
$
—
Assets to fund deferred compensation liability(2)
—
—
Total assets
$
$
$
—
$
Liabilities
Contingent consideration
$
$
—
$
—
$
Deferred compensation liability(3)
—
—
Total liabilities
$
$
$
—
$
December 31, 2016
Fair Value
Level I
Level II
Level III
Assets
Money market funds(1)
$
$
$
—
$
—
Assets to fund deferred compensation liability(2)
—
—
Total assets
$
$
$
—
$
Liabilities
Contingent consideration
$
$
—
$
—
$
Deferred compensation liability(3)
—
—
Total liabilities
$
$
$
—
$
(1)
The fair values of the Company’s investments in money-market funds are based on the daily quoted market prices for the net asset value of the various money market funds.
(2)
The deferred compensation asset fair value is based upon the cash surrender value of the life insurance premiums. The Company recognized immaterial gains related to this asset within the statements of operations for the year ended December 31, 2017.
(3)
The deferred compensation liability is included in other non-current liabilities in the consolidated balance sheets and its fair market value is based on the daily quoted market prices for the net asset value of the various funds in which the participants have selected.</t>
  </si>
  <si>
    <t>Summary of changes in the fair value of the Company's Level 3 liability</t>
  </si>
  <si>
    <t>Fair Value of
Contingent
Consideration
Liabilities
Balance at December 31, 2016
$
Settlement of contingent consideration liability
Contingent consideration adjustment
Accretion on contingent consideration
417
Balance at December 31, 2017
$
2,781</t>
  </si>
  <si>
    <t>Summary of changes in the fair value of the Company's Level 3 assets</t>
  </si>
  <si>
    <t>Fair Value of
Assets to Fund
Deferred
Compensation
Liability
Balance at December 31, 2016
$
Contributions and fair value adjustments
Balance at December 31, 2017
$
5,185</t>
  </si>
  <si>
    <t>Accrued Expenses and Other Liabilities (Tables)</t>
  </si>
  <si>
    <t>Schedule accrued expenses and other liabilities</t>
  </si>
  <si>
    <t>At December 31,
2017
2016
Accrued compensation and related taxes
$
43,724
$
35,287
Accrued investment manager fees
39,324
31,278
Sales and use tax payable
9,037
10,108
Accrued professional services
4,985
3,213
Definite consideration
1,250
445
Other accrued expenses
7,577
7,432
$
105,897
$
87,763</t>
  </si>
  <si>
    <t>Debt (Tables)</t>
  </si>
  <si>
    <t>Schedule of convertible debt obligations</t>
  </si>
  <si>
    <t>At December 31,
2017
2016
Convertible Notes
$
172,500
$
172,500
Unaccreted discount on Convertible Notes
(11,677)
(17,149)
Unamortized issuance costs on Convertible Notes
(1,833)
(2,776)
Convertible Notes carrying value
$
158,990
$
152,575
Term Notes
$
—
$
142,000
Unamortized issuance costs on Term Notes
—
(3,665)
Term Notes carrying value
$
—
$
138,335
Revolving credit facility balance
$
81,168
$
—</t>
  </si>
  <si>
    <t>Schedule of interest expense</t>
  </si>
  <si>
    <t>Year Ended December 31,
2017
2016
2015
Coupon interest
$
3,019
$
3,019
$
3,019
Amortization of issuance costs
3,279
2,875
1,462
Accretion of debt discount
5,472
5,237
4,932
Interest on credit agreement
4,153
5,128
606
Undrawn and other fees
424
341
252
$
16,347
$
16,600
$
10,271</t>
  </si>
  <si>
    <t>Other Non-Current Liabilities (Tables)</t>
  </si>
  <si>
    <t>December 31,
December 31,
2017
2016
Uncertain tax positions
$
$
Accrued deferred compensation
Other
Accrued purchase liability
—
$
15,102
$
13,436</t>
  </si>
  <si>
    <t>Income Taxes (Tables)</t>
  </si>
  <si>
    <t>Summary of loss before income tax provision (benefit)</t>
  </si>
  <si>
    <t>Year Ended December 31,
2017
2016
2015
Domestic
$
$
(47,059)
$
7,059
Foreign
6,569
1,929
Total
$
$
(40,490)
$
8,988</t>
  </si>
  <si>
    <t>Summary of components of the income tax provision charged to operations</t>
  </si>
  <si>
    <t>Year Ended December 31,
2017
2016
2015
Current:
Federal
$
$
3,812
$
12,731
State
1,172
1,644
Foreign
4,509
685
9,493
15,060
Deferred:
Federal
(4,439)
5,992
(9,384)
State
146
117
(1,288)
Foreign
(304)
(525)
164
(4,597)
5,584
(10,508)
Total
$
$
15,077
$
4,552</t>
  </si>
  <si>
    <t>Schedule of net deferred tax assets (liabilities)</t>
  </si>
  <si>
    <t>At December 31,
2017
2016
Deferred revenue
$
$
6,309
Prepaid expenses and accruals
1,363
Deferred rent and lease incentives
3,940
Net operating loss and tax credit carryforwards
100,471
Property and equipment and intangible assets
(90,222)
Stock-based compensation expense
10,641
Convertible Notes
(6,346)
Other
(2,101)
Total deferred tax assets
Less: valuation allowance
(32,513)
(29,610)
Net deferred tax liabilities
$
$
(5,555)</t>
  </si>
  <si>
    <t>Summary of expected tax provision</t>
  </si>
  <si>
    <t>Year Ended December 31,
2017
2016
2015
Tax provision (benefit), at U.S. federal statutory tax rate
$
(573)
$
(13,767)
$
3,056
State income tax provision (benefit), net of federal benefit
(1,251)
(2,053)
247
Effect of stock-based compensation excess tax benefit
(11,522)
—
—
Effect of permanent items
1,145
1,773
1,899
Change in valuation allowance
2,151
26,269
841
Effect of change in federal income tax rate
13,792
—
—
Effect of change in state income tax rate
537
279
283
Uncertain tax positions
3,668
2,024
(859)
Research and development credits
(2,815)
(2,758)
(1,914)
Change in permanent reinvestment assertion
(4,494)
—
—
State net operating loss adjustment, net of valuation allowance impact
836
—
—
Other
117
3,310
999
Income tax provision
$
1,591
$
15,077
$
4,552</t>
  </si>
  <si>
    <t>Schedule of reconciliation of the beginning and ending amount of unrecognized tax benefit</t>
  </si>
  <si>
    <t>Year Ended December 31,
2017
2016
2015
Unrecognized tax benefits balance at beginning of year
$
16,476
$
14,129
$
2,092
Additions based on tax positions related to the current year
1,691
1,153
576
Additions based on tax positions related to prior years
145
1,257
—
Additions based on tax positions related to acquired entities
—
—
12,780
Reductions for settlements with taxing authorities related to prior years
—
—
Reductions for lapses of statute of limitations
—
(63)
(199)
Unrecognized tax benefits balance at end of year
$
18,312
$
16,476
$
14,129</t>
  </si>
  <si>
    <t>Stock-Based Compensation (Tables)</t>
  </si>
  <si>
    <t>Schedule of stock-based compensation expense</t>
  </si>
  <si>
    <t>Year Ended December 31,
2017
2016
2015
Stock-based compensation expense
$
31,331
$
33,276
$
15,161
Tax effect on stock-based compensation expense
(11,906)
(13,001)
(7,678)
Net effect on income
$
19,425
$
20,275
$
7,483</t>
  </si>
  <si>
    <t>Schedule of weighted average assumptions used to value options granted</t>
  </si>
  <si>
    <t>At December 31,
2017
2016
2015
Grant date fair value of options
$
14.51
$
9.56
$
19.06
Volatility
43.8
%
42.2
%
37.8
%
Risk-free interest rate
2.1
%
%
1.8
%
Dividend yield
—
%
—
%
—
%
Expected term (in years)
6.3</t>
  </si>
  <si>
    <t>Summary of option activity under the Company's plans</t>
  </si>
  <si>
    <t>Weighted-Average
Weighted-
Remaining
Average
Contractual Life
Aggregate
Options
Exercise Price
(Years)
Intrinsic Value
Outstanding as of December 31, 2014
4,265,337
$
10.73
4.7
$
163,830
Granted
358,087
48.38
Exercised
(1,047,911)
7.90
Forfeited
(41,722)
41.10
Outstanding as of December 31, 2015
3,533,791
15.03
4.7
61,199
Granted
163,864
22.38
Exercised
(598,382)
8.23
Forfeited
(66,079)
35.08
Outstanding as of December 31, 2016
3,033,194
16.33
4.3
63,264
Granted
75,238
31.70
Exercised
(837,857)
9.49
Forfeited
(16,010)
37.42
Outstanding as of December 31, 2017
2,254,565
19.23
4.3
69,939
Options exercisable
2,041,660
17.74
3.8
66,291</t>
  </si>
  <si>
    <t>Schedule of other information</t>
  </si>
  <si>
    <t>Year Ended December 31,
2017
2016
2015
Total intrinsic value of options exercised
$
$
$
37,879
Cash received from exercises of stock options
8,279</t>
  </si>
  <si>
    <t>Summary of the activity for unvested restricted stock units and awards granted under the Company's plans</t>
  </si>
  <si>
    <t>Weighted-
Average Grant
Number of
Date Fair Value
Shares
per Share
Outstanding as of December 31, 2014
1,098,674
$
Granted
1,508,796
Vested
(434,292)
Forfeited
(19,967)
Outstanding as of December 31, 2015
2,153,211
Granted
1,009,661
Vested
(1,082,206)
Forfeited
(185,907)
Outstanding as of December 31, 2016
1,894,759
Granted
959,591
32.38
Vested
(969,513)
31.51
Forfeited
(118,198)
30.11
Outstanding as of December 31, 2017
1,766,639
32.48</t>
  </si>
  <si>
    <t>Net Income (Loss) Per Share (Tables)</t>
  </si>
  <si>
    <t>Schedule of reconciliation of the numerators and denominators used in computing basic and diluted net income (loss) per share attributable to common stockholders</t>
  </si>
  <si>
    <t>Year Ended December 31,
2017
2016
2015
Basic income (loss) per share calculation:
Net income (loss) attributable to Envestnet, Inc.
$
$
(55,567)
$
4,436
Basic number of weighted-average shares outstanding
42,814,222
36,500,843
Basic
$
$
$
Diluted income (loss) per share calculation:
Net income (loss) attributable to Envestnet, Inc.
$
$
$
Basic number of weighted-average shares outstanding
43,732,148
Effect of dilutive shares:
Options to purchase common stock
—
—
1,700,248
Unvested restricted stock units
—
—
185,782
Diluted number of weighted-average shares outstanding
43,732,148
42,814,222
38,386,873
Diluted
$
$
$</t>
  </si>
  <si>
    <t>Schedule of anti-dilutive securities excluded from computation of diluted earings per share</t>
  </si>
  <si>
    <t>At December 31,
2017
2016
2015
Options to purchase common stock
2,254,565
3,033,194
297,343
Unvested restricted stock awards and units
1,766,639
1,894,759
210,233
Ungranted unvested restricted stock units related to Upside
—
—
132,384
Convertible Notes
2,743,321
2,743,321
2,743,321
Total
6,764,525
7,671,274
3,383,281</t>
  </si>
  <si>
    <t>Major Customers (Tables)</t>
  </si>
  <si>
    <t>Summary of revenues from major customers</t>
  </si>
  <si>
    <t>Year Ended December 31,
2017
2016
2015
Fidelity
17
%
15
%
18
%</t>
  </si>
  <si>
    <t>Commitments and Contingencies (Tables)</t>
  </si>
  <si>
    <t>Schedule of future minimum lease commitments under operating leases</t>
  </si>
  <si>
    <t>Years ending December 31:
2018
$
14,104
2019
2020
2021
2022
Thereafter
43,406
Total
$
111,138</t>
  </si>
  <si>
    <t>Schedule of rent expense for all operating leases</t>
  </si>
  <si>
    <t>Year Ended December 31,
2017
2016
2015
Rent expense
$
18,084
$
$</t>
  </si>
  <si>
    <t>Benefit Plan (Tables)</t>
  </si>
  <si>
    <t>Schedule of voluntary employer matching contributions</t>
  </si>
  <si>
    <t>Year Ended December 31,
2017
2016
2015
Voluntary employer matching contributions
$
4,038
$
$</t>
  </si>
  <si>
    <t>Segment information (Tables)</t>
  </si>
  <si>
    <t>Schedule of revenue by segment</t>
  </si>
  <si>
    <t>Year Ended December 31,
2017
2016
2015
Revenue:
Envestnet
Assets under management or administration
$
410,016
$
352,498
$
333,684
Subscription and licensing
106,048
84,340
63,719
Professional services and other
11,841
10,794
9,435
Total Envestnet segment revenues
527,905
447,632
406,838
Envestnet | Yodlee
Subscription and licensing
139,819
113,785
11,561
Professional services and other
15,955
16,747
2,520
Total Envestnet | Yodlee segment revenues
155,774
130,532
14,081
Consolidated revenue
$
683,679
$
578,164
$
420,919
Fidelity revenue as a percentage of Envestnet segment revenue:</t>
  </si>
  <si>
    <t>Schedule of income (loss) from operations by segment</t>
  </si>
  <si>
    <t>Year Ended December 31,
2017
2016
2015
Envestnet
$
75,449
$
41,678
$
43,278
Envestnet | Yodlee
(19,456)
(38,547)
(2,984)
Total segment income from operations
55,993
3,131
40,294
Nonsegment operating expenses
(39,573)
(26,575)
(21,302)
Interest expense, net
(16,146)
(16,563)
(9,933)
Other expense, net
(1,963)
(483)
(71)
Consolidated income (loss) before income tax provision
(1,689)
(40,490)
8,988
Income tax provision
1,591
15,077
4,552
Consolidated net income (loss)
(3,280)
(55,567)
4,436
Add: Net income (loss) attributable to non-controlling interest
—
—
—
Consolidated net income (loss) attributable to Envestnet, Inc.
$
(3,280)
$
(55,567)
$
4,436</t>
  </si>
  <si>
    <t>Summary of consolidated total assets, consolidated depreciation and amortization and consolidated capital expenditures</t>
  </si>
  <si>
    <t>At December 31,
2017
2016
Segment assets:
Envestnet
$
353,048
$
341,602
Envestnet | Yodlee
509,004
530,799
Consolidated total assets
$
862,052
$
872,401
Year Ended December 31,
2017
2016
2015
Segment depreciation and amortization:
Envestnet
$
26,223
$
24,784
$
23,369
Envestnet | Yodlee
36,597
39,215
4,593
Consolidated depreciation and amortization
$
62,820
$
63,999
$
27,962
Year Ended December 31,
2017
2016
2015
Segment capital expenditures:
Envestnet
$
22,434
$
17,120
$
13,682
Envestnet | Yodlee
5,135
5,456
1,034
Consolidated capital expenditures
$
27,569
$
22,576
$
14,716</t>
  </si>
  <si>
    <t>Geographical Information (Tables)</t>
  </si>
  <si>
    <t>Schedule of revenue by geography</t>
  </si>
  <si>
    <t>Year Ended December 31,
2017
2016
2015
United States
$
617,835
$
519,998
$
388,098
International (1)
65,844
58,166
32,821
Total
$
683,679
$
578,164
$
420,919
(1)
No foreign country accounted for more than 10% of total revenue.</t>
  </si>
  <si>
    <t>Schedule of property, plant, and equipment, net by geographic area</t>
  </si>
  <si>
    <t>At December 31,
2017
2016
United States
$
30,647
$
28,713
India
4,907
3,596
Other
691
Total
$
35,909
$
33,000</t>
  </si>
  <si>
    <t>Quarterly Financial Data (Unaudited) (Tables)</t>
  </si>
  <si>
    <t>Schedule of quarterly results</t>
  </si>
  <si>
    <t>2017
First
Second
Third
Fourth
Total revenues
$
157,786
$
167,417
$
175,614
$
182,862
Income (loss) from operations
(3,354)
2,743
4,348
12,683
Net income (loss) attributable to Envestnet, Inc.
(13,135)
(6,470)
(1,320)
17,645
Net income (loss) per share
Basic (1)
(0.30)
(0.15)
(0.03)
0.40
Diluted (1) (2)
(0.30)
(0.15)
(0.03)
0.38
2016
First
Second
Third
Fourth
Total revenues
$
131,821
$
141,708
$
149,155
$
155,480
Loss from operations
(12,760)
(6,330)
(1,291)
(3,063)
Net loss attributable to Envestnet, Inc.
(10,993)
(7,943)
(4,057)
(32,574)
Net loss per share
Basic (1)
(0.26)
(0.19)
(0.09)
(0.75)
Diluted (1)
(0.26)
(0.19)
(0.09)
(0.75)
(1)
Quarterly values may not sum to annual values due to rounding.
Quarterly values may not sum to annual values due to differences in quarterly dilution compared to year to date dilution.</t>
  </si>
  <si>
    <t>Organization and Description of Business (Details)</t>
  </si>
  <si>
    <t>Dec. 31, 2017stateitemproduct</t>
  </si>
  <si>
    <t>Number of RIAs | item</t>
  </si>
  <si>
    <t>Number of states with which the broker-dealer is registered | state</t>
  </si>
  <si>
    <t>Envestnet Enterprise</t>
  </si>
  <si>
    <t>Number of investment products</t>
  </si>
  <si>
    <t>Envestnet Portfolio Management Consultants (“PMC”)</t>
  </si>
  <si>
    <t>Summary of Significant Accounting Policies (Details) $ in Thousands</t>
  </si>
  <si>
    <t>3 Months Ended</t>
  </si>
  <si>
    <t>Dec. 31, 2017USD ($)</t>
  </si>
  <si>
    <t>Sep. 30, 2017USD ($)</t>
  </si>
  <si>
    <t>Jun. 30, 2017USD ($)</t>
  </si>
  <si>
    <t>Mar. 31, 2017USD ($)</t>
  </si>
  <si>
    <t>Dec. 31, 2016USD ($)</t>
  </si>
  <si>
    <t>Sep. 30, 2016USD ($)</t>
  </si>
  <si>
    <t>Jun. 30, 2016USD ($)</t>
  </si>
  <si>
    <t>Mar. 31, 2016USD ($)</t>
  </si>
  <si>
    <t>Dec. 31, 2017USD ($)item</t>
  </si>
  <si>
    <t>Dec. 31, 2015USD ($)</t>
  </si>
  <si>
    <t>Significant accounting policies</t>
  </si>
  <si>
    <t>Estimated period of customer relationship</t>
  </si>
  <si>
    <t>5 years</t>
  </si>
  <si>
    <t>Changes in allowance for doubtful accounts</t>
  </si>
  <si>
    <t>Allowance for doubtful accounts</t>
  </si>
  <si>
    <t>Impairment to investments</t>
  </si>
  <si>
    <t>Impairments of internally developed software</t>
  </si>
  <si>
    <t>Number of reporting units | item</t>
  </si>
  <si>
    <t>Goodwill impairment charges</t>
  </si>
  <si>
    <t>Intangible asset impairment charges</t>
  </si>
  <si>
    <t>Sales and use tax liability</t>
  </si>
  <si>
    <t>Sales and use tax expense</t>
  </si>
  <si>
    <t>Sales and use tax, interest</t>
  </si>
  <si>
    <t>Sales and use tax receivable</t>
  </si>
  <si>
    <t>Summary of Significant Accounting Policies (Notes) (Details) - USD ($) $ in Thousands</t>
  </si>
  <si>
    <t>Dec. 15, 2014</t>
  </si>
  <si>
    <t>Feb. 01, 2014</t>
  </si>
  <si>
    <t>Ownership interest (as a percent)</t>
  </si>
  <si>
    <t>50.00%</t>
  </si>
  <si>
    <t>Face amount and over allotments</t>
  </si>
  <si>
    <t>Interest rate (as a percent)</t>
  </si>
  <si>
    <t>1.75%</t>
  </si>
  <si>
    <t>ERS</t>
  </si>
  <si>
    <t>64.50%</t>
  </si>
  <si>
    <t>Net loss attributable to noncontrolling interest</t>
  </si>
  <si>
    <t>Klein | ERS</t>
  </si>
  <si>
    <t>80.80%</t>
  </si>
  <si>
    <t>81.50%</t>
  </si>
  <si>
    <t>Summary of Significant Accounting Policies (Recent Accounting Pronouncement) (Details) - USD ($) $ in Thousands</t>
  </si>
  <si>
    <t>Jan. 01, 2018</t>
  </si>
  <si>
    <t>New Accounting Pronouncements or Change in Accounting Principle [Line Items]</t>
  </si>
  <si>
    <t>Retained earnings</t>
  </si>
  <si>
    <t>Net cash provided by (used in) operating activities</t>
  </si>
  <si>
    <t>Accounting Standards Update 2014-09</t>
  </si>
  <si>
    <t>Revenue recognition period</t>
  </si>
  <si>
    <t>Accounting Standards Update 2014-09 | Difference between revenue guidance in effect before and after Topic 606</t>
  </si>
  <si>
    <t>Noncurrent assets</t>
  </si>
  <si>
    <t>Accounting Standards Update 2016-09 | Adjustments for New Accounting Principle, Early Adoption</t>
  </si>
  <si>
    <t>Business Acquisitions (Details) $ / shares in Units, $ in Thousands</t>
  </si>
  <si>
    <t>Oct. 03, 2016USD ($)</t>
  </si>
  <si>
    <t>Feb. 01, 2016USD ($)</t>
  </si>
  <si>
    <t>Nov. 19, 2015USD ($)shares</t>
  </si>
  <si>
    <t>Nov. 17, 2015USD ($)$ / sharesshares</t>
  </si>
  <si>
    <t>Sep. 01, 2015USD ($)$ / shares</t>
  </si>
  <si>
    <t>Aug. 30, 2015USD ($)</t>
  </si>
  <si>
    <t>May 06, 2015USD ($)$ / sharesshares</t>
  </si>
  <si>
    <t>Feb. 24, 2015USD ($)</t>
  </si>
  <si>
    <t>Jan. 31, 2018USD ($)</t>
  </si>
  <si>
    <t>Jan. 31, 2017USD ($)</t>
  </si>
  <si>
    <t>Oct. 31, 2016USD ($)</t>
  </si>
  <si>
    <t>Consideration transferred in acquisition</t>
  </si>
  <si>
    <t>Cash consideration</t>
  </si>
  <si>
    <t>Acquisitions</t>
  </si>
  <si>
    <t>Share-based compensation</t>
  </si>
  <si>
    <t>Estimated fair values of the assets acquired and liabilities assumed</t>
  </si>
  <si>
    <t>Total tangible assets acquired</t>
  </si>
  <si>
    <t>Identifiable intangible assets</t>
  </si>
  <si>
    <t>Total liabilities assumed</t>
  </si>
  <si>
    <t>Total net assets acquired</t>
  </si>
  <si>
    <t>Intangible assets</t>
  </si>
  <si>
    <t>Intangible assets acquired, Amount</t>
  </si>
  <si>
    <t>Pro forma financial information</t>
  </si>
  <si>
    <t>Acquired intangible asset amortization</t>
  </si>
  <si>
    <t>Customer lists</t>
  </si>
  <si>
    <t>Intangible assets acquired, Useful Life In Years</t>
  </si>
  <si>
    <t>12 years</t>
  </si>
  <si>
    <t>Proprietary technologies</t>
  </si>
  <si>
    <t>4 years</t>
  </si>
  <si>
    <t>Trade names</t>
  </si>
  <si>
    <t>Cash acquired</t>
  </si>
  <si>
    <t>Contingent consideration liability</t>
  </si>
  <si>
    <t>Working capital adjustment</t>
  </si>
  <si>
    <t>Contingent Consideration first year</t>
  </si>
  <si>
    <t>Contingent Consideration second year</t>
  </si>
  <si>
    <t>Upfront cash consideration paid</t>
  </si>
  <si>
    <t>Multiplier for contingent consideration based on acquiree's incremental revenue</t>
  </si>
  <si>
    <t>Contingent consideration period</t>
  </si>
  <si>
    <t>2 years</t>
  </si>
  <si>
    <t>Contingent consideration, maximum</t>
  </si>
  <si>
    <t>Business acquisition costs</t>
  </si>
  <si>
    <t>FinaConnect, Inc. | Customer lists</t>
  </si>
  <si>
    <t>FinaConnect, Inc. | Proprietary technologies</t>
  </si>
  <si>
    <t>FinaConnect, Inc. | Trade names</t>
  </si>
  <si>
    <t>Revenue since acquisition</t>
  </si>
  <si>
    <t>Net income (loss) since acquisition</t>
  </si>
  <si>
    <t>Castle Rock Innovations, Inc. | Customer lists</t>
  </si>
  <si>
    <t>Castle Rock Innovations, Inc. | Proprietary technologies</t>
  </si>
  <si>
    <t>Castle Rock Innovations, Inc. | Trade names</t>
  </si>
  <si>
    <t>Castle Rock Innovations, Inc. | ERS</t>
  </si>
  <si>
    <t>Annual contingent consideration payment amount</t>
  </si>
  <si>
    <t>Stock consideration</t>
  </si>
  <si>
    <t>Equity value issued (in dollars per share) | $ / shares</t>
  </si>
  <si>
    <t>Cash value issued (in dollars per share) | $ / shares</t>
  </si>
  <si>
    <t>Exercised statutory appraisal rights (in shares) | shares</t>
  </si>
  <si>
    <t>Consideration issued (in shares) | shares</t>
  </si>
  <si>
    <t>Envestnet common stock per acquiree share (in shares) | shares</t>
  </si>
  <si>
    <t>Number of full trading days prior to closing date of merger, on which weighted average of sales price per share is determined</t>
  </si>
  <si>
    <t>10 days</t>
  </si>
  <si>
    <t>Accounts receivable</t>
  </si>
  <si>
    <t>Accrued Expenses</t>
  </si>
  <si>
    <t>Capital lease obligations</t>
  </si>
  <si>
    <t>FIN 48 liability</t>
  </si>
  <si>
    <t>Deferred tax liability</t>
  </si>
  <si>
    <t>Other long term liabilities</t>
  </si>
  <si>
    <t>Yodlee, Inc | Customer lists</t>
  </si>
  <si>
    <t>15 years</t>
  </si>
  <si>
    <t>Yodlee, Inc | Backlog</t>
  </si>
  <si>
    <t>Yodlee, Inc | Proprietary technologies</t>
  </si>
  <si>
    <t>Yodlee, Inc | Trade names</t>
  </si>
  <si>
    <t>7 years</t>
  </si>
  <si>
    <t>Promissory note</t>
  </si>
  <si>
    <t>Purchase consideration liability</t>
  </si>
  <si>
    <t>Finance Logix | Stock Options</t>
  </si>
  <si>
    <t>Finance Logix | Common Stock</t>
  </si>
  <si>
    <t>Acquisition related costs</t>
  </si>
  <si>
    <t>Wheelhouse Analytics, LLC | Customer lists</t>
  </si>
  <si>
    <t>Wheelhouse Analytics, LLC | Proprietary technologies</t>
  </si>
  <si>
    <t>6 years</t>
  </si>
  <si>
    <t>Wheelhouse Analytics, LLC | Trade names</t>
  </si>
  <si>
    <t>Upside Holdings, Inc. | Proprietary technologies</t>
  </si>
  <si>
    <t>One | Castle Rock Innovations, Inc.</t>
  </si>
  <si>
    <t>Annual revenue target for contingent consideration (as a percent)</t>
  </si>
  <si>
    <t>40.00%</t>
  </si>
  <si>
    <t>Revenue target for contingent consideration adjustment</t>
  </si>
  <si>
    <t>Two | Castle Rock Innovations, Inc.</t>
  </si>
  <si>
    <t>35.00%</t>
  </si>
  <si>
    <t>Three | Castle Rock Innovations, Inc.</t>
  </si>
  <si>
    <t>30.00%</t>
  </si>
  <si>
    <t>ERS | Castle Rock Innovations, Inc.</t>
  </si>
  <si>
    <t>Period to repurchase issued units in the subscription agreement</t>
  </si>
  <si>
    <t>36 months</t>
  </si>
  <si>
    <t>ERS | Klein</t>
  </si>
  <si>
    <t>Cost of Revenues (Details) - USD ($) $ in Thousands</t>
  </si>
  <si>
    <t>Prepaid Expenses and Other Current Assets (Details) - USD ($) $ in Thousands</t>
  </si>
  <si>
    <t>Non-income tax receivable</t>
  </si>
  <si>
    <t>FinaConnect escrow</t>
  </si>
  <si>
    <t>Prepaid technology</t>
  </si>
  <si>
    <t>Income tax receivable</t>
  </si>
  <si>
    <t>Prepaid rent</t>
  </si>
  <si>
    <t>Prepaid insurance</t>
  </si>
  <si>
    <t>Other</t>
  </si>
  <si>
    <t>Total prepaid expenses and other current assets</t>
  </si>
  <si>
    <t>Property and Equipment (Details) - USD ($) $ in Thousands</t>
  </si>
  <si>
    <t>Property and equipment, cost:</t>
  </si>
  <si>
    <t>Property and equipment, gross</t>
  </si>
  <si>
    <t>Less accumulated depreciation and amortization</t>
  </si>
  <si>
    <t>Cost written off</t>
  </si>
  <si>
    <t>Accumulated depreciation written off</t>
  </si>
  <si>
    <t>Increase in cost of acquired property and equipment</t>
  </si>
  <si>
    <t>Depreciation and amortization expense</t>
  </si>
  <si>
    <t>Computer equipment and software</t>
  </si>
  <si>
    <t>Estimated Useful Life</t>
  </si>
  <si>
    <t>3 years</t>
  </si>
  <si>
    <t>Office furniture and fixtures</t>
  </si>
  <si>
    <t>Office furniture and fixtures | Minimum</t>
  </si>
  <si>
    <t>Office furniture and fixtures | Maximum</t>
  </si>
  <si>
    <t>Leasehold improvements</t>
  </si>
  <si>
    <t>Other office equipment</t>
  </si>
  <si>
    <t>Other office equipment | Minimum</t>
  </si>
  <si>
    <t>Other office equipment | Maximum</t>
  </si>
  <si>
    <t>Internally Developed Software (Details) - USD ($) $ in Thousands</t>
  </si>
  <si>
    <t>Internally developed software</t>
  </si>
  <si>
    <t>Less accumulated amortization</t>
  </si>
  <si>
    <t>Amortization expense</t>
  </si>
  <si>
    <t>Goodwill and Intangible Assets (Goodwill) (Details) - USD ($) $ in Thousands</t>
  </si>
  <si>
    <t>Nov. 19, 2015</t>
  </si>
  <si>
    <t>Changes in the carrying amount of the Company's goodwill</t>
  </si>
  <si>
    <t>Balance</t>
  </si>
  <si>
    <t>Purchase accounting adjustment</t>
  </si>
  <si>
    <t>Acquisition</t>
  </si>
  <si>
    <t>Envestnet</t>
  </si>
  <si>
    <t>Envestnet | Castle Rock Innovations, Inc.</t>
  </si>
  <si>
    <t>Envestnet | Yodlee, Inc</t>
  </si>
  <si>
    <t>Envestnet | FinaConnect, Inc.</t>
  </si>
  <si>
    <t>Envestnet | Yodlee</t>
  </si>
  <si>
    <t>Envestnet | Yodlee | Yodlee, Inc</t>
  </si>
  <si>
    <t>Envestnet | Yodlee | Wheelhouse Analytics, LLC</t>
  </si>
  <si>
    <t>Goodwill &amp; Intangible Assets (Assets) (Details) - USD ($) $ in Thousands</t>
  </si>
  <si>
    <t>Foreign currency translation</t>
  </si>
  <si>
    <t>Gross Carrying Amount</t>
  </si>
  <si>
    <t>Accumulated Amortization</t>
  </si>
  <si>
    <t>Net Carrying Amount</t>
  </si>
  <si>
    <t>Write-off of fully amortized intangible assets</t>
  </si>
  <si>
    <t>Customer lists | Minimum</t>
  </si>
  <si>
    <t>Customer lists | Maximum</t>
  </si>
  <si>
    <t>Proprietary technologies | Minimum</t>
  </si>
  <si>
    <t>Proprietary technologies | Maximum</t>
  </si>
  <si>
    <t>8 years</t>
  </si>
  <si>
    <t>Trade names | Minimum</t>
  </si>
  <si>
    <t>1 year</t>
  </si>
  <si>
    <t>Trade names | Maximum</t>
  </si>
  <si>
    <t>Backlog</t>
  </si>
  <si>
    <t>Goodwill and Intangible Assets (FutExp) (Details) - USD ($) $ in Thousands</t>
  </si>
  <si>
    <t>Future amortization expense of the intangible assets</t>
  </si>
  <si>
    <t>Thereafter</t>
  </si>
  <si>
    <t>Other Non-Current Assets (Details) - USD ($) $ in Thousands</t>
  </si>
  <si>
    <t>Nov. 01, 2016</t>
  </si>
  <si>
    <t>Sep. 30, 2017</t>
  </si>
  <si>
    <t>Jul. 31, 2017</t>
  </si>
  <si>
    <t>Apr. 30, 2015</t>
  </si>
  <si>
    <t>Assets to fund deferred compensation liability</t>
  </si>
  <si>
    <t>Deposits:</t>
  </si>
  <si>
    <t>Lease</t>
  </si>
  <si>
    <t>Unamortized issuance costs on revolving credit facility</t>
  </si>
  <si>
    <t>Investments in private companies</t>
  </si>
  <si>
    <t>Total other non-current assets</t>
  </si>
  <si>
    <t>Upfront consideration</t>
  </si>
  <si>
    <t>Carrying value of investment</t>
  </si>
  <si>
    <t>Other Income</t>
  </si>
  <si>
    <t>Impairment loss</t>
  </si>
  <si>
    <t>Class B units</t>
  </si>
  <si>
    <t>Units owned</t>
  </si>
  <si>
    <t>Historical purchase price</t>
  </si>
  <si>
    <t>Number of shares purchased</t>
  </si>
  <si>
    <t>Company's share of loss</t>
  </si>
  <si>
    <t>16.20%</t>
  </si>
  <si>
    <t>10.30%</t>
  </si>
  <si>
    <t>Class A units</t>
  </si>
  <si>
    <t>21.40%</t>
  </si>
  <si>
    <t>34.50%</t>
  </si>
  <si>
    <t>Class A units | Maximum</t>
  </si>
  <si>
    <t>Fair Value Measurements (Details) - USD ($) $ in Thousands</t>
  </si>
  <si>
    <t>Convertible Debt, Noncurrent</t>
  </si>
  <si>
    <t>Assets</t>
  </si>
  <si>
    <t>Total Assets</t>
  </si>
  <si>
    <t>Level 1 | Recurring Basis</t>
  </si>
  <si>
    <t>Liabilities</t>
  </si>
  <si>
    <t>Level 1 | Recurring Basis | Deferred compensation liability</t>
  </si>
  <si>
    <t>Level 1 | Recurring Basis | Money market funds</t>
  </si>
  <si>
    <t>Level 3 | Recurring Basis</t>
  </si>
  <si>
    <t>Level 3 | Recurring Basis | Contingent consideration</t>
  </si>
  <si>
    <t>Level 3 | Recurring Basis | Asset to fund deferred compensation liability</t>
  </si>
  <si>
    <t>Fair Value | Recurring Basis</t>
  </si>
  <si>
    <t>Fair Value | Recurring Basis | Contingent consideration</t>
  </si>
  <si>
    <t>Fair Value | Recurring Basis | Deferred compensation liability</t>
  </si>
  <si>
    <t>Fair Value | Recurring Basis | Money market funds</t>
  </si>
  <si>
    <t>Fair Value | Recurring Basis | Asset to fund deferred compensation liability</t>
  </si>
  <si>
    <t>Face amount</t>
  </si>
  <si>
    <t>Convertible Notes | Carrying Value</t>
  </si>
  <si>
    <t>Fair Value Measurements (Lev3 rec) (Details) $ in Thousands</t>
  </si>
  <si>
    <t>Changes in the fair value of Contingent Consideration Liabilities</t>
  </si>
  <si>
    <t>Fair value asset transfers between Levels 1, 2 and 3</t>
  </si>
  <si>
    <t>Recurring Basis</t>
  </si>
  <si>
    <t>Settlement of contingent consideration liability</t>
  </si>
  <si>
    <t>Contingent consideration adjustment</t>
  </si>
  <si>
    <t>Accretion on contingent consideration</t>
  </si>
  <si>
    <t>Reconciliation of assets to fund deferred compensation liability</t>
  </si>
  <si>
    <t>Contributions and fair value adjustments</t>
  </si>
  <si>
    <t>Accrued Expenses and Other Liabilities (Details) - USD ($) $ in Thousands</t>
  </si>
  <si>
    <t>Components of accrued expenses</t>
  </si>
  <si>
    <t>Accrued compensation and related taxes</t>
  </si>
  <si>
    <t>Accrued investment manager fees</t>
  </si>
  <si>
    <t>Sales and use tax payable</t>
  </si>
  <si>
    <t>Accrued professional services</t>
  </si>
  <si>
    <t>Definite consideration</t>
  </si>
  <si>
    <t>Other accrued expenses</t>
  </si>
  <si>
    <t>Total accrued expenses</t>
  </si>
  <si>
    <t>Debt (Summary) (Details) - USD ($) $ in Thousands</t>
  </si>
  <si>
    <t>Outstanding debt obligations</t>
  </si>
  <si>
    <t>Unamortized issuance costs</t>
  </si>
  <si>
    <t>Convertible Notes carrying value</t>
  </si>
  <si>
    <t>Term notes</t>
  </si>
  <si>
    <t>Revolving credit facility balance</t>
  </si>
  <si>
    <t>Unaccredited discount on Convertible Notes</t>
  </si>
  <si>
    <t>Credit Agreement</t>
  </si>
  <si>
    <t>Debt (Int) (Details) - USD ($) $ in Thousands</t>
  </si>
  <si>
    <t>Interest expense on convertible debt</t>
  </si>
  <si>
    <t>Total interest expense</t>
  </si>
  <si>
    <t>Convertible Notes, Credit and Amended and Restated Credit Agreements</t>
  </si>
  <si>
    <t>Coupon interest</t>
  </si>
  <si>
    <t>Amortization of issuance costs</t>
  </si>
  <si>
    <t>Accretion of debt discount</t>
  </si>
  <si>
    <t>Interest on credit agreement</t>
  </si>
  <si>
    <t>Undrawn and other fees</t>
  </si>
  <si>
    <t>Debt (CredAg) (Details) - USD ($) $ in Thousands</t>
  </si>
  <si>
    <t>Jul. 18, 2017</t>
  </si>
  <si>
    <t>Jun. 19, 2014</t>
  </si>
  <si>
    <t>Amount outstanding</t>
  </si>
  <si>
    <t>Credit facility amount</t>
  </si>
  <si>
    <t>Voting equity of foreign subsidiary pledged (as a percent)</t>
  </si>
  <si>
    <t>66.00%</t>
  </si>
  <si>
    <t>Non-voting equity of foreign subsidiary pledged (as a percent)</t>
  </si>
  <si>
    <t>100.00%</t>
  </si>
  <si>
    <t>Commitment fee</t>
  </si>
  <si>
    <t>0.25%</t>
  </si>
  <si>
    <t>Credit Agreement | Other non-current assets</t>
  </si>
  <si>
    <t>Debt issuance cost, outstanding</t>
  </si>
  <si>
    <t>Second Amended and Restated Credit Agreement</t>
  </si>
  <si>
    <t>Right to increase credit facility, amount</t>
  </si>
  <si>
    <t>Second Amended and Restated Credit Agreement | Prepaid expense and other current assets</t>
  </si>
  <si>
    <t>Letters of credit</t>
  </si>
  <si>
    <t>Minimum | Credit Agreement | LIBOR</t>
  </si>
  <si>
    <t>Spread on variable rate basis (as a percent)</t>
  </si>
  <si>
    <t>1.50%</t>
  </si>
  <si>
    <t>Maximum | Credit Agreement | LIBOR</t>
  </si>
  <si>
    <t>3.25%</t>
  </si>
  <si>
    <t>Debt (Conv) (Details) - Convertible Notes $ / shares in Units, $ in Thousands</t>
  </si>
  <si>
    <t>Dec. 15, 2014USD ($)item$ / shares</t>
  </si>
  <si>
    <t>Dec. 31, 2017USD ($)$ / shares</t>
  </si>
  <si>
    <t>Dec. 31, 2014USD ($)</t>
  </si>
  <si>
    <t>Net proceeds from offering</t>
  </si>
  <si>
    <t>Repurchase percentage of principal (as a percent)</t>
  </si>
  <si>
    <t>Conversion rate</t>
  </si>
  <si>
    <t>Principal amount | $ / shares</t>
  </si>
  <si>
    <t>Conversion price (in dollars per share) | $ / shares</t>
  </si>
  <si>
    <t>Threshold trading days (in days) | item</t>
  </si>
  <si>
    <t>Consecutive trading days | item</t>
  </si>
  <si>
    <t>Threshold percentage of stock price trigger (as a percent)</t>
  </si>
  <si>
    <t>130.00%</t>
  </si>
  <si>
    <t>Threshold business days</t>
  </si>
  <si>
    <t>5 days</t>
  </si>
  <si>
    <t>Threshold consecutive trading-day period</t>
  </si>
  <si>
    <t>Threshold percentage of trading price trigger (as a percent)</t>
  </si>
  <si>
    <t>98.00%</t>
  </si>
  <si>
    <t>Allocated to equity components</t>
  </si>
  <si>
    <t>Offering costs</t>
  </si>
  <si>
    <t>Discount</t>
  </si>
  <si>
    <t>Effective interest rate (as a percent)</t>
  </si>
  <si>
    <t>6.00%</t>
  </si>
  <si>
    <t>Issuance costs</t>
  </si>
  <si>
    <t>Other Non-Current Liabilities (Details) - USD ($) $ in Thousands</t>
  </si>
  <si>
    <t>Uncertain tax positions</t>
  </si>
  <si>
    <t>Accrued deferred compensation</t>
  </si>
  <si>
    <t>Accrued purchase liability</t>
  </si>
  <si>
    <t>Income Taxes (Inc) (Details) - USD ($) $ in Thousands</t>
  </si>
  <si>
    <t>Summary of Income before income tax provision</t>
  </si>
  <si>
    <t>Domestic</t>
  </si>
  <si>
    <t>Foreign</t>
  </si>
  <si>
    <t>Income Taxes (Exp) (Details) - USD ($) $ in Thousands</t>
  </si>
  <si>
    <t>Current:</t>
  </si>
  <si>
    <t>Federal</t>
  </si>
  <si>
    <t>State</t>
  </si>
  <si>
    <t>Current income tax provision</t>
  </si>
  <si>
    <t>Deferred:</t>
  </si>
  <si>
    <t>Deferred Total</t>
  </si>
  <si>
    <t>Income Taxes (Deferred) (Details) - USD ($) $ in Thousands</t>
  </si>
  <si>
    <t>Dec. 31, 2018</t>
  </si>
  <si>
    <t>Deferred Tax Assets</t>
  </si>
  <si>
    <t>Prepaid expenses and accruals</t>
  </si>
  <si>
    <t>Deferred rent and lease incentives</t>
  </si>
  <si>
    <t>Net operating loss and tax credit carryforwards</t>
  </si>
  <si>
    <t>Property and equipment and intangible assets</t>
  </si>
  <si>
    <t>Convertible notes</t>
  </si>
  <si>
    <t>Total deferred tax assets</t>
  </si>
  <si>
    <t>Less valuation allowance</t>
  </si>
  <si>
    <t>Net deferred tax (liabilities)</t>
  </si>
  <si>
    <t>Valuation allowance related to capital losses</t>
  </si>
  <si>
    <t>Foreign earnings, tax liability</t>
  </si>
  <si>
    <t>Foreign earnings</t>
  </si>
  <si>
    <t>U.S. federal corporate income tax rate (as a percent)</t>
  </si>
  <si>
    <t>Refund period</t>
  </si>
  <si>
    <t>AMT credits</t>
  </si>
  <si>
    <t>Income Tax Expense (Benefit)</t>
  </si>
  <si>
    <t>Benefit</t>
  </si>
  <si>
    <t>Deferred tax asset</t>
  </si>
  <si>
    <t>Minimum</t>
  </si>
  <si>
    <t>Percentage of sequestration charge</t>
  </si>
  <si>
    <t>Maximum</t>
  </si>
  <si>
    <t>7.00%</t>
  </si>
  <si>
    <t>Forecast</t>
  </si>
  <si>
    <t>21.00%</t>
  </si>
  <si>
    <t>Income Taxes (RateRec) (Details) - USD ($) $ in Thousands</t>
  </si>
  <si>
    <t>Tax provision (benefit), at U.S. federal statutory tax rate</t>
  </si>
  <si>
    <t>State income tax, net of federal tax provision</t>
  </si>
  <si>
    <t>Effect of stock-based compensation excess tax benefit</t>
  </si>
  <si>
    <t>Effects of permanent items</t>
  </si>
  <si>
    <t>Change in valuation allowance</t>
  </si>
  <si>
    <t>Effect of change in federal income tax rate</t>
  </si>
  <si>
    <t>Effect of change in state income tax rate</t>
  </si>
  <si>
    <t>Research and development credits</t>
  </si>
  <si>
    <t>Change in permanent reinvestment assertion</t>
  </si>
  <si>
    <t>State net operating loss adjustment, net of valuation allowance impact</t>
  </si>
  <si>
    <t>Income Taxes (NOL) (Details) $ in Thousands</t>
  </si>
  <si>
    <t>Operating Loss Carryforwards</t>
  </si>
  <si>
    <t>NOL carryforwards</t>
  </si>
  <si>
    <t>Federal | Research and development</t>
  </si>
  <si>
    <t>Tax credit carryforward</t>
  </si>
  <si>
    <t>State | Alternative minimum</t>
  </si>
  <si>
    <t>State | Research and development</t>
  </si>
  <si>
    <t>AMT credits refundable , Percent</t>
  </si>
  <si>
    <t>Income Taxes (Unrec) (Details) - USD ($) $ in Thousands</t>
  </si>
  <si>
    <t>Reconciliation of unrecognized tax benefit</t>
  </si>
  <si>
    <t>Unrecognized tax benefits balance at beginning of year</t>
  </si>
  <si>
    <t>Additions based on tax positions related to the current year</t>
  </si>
  <si>
    <t>Additions based on tax positions related to prior years</t>
  </si>
  <si>
    <t>Additions based on tax positions for acquired entities</t>
  </si>
  <si>
    <t>Reductions for settlements with taxing authorities</t>
  </si>
  <si>
    <t>Reductions for lapses of statute of limitations</t>
  </si>
  <si>
    <t>Unrecognized tax benefits balance at end of year</t>
  </si>
  <si>
    <t>Unrecognized tax benefits that would impact effective tax rate, if recognized</t>
  </si>
  <si>
    <t>Potential interest and penalties related to unrecognized tax benefits included in income tax expense</t>
  </si>
  <si>
    <t>Accrued interest and penalties on unrecognized tax benefits</t>
  </si>
  <si>
    <t>Stockholders' Equity (Details) - USD ($) $ / shares in Units, $ in Thousands</t>
  </si>
  <si>
    <t>Nov. 17, 2015</t>
  </si>
  <si>
    <t>May 06, 2015</t>
  </si>
  <si>
    <t>Feb. 25, 2016</t>
  </si>
  <si>
    <t>Stockholders' equity</t>
  </si>
  <si>
    <t>Shares authorized for repurchase</t>
  </si>
  <si>
    <t>Common stock repurchased</t>
  </si>
  <si>
    <t>Remaining shares authorized for repurchase</t>
  </si>
  <si>
    <t>Consideration issued (in shares)</t>
  </si>
  <si>
    <t>Equity value issued (in dollars per share)</t>
  </si>
  <si>
    <t>Common Stock | Finance Logix</t>
  </si>
  <si>
    <t>Stock Options | Finance Logix</t>
  </si>
  <si>
    <t>Stock-Based Compensation (Details) - USD ($) $ in Thousands</t>
  </si>
  <si>
    <t>Jun. 22, 2010</t>
  </si>
  <si>
    <t>Jul. 13, 2017</t>
  </si>
  <si>
    <t>Stock-Based compensation</t>
  </si>
  <si>
    <t>Maximum number of shares available for future issuance</t>
  </si>
  <si>
    <t>Unvested restricted stock units and awards</t>
  </si>
  <si>
    <t>Unrecognized compensation expense related to shares</t>
  </si>
  <si>
    <t>Awards</t>
  </si>
  <si>
    <t>2004 Plan</t>
  </si>
  <si>
    <t>Share-based awards, contractual term</t>
  </si>
  <si>
    <t>10 years</t>
  </si>
  <si>
    <t>2010 Plan</t>
  </si>
  <si>
    <t>Shares reserved for delivery</t>
  </si>
  <si>
    <t>2012 Plan</t>
  </si>
  <si>
    <t>Shares authorized for issuance</t>
  </si>
  <si>
    <t>2012 Plan | Target Incentive Awards</t>
  </si>
  <si>
    <t>Unvested restricted stock, service condition period</t>
  </si>
  <si>
    <t>2012 Plan | Target Incentive Awards | Minimum</t>
  </si>
  <si>
    <t>Vesting rights</t>
  </si>
  <si>
    <t>P3Y</t>
  </si>
  <si>
    <t>2012 Plan | Target Incentive Awards | Maximum</t>
  </si>
  <si>
    <t>P5Y</t>
  </si>
  <si>
    <t>2015 Plan</t>
  </si>
  <si>
    <t>Stock-Based Compensation (Exp) (Details) - USD ($) $ in Thousands</t>
  </si>
  <si>
    <t>Summary of employee stock-based compensation expense</t>
  </si>
  <si>
    <t>Tax effect on stock-based compensation expense</t>
  </si>
  <si>
    <t>Net effect on income</t>
  </si>
  <si>
    <t>Statutory rate (as a percent)</t>
  </si>
  <si>
    <t>Stock-Based Compensation (Assump) (Details) - $ / shares</t>
  </si>
  <si>
    <t>Summary of weighted average assumptions used to value options granted</t>
  </si>
  <si>
    <t>Grant date fair value of options (in dollars per share)</t>
  </si>
  <si>
    <t>Volatility (as a percent)</t>
  </si>
  <si>
    <t>43.80%</t>
  </si>
  <si>
    <t>42.20%</t>
  </si>
  <si>
    <t>37.80%</t>
  </si>
  <si>
    <t>Risk-free interest rate (as a percent)</t>
  </si>
  <si>
    <t>2.10%</t>
  </si>
  <si>
    <t>1.40%</t>
  </si>
  <si>
    <t>1.80%</t>
  </si>
  <si>
    <t>Expected term (in years)</t>
  </si>
  <si>
    <t>6 years 3 months 18 days</t>
  </si>
  <si>
    <t>Stock-Based Compensation (Options) (Details) - USD ($) $ / shares in Units, $ in Thousands</t>
  </si>
  <si>
    <t>Dec. 31, 2014</t>
  </si>
  <si>
    <t>Share-based Compensation Arrangement by Share-based Payment Award [Line Items]</t>
  </si>
  <si>
    <t>Total intrinsic value of options exercised</t>
  </si>
  <si>
    <t>Cash received from exercises of stock options</t>
  </si>
  <si>
    <t>Cash received from issuance of restricted stock</t>
  </si>
  <si>
    <t>Weighted-Average Remaining Contractual Life</t>
  </si>
  <si>
    <t>Outstanding</t>
  </si>
  <si>
    <t>4 years 3 months 18 days</t>
  </si>
  <si>
    <t>4 years 8 months 12 days</t>
  </si>
  <si>
    <t>Options exercisable</t>
  </si>
  <si>
    <t>3 years 9 months 18 days</t>
  </si>
  <si>
    <t>Aggregate Intrinsic Value</t>
  </si>
  <si>
    <t>Outstanding (in dollars)</t>
  </si>
  <si>
    <t>Options exercisable (in dollars)</t>
  </si>
  <si>
    <t>Stock options</t>
  </si>
  <si>
    <t>Options</t>
  </si>
  <si>
    <t>Outstanding at the beginning of the period (in shares)</t>
  </si>
  <si>
    <t>Granted (in shares)</t>
  </si>
  <si>
    <t>Exercised (in shares)</t>
  </si>
  <si>
    <t>Forfeited (in shares)</t>
  </si>
  <si>
    <t>Outstanding at the end of the period (in shares)</t>
  </si>
  <si>
    <t>Options exercisable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Options exercisable (in dollars per share)</t>
  </si>
  <si>
    <t>Share Based Compensation Arrangement by Share Based Payment Award Options Outstanding Intrinsic Value Per Share</t>
  </si>
  <si>
    <t>Additional disclosures</t>
  </si>
  <si>
    <t>Unrecognized stock-based compensation expense related to unvested stock options</t>
  </si>
  <si>
    <t>Unrecognized compensation expense weighted-average recognition period</t>
  </si>
  <si>
    <t>1 year 8 months 12 days</t>
  </si>
  <si>
    <t>Stock options | Minimum</t>
  </si>
  <si>
    <t>Exercise prices of stock options outstanding (in dollars per share)</t>
  </si>
  <si>
    <t>Stock options | Maximum</t>
  </si>
  <si>
    <t>Stock-Based Compensation (ResSt) (Details) $ / shares in Units, $ in Thousands</t>
  </si>
  <si>
    <t>Aug. 31, 2016itemshares</t>
  </si>
  <si>
    <t>May 31, 2016itemshares</t>
  </si>
  <si>
    <t>Dec. 31, 2017USD ($)$ / sharesshares</t>
  </si>
  <si>
    <t>Dec. 31, 2016$ / sharesshares</t>
  </si>
  <si>
    <t>Dec. 31, 2015USD ($)$ / sharesshares</t>
  </si>
  <si>
    <t>Attribution of the fair market value of replacement awards | $</t>
  </si>
  <si>
    <t>Stock consideration | $</t>
  </si>
  <si>
    <t>Restricted Stock Units | Yodlee, Inc</t>
  </si>
  <si>
    <t>Number of Shares</t>
  </si>
  <si>
    <t>Unrecognized compensation expense related to shares | $</t>
  </si>
  <si>
    <t>43 months</t>
  </si>
  <si>
    <t>Balance at the beginning of the period (in shares)</t>
  </si>
  <si>
    <t>Vested (in shares)</t>
  </si>
  <si>
    <t>Balance at the end of the period (in shares)</t>
  </si>
  <si>
    <t>Weighted-Average Grant Date Fair Value per Share</t>
  </si>
  <si>
    <t>Balance at the beginning of the period (in dollars per share) | $ / shares</t>
  </si>
  <si>
    <t>Granted (in dollars per share) | $ / shares</t>
  </si>
  <si>
    <t>Vested (in dollars per share) | $ / shares</t>
  </si>
  <si>
    <t>Forfeited (in dollars per share) | $ / shares</t>
  </si>
  <si>
    <t>Balance at the end of the period (in dollars per share) | $ / shares</t>
  </si>
  <si>
    <t>1 year 9 months 18 days</t>
  </si>
  <si>
    <t>Restricted stock with performance and subsequent service conditions</t>
  </si>
  <si>
    <t>Number of executive officers who received performance based awards | item</t>
  </si>
  <si>
    <t>Replacement Awards | Yodlee, Inc</t>
  </si>
  <si>
    <t>Net Income (Loss) Per Share (Details) - USD ($) $ / shares in Units, $ in Thousands</t>
  </si>
  <si>
    <t>Mar. 31, 2017</t>
  </si>
  <si>
    <t>Sep. 30, 2016</t>
  </si>
  <si>
    <t>Jun. 30, 2016</t>
  </si>
  <si>
    <t>Mar. 31, 2016</t>
  </si>
  <si>
    <t>Basic income (loss) per share calculation:</t>
  </si>
  <si>
    <t>Basic number of weighted-average shares outstanding</t>
  </si>
  <si>
    <t>Diluted income (loss) per share calculation:</t>
  </si>
  <si>
    <t>Effect of dilutive shares:</t>
  </si>
  <si>
    <t>Options to purchase common stock (in shares)</t>
  </si>
  <si>
    <t>Restricted stock (in shares)</t>
  </si>
  <si>
    <t>Diluted number of weighted-average shares outstanding</t>
  </si>
  <si>
    <t>Net loss per share attributable to Envestnet, Inc.</t>
  </si>
  <si>
    <t>Conversion price (in dollars per share)</t>
  </si>
  <si>
    <t>Net Income (Loss) Per Share (Details) - shares</t>
  </si>
  <si>
    <t>Common share equivalents for securities that were anti-dilutive and therefore excluded from the computation of diluted earnings per share</t>
  </si>
  <si>
    <t>Anti-dilutive securities excluded from computation of diluted earnings per share (in shares)</t>
  </si>
  <si>
    <t>Convertible Notes | Convertible Notes</t>
  </si>
  <si>
    <t>Upside Holdings, Inc. | Unvested restricted stock units and awards</t>
  </si>
  <si>
    <t>Major Customers (Details) - customer</t>
  </si>
  <si>
    <t>Revenue as a percentage of the company's total</t>
  </si>
  <si>
    <t>22.00%</t>
  </si>
  <si>
    <t>19.00%</t>
  </si>
  <si>
    <t>18.00%</t>
  </si>
  <si>
    <t>Revenues | Customer concentration risk | Fidelity</t>
  </si>
  <si>
    <t>Number of customers accounted for as major customer</t>
  </si>
  <si>
    <t>17.00%</t>
  </si>
  <si>
    <t>15.00%</t>
  </si>
  <si>
    <t>Commitments and Contingencies (Details) $ in Thousands</t>
  </si>
  <si>
    <t>Number of previous claims experienced | item</t>
  </si>
  <si>
    <t>Rent expense</t>
  </si>
  <si>
    <t>Future minimum unconditional purchase obligations</t>
  </si>
  <si>
    <t>Estimated future minimum unconditional purchase obligations</t>
  </si>
  <si>
    <t>Commitments and Contingencies (Leases) (Details) $ in Thousands</t>
  </si>
  <si>
    <t>Future annual minimum lease commitments under operating leases</t>
  </si>
  <si>
    <t>Benefit Plan (Details) - USD ($) $ in Thousands</t>
  </si>
  <si>
    <t>Voluntary employer matching contributions</t>
  </si>
  <si>
    <t>Segment Information (Details) $ in Thousands</t>
  </si>
  <si>
    <t>Dec. 31, 2017USD ($)customer</t>
  </si>
  <si>
    <t>Dec. 31, 2016USD ($)customer</t>
  </si>
  <si>
    <t>Dec. 31, 2015USD ($)customer</t>
  </si>
  <si>
    <t>Revenues</t>
  </si>
  <si>
    <t>Fidelity revenue as a percentage of Envestnet segment revenue</t>
  </si>
  <si>
    <t>Operating expenses</t>
  </si>
  <si>
    <t>Interest expense, net</t>
  </si>
  <si>
    <t>Capital expenditures</t>
  </si>
  <si>
    <t>Operating Segments</t>
  </si>
  <si>
    <t>Segment Reconciling</t>
  </si>
  <si>
    <t>Intersegment Eliminations</t>
  </si>
  <si>
    <t>Envestnet | Operating Segments</t>
  </si>
  <si>
    <t>Envestnet | Yodlee | Operating Segments</t>
  </si>
  <si>
    <t>Number of customers accounted for as major customer | customer</t>
  </si>
  <si>
    <t>Geographical Information (Details) - USD ($) $ in Thousands</t>
  </si>
  <si>
    <t>Revenues from External Customers and Long-Lived Assets [Line Items]</t>
  </si>
  <si>
    <t>Property, Plant and Equipment, Net</t>
  </si>
  <si>
    <t>United States</t>
  </si>
  <si>
    <t>International</t>
  </si>
  <si>
    <t>India</t>
  </si>
  <si>
    <t>Net Capital Requirements (Details) $ in Thousands</t>
  </si>
  <si>
    <t>SEC rule, maximum net capital ratio</t>
  </si>
  <si>
    <t>SEC rule, restrictions on equity and dividends, maximum net capital ratio</t>
  </si>
  <si>
    <t>Net capital of the company (in dollars)</t>
  </si>
  <si>
    <t>Excess of net capital (in dollars)</t>
  </si>
  <si>
    <t>Required net capital (in dollars)</t>
  </si>
  <si>
    <t>Company's net capital ratio</t>
  </si>
  <si>
    <t>Subsequent Events (Details) - USD ($) $ in Thousands</t>
  </si>
  <si>
    <t>Jan. 02, 2018</t>
  </si>
  <si>
    <t>Subsequent Event | FolioDynamix</t>
  </si>
  <si>
    <t>Quarterly Financial Data (Unaudited) (Details) - USD ($) $ / shares in Units, $ in Thousands</t>
  </si>
  <si>
    <t>Net income (loss) per shar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376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174950058</v>
      </c>
    </row>
    <row r="15" spans="1:4">
      <c r="A15" s="4" t="s">
        <v>25</v>
      </c>
      <c r="C15" s="5" t="n">
        <v>44724801</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0115</v>
      </c>
      <c r="C3" s="6" t="n">
        <v>52592</v>
      </c>
    </row>
    <row r="4" spans="1:3">
      <c r="A4" s="4" t="s">
        <v>33</v>
      </c>
      <c r="B4" s="5" t="n">
        <v>51522</v>
      </c>
      <c r="C4" s="5" t="n">
        <v>44268</v>
      </c>
    </row>
    <row r="5" spans="1:3">
      <c r="A5" s="4" t="s">
        <v>34</v>
      </c>
      <c r="B5" s="5" t="n">
        <v>19470</v>
      </c>
      <c r="C5" s="5" t="n">
        <v>16224</v>
      </c>
    </row>
    <row r="6" spans="1:3">
      <c r="A6" s="4" t="s">
        <v>35</v>
      </c>
      <c r="B6" s="5" t="n">
        <v>131107</v>
      </c>
      <c r="C6" s="5" t="n">
        <v>113084</v>
      </c>
    </row>
    <row r="7" spans="1:3">
      <c r="A7" s="4" t="s">
        <v>36</v>
      </c>
      <c r="B7" s="5" t="n">
        <v>35909</v>
      </c>
      <c r="C7" s="5" t="n">
        <v>33000</v>
      </c>
    </row>
    <row r="8" spans="1:3">
      <c r="A8" s="4" t="s">
        <v>37</v>
      </c>
      <c r="B8" s="5" t="n">
        <v>22174</v>
      </c>
      <c r="C8" s="5" t="n">
        <v>14860</v>
      </c>
    </row>
    <row r="9" spans="1:3">
      <c r="A9" s="4" t="s">
        <v>38</v>
      </c>
      <c r="B9" s="5" t="n">
        <v>222731</v>
      </c>
      <c r="C9" s="5" t="n">
        <v>265558</v>
      </c>
    </row>
    <row r="10" spans="1:3">
      <c r="A10" s="4" t="s">
        <v>39</v>
      </c>
      <c r="B10" s="5" t="n">
        <v>432955</v>
      </c>
      <c r="C10" s="5" t="n">
        <v>431936</v>
      </c>
    </row>
    <row r="11" spans="1:3">
      <c r="A11" s="4" t="s">
        <v>40</v>
      </c>
      <c r="B11" s="5" t="n">
        <v>17176</v>
      </c>
      <c r="C11" s="5" t="n">
        <v>13963</v>
      </c>
    </row>
    <row r="12" spans="1:3">
      <c r="A12" s="4" t="s">
        <v>41</v>
      </c>
      <c r="B12" s="5" t="n">
        <v>862052</v>
      </c>
      <c r="C12" s="5" t="n">
        <v>872401</v>
      </c>
    </row>
    <row r="13" spans="1:3">
      <c r="A13" s="3" t="s">
        <v>42</v>
      </c>
    </row>
    <row r="14" spans="1:3">
      <c r="A14" s="4" t="s">
        <v>43</v>
      </c>
      <c r="B14" s="5" t="n">
        <v>105897</v>
      </c>
      <c r="C14" s="5" t="n">
        <v>87763</v>
      </c>
    </row>
    <row r="15" spans="1:3">
      <c r="A15" s="4" t="s">
        <v>44</v>
      </c>
      <c r="B15" s="5" t="n">
        <v>11097</v>
      </c>
      <c r="C15" s="5" t="n">
        <v>11480</v>
      </c>
    </row>
    <row r="16" spans="1:3">
      <c r="A16" s="4" t="s">
        <v>45</v>
      </c>
      <c r="C16" s="5" t="n">
        <v>37926</v>
      </c>
    </row>
    <row r="17" spans="1:3">
      <c r="A17" s="4" t="s">
        <v>46</v>
      </c>
      <c r="B17" s="5" t="n">
        <v>2115</v>
      </c>
      <c r="C17" s="5" t="n">
        <v>2286</v>
      </c>
    </row>
    <row r="18" spans="1:3">
      <c r="A18" s="4" t="s">
        <v>47</v>
      </c>
      <c r="B18" s="5" t="n">
        <v>21246</v>
      </c>
      <c r="C18" s="5" t="n">
        <v>16499</v>
      </c>
    </row>
    <row r="19" spans="1:3">
      <c r="A19" s="4" t="s">
        <v>48</v>
      </c>
      <c r="B19" s="5" t="n">
        <v>140355</v>
      </c>
      <c r="C19" s="5" t="n">
        <v>155954</v>
      </c>
    </row>
    <row r="20" spans="1:3">
      <c r="A20" s="4" t="s">
        <v>49</v>
      </c>
      <c r="B20" s="5" t="n">
        <v>158990</v>
      </c>
      <c r="C20" s="5" t="n">
        <v>152575</v>
      </c>
    </row>
    <row r="21" spans="1:3">
      <c r="A21" s="4" t="s">
        <v>50</v>
      </c>
      <c r="B21" s="5" t="n">
        <v>81168</v>
      </c>
    </row>
    <row r="22" spans="1:3">
      <c r="A22" s="4" t="s">
        <v>51</v>
      </c>
      <c r="C22" s="5" t="n">
        <v>100409</v>
      </c>
    </row>
    <row r="23" spans="1:3">
      <c r="A23" s="4" t="s">
        <v>46</v>
      </c>
      <c r="B23" s="5" t="n">
        <v>666</v>
      </c>
      <c r="C23" s="5" t="n">
        <v>2582</v>
      </c>
    </row>
    <row r="24" spans="1:3">
      <c r="A24" s="4" t="s">
        <v>47</v>
      </c>
      <c r="B24" s="5" t="n">
        <v>12047</v>
      </c>
      <c r="C24" s="5" t="n">
        <v>15643</v>
      </c>
    </row>
    <row r="25" spans="1:3">
      <c r="A25" s="4" t="s">
        <v>52</v>
      </c>
      <c r="B25" s="5" t="n">
        <v>15185</v>
      </c>
      <c r="C25" s="5" t="n">
        <v>12060</v>
      </c>
    </row>
    <row r="26" spans="1:3">
      <c r="A26" s="4" t="s">
        <v>53</v>
      </c>
      <c r="B26" s="5" t="n">
        <v>969</v>
      </c>
      <c r="C26" s="5" t="n">
        <v>5555</v>
      </c>
    </row>
    <row r="27" spans="1:3">
      <c r="A27" s="4" t="s">
        <v>54</v>
      </c>
      <c r="B27" s="5" t="n">
        <v>15102</v>
      </c>
      <c r="C27" s="5" t="n">
        <v>13436</v>
      </c>
    </row>
    <row r="28" spans="1:3">
      <c r="A28" s="4" t="s">
        <v>55</v>
      </c>
      <c r="B28" s="5" t="n">
        <v>424482</v>
      </c>
      <c r="C28" s="5" t="n">
        <v>458214</v>
      </c>
    </row>
    <row r="29" spans="1:3">
      <c r="A29" s="4" t="s">
        <v>56</v>
      </c>
      <c r="B29" s="4" t="s">
        <v>57</v>
      </c>
      <c r="C29" s="4" t="s">
        <v>57</v>
      </c>
    </row>
    <row r="30" spans="1:3">
      <c r="A30" s="4" t="s">
        <v>58</v>
      </c>
      <c r="B30" s="5" t="n">
        <v>900</v>
      </c>
      <c r="C30" s="5" t="n">
        <v>900</v>
      </c>
    </row>
    <row r="31" spans="1:3">
      <c r="A31" s="3" t="s">
        <v>59</v>
      </c>
    </row>
    <row r="32" spans="1:3">
      <c r="A32" s="4" t="s">
        <v>60</v>
      </c>
      <c r="B32" s="4" t="s">
        <v>57</v>
      </c>
      <c r="C32" s="4" t="s">
        <v>57</v>
      </c>
    </row>
    <row r="33" spans="1:3">
      <c r="A33" s="4" t="s">
        <v>61</v>
      </c>
      <c r="B33" s="5" t="n">
        <v>287</v>
      </c>
      <c r="C33" s="5" t="n">
        <v>278</v>
      </c>
    </row>
    <row r="34" spans="1:3">
      <c r="A34" s="4" t="s">
        <v>62</v>
      </c>
      <c r="B34" s="5" t="n">
        <v>556257</v>
      </c>
      <c r="C34" s="5" t="n">
        <v>516675</v>
      </c>
    </row>
    <row r="35" spans="1:3">
      <c r="A35" s="4" t="s">
        <v>63</v>
      </c>
      <c r="B35" s="5" t="n">
        <v>-73854</v>
      </c>
      <c r="C35" s="5" t="n">
        <v>-70574</v>
      </c>
    </row>
    <row r="36" spans="1:3">
      <c r="A36" s="4" t="s">
        <v>64</v>
      </c>
      <c r="B36" s="5" t="n">
        <v>-47042</v>
      </c>
      <c r="C36" s="5" t="n">
        <v>-33068</v>
      </c>
    </row>
    <row r="37" spans="1:3">
      <c r="A37" s="4" t="s">
        <v>65</v>
      </c>
      <c r="B37" s="5" t="n">
        <v>624</v>
      </c>
      <c r="C37" s="5" t="n">
        <v>-422</v>
      </c>
    </row>
    <row r="38" spans="1:3">
      <c r="A38" s="4" t="s">
        <v>66</v>
      </c>
      <c r="B38" s="5" t="n">
        <v>436272</v>
      </c>
      <c r="C38" s="5" t="n">
        <v>412889</v>
      </c>
    </row>
    <row r="39" spans="1:3">
      <c r="A39" s="4" t="s">
        <v>67</v>
      </c>
      <c r="B39" s="5" t="n">
        <v>398</v>
      </c>
      <c r="C39" s="5" t="n">
        <v>398</v>
      </c>
    </row>
    <row r="40" spans="1:3">
      <c r="A40" s="4" t="s">
        <v>68</v>
      </c>
      <c r="B40" s="5" t="n">
        <v>436670</v>
      </c>
      <c r="C40" s="5" t="n">
        <v>413287</v>
      </c>
    </row>
    <row r="41" spans="1:3">
      <c r="A41" s="4" t="s">
        <v>69</v>
      </c>
      <c r="B41" s="6" t="n">
        <v>862052</v>
      </c>
      <c r="C41" s="6" t="n">
        <v>8724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0</v>
      </c>
    </row>
    <row r="2" spans="1:3">
      <c r="A2" s="3" t="s">
        <v>71</v>
      </c>
    </row>
    <row r="3" spans="1:3">
      <c r="A3" s="4" t="s">
        <v>72</v>
      </c>
      <c r="B3" s="7" t="n">
        <v>0.005</v>
      </c>
      <c r="C3" s="7" t="n">
        <v>0.005</v>
      </c>
    </row>
    <row r="4" spans="1:3">
      <c r="A4" s="4" t="s">
        <v>73</v>
      </c>
      <c r="B4" s="5" t="n">
        <v>50000000</v>
      </c>
      <c r="C4" s="5" t="n">
        <v>50000000</v>
      </c>
    </row>
    <row r="5" spans="1:3">
      <c r="A5" s="4" t="s">
        <v>74</v>
      </c>
      <c r="B5" s="7" t="n">
        <v>0.005</v>
      </c>
      <c r="C5" s="7" t="n">
        <v>0.005</v>
      </c>
    </row>
    <row r="6" spans="1:3">
      <c r="A6" s="4" t="s">
        <v>75</v>
      </c>
      <c r="B6" s="5" t="n">
        <v>500000000</v>
      </c>
      <c r="C6" s="5" t="n">
        <v>500000000</v>
      </c>
    </row>
    <row r="7" spans="1:3">
      <c r="A7" s="4" t="s">
        <v>76</v>
      </c>
      <c r="B7" s="5" t="n">
        <v>57450056</v>
      </c>
      <c r="C7" s="5" t="n">
        <v>55642686</v>
      </c>
    </row>
    <row r="8" spans="1:3">
      <c r="A8" s="4" t="s">
        <v>77</v>
      </c>
      <c r="B8" s="5" t="n">
        <v>44700641</v>
      </c>
      <c r="C8" s="5" t="n">
        <v>43240567</v>
      </c>
    </row>
    <row r="9" spans="1:3">
      <c r="A9" s="4" t="s">
        <v>78</v>
      </c>
      <c r="B9" s="5" t="n">
        <v>12749415</v>
      </c>
      <c r="C9" s="5" t="n">
        <v>124021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00</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04</v>
      </c>
      <c r="B9" s="4" t="s">
        <v>263</v>
      </c>
    </row>
    <row r="10" spans="1:2">
      <c r="A10" s="4" t="s">
        <v>264</v>
      </c>
      <c r="B10" s="4" t="s">
        <v>265</v>
      </c>
    </row>
    <row r="11" spans="1:2">
      <c r="A11" s="4" t="s">
        <v>266</v>
      </c>
      <c r="B11" s="4" t="s">
        <v>267</v>
      </c>
    </row>
    <row r="12" spans="1:2">
      <c r="A12" s="4" t="s">
        <v>268</v>
      </c>
      <c r="B12" s="4" t="s">
        <v>269</v>
      </c>
    </row>
    <row r="13" spans="1:2">
      <c r="A13" s="4" t="s">
        <v>208</v>
      </c>
      <c r="B13" s="4" t="s">
        <v>270</v>
      </c>
    </row>
    <row r="14" spans="1:2">
      <c r="A14" s="4" t="s">
        <v>271</v>
      </c>
      <c r="B14" s="4" t="s">
        <v>272</v>
      </c>
    </row>
    <row r="15" spans="1:2">
      <c r="A15" s="4" t="s">
        <v>214</v>
      </c>
      <c r="B15" s="4" t="s">
        <v>273</v>
      </c>
    </row>
    <row r="16" spans="1:2">
      <c r="A16" s="4" t="s">
        <v>274</v>
      </c>
      <c r="B16" s="4" t="s">
        <v>275</v>
      </c>
    </row>
    <row r="17" spans="1:2">
      <c r="A17" s="4" t="s">
        <v>227</v>
      </c>
      <c r="B17" s="4" t="s">
        <v>276</v>
      </c>
    </row>
    <row r="18" spans="1:2">
      <c r="A18" s="4" t="s">
        <v>277</v>
      </c>
      <c r="B18" s="4" t="s">
        <v>278</v>
      </c>
    </row>
    <row r="19" spans="1:2">
      <c r="A19" s="4" t="s">
        <v>279</v>
      </c>
      <c r="B19" s="4" t="s">
        <v>280</v>
      </c>
    </row>
    <row r="20" spans="1:2">
      <c r="A20" s="4" t="s">
        <v>231</v>
      </c>
      <c r="B20" s="4" t="s">
        <v>281</v>
      </c>
    </row>
    <row r="21" spans="1:2">
      <c r="A21" s="4" t="s">
        <v>49</v>
      </c>
      <c r="B21" s="4" t="s">
        <v>282</v>
      </c>
    </row>
    <row r="22" spans="1:2">
      <c r="A22" s="4" t="s">
        <v>122</v>
      </c>
      <c r="B22" s="4" t="s">
        <v>283</v>
      </c>
    </row>
    <row r="23" spans="1:2">
      <c r="A23" s="4" t="s">
        <v>284</v>
      </c>
      <c r="B23"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4" t="s">
        <v>287</v>
      </c>
    </row>
    <row r="4" spans="1:2">
      <c r="A4" s="3" t="s">
        <v>288</v>
      </c>
    </row>
    <row r="5" spans="1:2">
      <c r="A5" s="4" t="s">
        <v>289</v>
      </c>
      <c r="B5" s="4" t="s">
        <v>290</v>
      </c>
    </row>
    <row r="6" spans="1:2">
      <c r="A6" s="4" t="s">
        <v>291</v>
      </c>
      <c r="B6" s="4" t="s">
        <v>292</v>
      </c>
    </row>
    <row r="7" spans="1:2">
      <c r="A7" s="4" t="s">
        <v>293</v>
      </c>
      <c r="B7" s="4" t="s">
        <v>294</v>
      </c>
    </row>
    <row r="8" spans="1:2">
      <c r="A8" s="4" t="s">
        <v>295</v>
      </c>
    </row>
    <row r="9" spans="1:2">
      <c r="A9" s="3" t="s">
        <v>288</v>
      </c>
    </row>
    <row r="10" spans="1:2">
      <c r="A10" s="4" t="s">
        <v>289</v>
      </c>
      <c r="B10" s="4" t="s">
        <v>296</v>
      </c>
    </row>
    <row r="11" spans="1:2">
      <c r="A11" s="4" t="s">
        <v>291</v>
      </c>
      <c r="B11" s="4" t="s">
        <v>297</v>
      </c>
    </row>
    <row r="12" spans="1:2">
      <c r="A12" s="4" t="s">
        <v>293</v>
      </c>
      <c r="B12" s="4" t="s">
        <v>298</v>
      </c>
    </row>
    <row r="13" spans="1:2">
      <c r="A13" s="4" t="s">
        <v>299</v>
      </c>
    </row>
    <row r="14" spans="1:2">
      <c r="A14" s="3" t="s">
        <v>288</v>
      </c>
    </row>
    <row r="15" spans="1:2">
      <c r="A15" s="4" t="s">
        <v>289</v>
      </c>
      <c r="B15" s="4" t="s">
        <v>300</v>
      </c>
    </row>
    <row r="16" spans="1:2">
      <c r="A16" s="4" t="s">
        <v>291</v>
      </c>
      <c r="B16" s="4" t="s">
        <v>301</v>
      </c>
    </row>
    <row r="17" spans="1:2">
      <c r="A17" s="4" t="s">
        <v>293</v>
      </c>
      <c r="B17" s="4" t="s">
        <v>302</v>
      </c>
    </row>
    <row r="18" spans="1:2">
      <c r="A18" s="4" t="s">
        <v>303</v>
      </c>
    </row>
    <row r="19" spans="1:2">
      <c r="A19" s="3" t="s">
        <v>288</v>
      </c>
    </row>
    <row r="20" spans="1:2">
      <c r="A20" s="4" t="s">
        <v>289</v>
      </c>
      <c r="B20" s="4" t="s">
        <v>304</v>
      </c>
    </row>
    <row r="21" spans="1:2">
      <c r="A21" s="4" t="s">
        <v>291</v>
      </c>
      <c r="B21" s="4" t="s">
        <v>305</v>
      </c>
    </row>
    <row r="22" spans="1:2">
      <c r="A22" s="4" t="s">
        <v>293</v>
      </c>
      <c r="B22" s="4" t="s">
        <v>306</v>
      </c>
    </row>
    <row r="23" spans="1:2">
      <c r="A23" s="4" t="s">
        <v>307</v>
      </c>
    </row>
    <row r="24" spans="1:2">
      <c r="A24" s="3" t="s">
        <v>288</v>
      </c>
    </row>
    <row r="25" spans="1:2">
      <c r="A25" s="4" t="s">
        <v>289</v>
      </c>
      <c r="B25" s="4" t="s">
        <v>308</v>
      </c>
    </row>
    <row r="26" spans="1:2">
      <c r="A26" s="4" t="s">
        <v>291</v>
      </c>
      <c r="B26" s="4" t="s">
        <v>309</v>
      </c>
    </row>
    <row r="27" spans="1:2">
      <c r="A27" s="4" t="s">
        <v>293</v>
      </c>
      <c r="B27" s="4" t="s">
        <v>310</v>
      </c>
    </row>
    <row r="28" spans="1:2">
      <c r="A28" s="4" t="s">
        <v>311</v>
      </c>
    </row>
    <row r="29" spans="1:2">
      <c r="A29" s="3" t="s">
        <v>288</v>
      </c>
    </row>
    <row r="30" spans="1:2">
      <c r="A30" s="4" t="s">
        <v>289</v>
      </c>
      <c r="B30" s="4" t="s">
        <v>312</v>
      </c>
    </row>
    <row r="31" spans="1:2">
      <c r="A31" s="4" t="s">
        <v>291</v>
      </c>
      <c r="B31" s="4" t="s">
        <v>313</v>
      </c>
    </row>
    <row r="32" spans="1:2">
      <c r="A32" s="4" t="s">
        <v>293</v>
      </c>
      <c r="B32"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3" t="s">
        <v>204</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206</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8</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8</v>
      </c>
      <c r="B1" s="2" t="s">
        <v>1</v>
      </c>
    </row>
    <row r="2" spans="1:2">
      <c r="B2" s="2" t="s">
        <v>2</v>
      </c>
    </row>
    <row r="3" spans="1:2">
      <c r="A3" s="3" t="s">
        <v>212</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33</v>
      </c>
      <c r="B1" s="2" t="s">
        <v>1</v>
      </c>
    </row>
    <row r="2" spans="1:2">
      <c r="B2" s="2" t="s">
        <v>2</v>
      </c>
    </row>
    <row r="3" spans="1:2">
      <c r="A3" s="3" t="s">
        <v>214</v>
      </c>
    </row>
    <row r="4" spans="1:2">
      <c r="A4" s="4" t="s">
        <v>334</v>
      </c>
      <c r="B4" s="4" t="s">
        <v>335</v>
      </c>
    </row>
    <row r="5" spans="1:2">
      <c r="A5" s="4" t="s">
        <v>336</v>
      </c>
      <c r="B5" s="4" t="s">
        <v>337</v>
      </c>
    </row>
    <row r="6" spans="1:2">
      <c r="A6" s="4" t="s">
        <v>331</v>
      </c>
      <c r="B6" s="4" t="s">
        <v>338</v>
      </c>
    </row>
    <row r="7" spans="1:2">
      <c r="A7" s="4" t="s">
        <v>339</v>
      </c>
      <c r="B7"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6" t="n">
        <v>410016</v>
      </c>
      <c r="C4" s="6" t="n">
        <v>352498</v>
      </c>
      <c r="D4" s="6" t="n">
        <v>333684</v>
      </c>
    </row>
    <row r="5" spans="1:4">
      <c r="A5" s="4" t="s">
        <v>83</v>
      </c>
      <c r="B5" s="5" t="n">
        <v>245867</v>
      </c>
      <c r="C5" s="5" t="n">
        <v>198125</v>
      </c>
      <c r="D5" s="5" t="n">
        <v>75280</v>
      </c>
    </row>
    <row r="6" spans="1:4">
      <c r="A6" s="4" t="s">
        <v>84</v>
      </c>
      <c r="B6" s="5" t="n">
        <v>27796</v>
      </c>
      <c r="C6" s="5" t="n">
        <v>27541</v>
      </c>
      <c r="D6" s="5" t="n">
        <v>11955</v>
      </c>
    </row>
    <row r="7" spans="1:4">
      <c r="A7" s="4" t="s">
        <v>85</v>
      </c>
      <c r="B7" s="5" t="n">
        <v>683679</v>
      </c>
      <c r="C7" s="5" t="n">
        <v>578164</v>
      </c>
      <c r="D7" s="5" t="n">
        <v>420919</v>
      </c>
    </row>
    <row r="8" spans="1:4">
      <c r="A8" s="3" t="s">
        <v>86</v>
      </c>
    </row>
    <row r="9" spans="1:4">
      <c r="A9" s="4" t="s">
        <v>87</v>
      </c>
      <c r="B9" s="5" t="n">
        <v>219037</v>
      </c>
      <c r="C9" s="5" t="n">
        <v>180590</v>
      </c>
      <c r="D9" s="5" t="n">
        <v>161309</v>
      </c>
    </row>
    <row r="10" spans="1:4">
      <c r="A10" s="4" t="s">
        <v>88</v>
      </c>
      <c r="B10" s="5" t="n">
        <v>264392</v>
      </c>
      <c r="C10" s="5" t="n">
        <v>241584</v>
      </c>
      <c r="D10" s="5" t="n">
        <v>139756</v>
      </c>
    </row>
    <row r="11" spans="1:4">
      <c r="A11" s="4" t="s">
        <v>89</v>
      </c>
      <c r="B11" s="5" t="n">
        <v>121010</v>
      </c>
      <c r="C11" s="5" t="n">
        <v>115435</v>
      </c>
      <c r="D11" s="5" t="n">
        <v>72900</v>
      </c>
    </row>
    <row r="12" spans="1:4">
      <c r="A12" s="4" t="s">
        <v>90</v>
      </c>
      <c r="B12" s="5" t="n">
        <v>62820</v>
      </c>
      <c r="C12" s="5" t="n">
        <v>63999</v>
      </c>
      <c r="D12" s="5" t="n">
        <v>27962</v>
      </c>
    </row>
    <row r="13" spans="1:4">
      <c r="A13" s="4" t="s">
        <v>91</v>
      </c>
      <c r="B13" s="5" t="n">
        <v>667259</v>
      </c>
      <c r="C13" s="5" t="n">
        <v>601608</v>
      </c>
      <c r="D13" s="5" t="n">
        <v>401927</v>
      </c>
    </row>
    <row r="14" spans="1:4">
      <c r="A14" s="4" t="s">
        <v>92</v>
      </c>
      <c r="B14" s="5" t="n">
        <v>16420</v>
      </c>
      <c r="C14" s="5" t="n">
        <v>-23444</v>
      </c>
      <c r="D14" s="5" t="n">
        <v>18992</v>
      </c>
    </row>
    <row r="15" spans="1:4">
      <c r="A15" s="3" t="s">
        <v>93</v>
      </c>
    </row>
    <row r="16" spans="1:4">
      <c r="A16" s="4" t="s">
        <v>94</v>
      </c>
      <c r="B16" s="5" t="n">
        <v>201</v>
      </c>
      <c r="C16" s="5" t="n">
        <v>37</v>
      </c>
      <c r="D16" s="5" t="n">
        <v>338</v>
      </c>
    </row>
    <row r="17" spans="1:4">
      <c r="A17" s="4" t="s">
        <v>95</v>
      </c>
      <c r="B17" s="5" t="n">
        <v>-16347</v>
      </c>
      <c r="C17" s="5" t="n">
        <v>-16600</v>
      </c>
      <c r="D17" s="5" t="n">
        <v>-10271</v>
      </c>
    </row>
    <row r="18" spans="1:4">
      <c r="A18" s="4" t="s">
        <v>96</v>
      </c>
      <c r="B18" s="5" t="n">
        <v>-1963</v>
      </c>
      <c r="C18" s="5" t="n">
        <v>-483</v>
      </c>
      <c r="D18" s="5" t="n">
        <v>-71</v>
      </c>
    </row>
    <row r="19" spans="1:4">
      <c r="A19" s="4" t="s">
        <v>97</v>
      </c>
      <c r="B19" s="5" t="n">
        <v>-18109</v>
      </c>
      <c r="C19" s="5" t="n">
        <v>-17046</v>
      </c>
      <c r="D19" s="5" t="n">
        <v>-10004</v>
      </c>
    </row>
    <row r="20" spans="1:4">
      <c r="A20" s="4" t="s">
        <v>98</v>
      </c>
      <c r="B20" s="5" t="n">
        <v>-1689</v>
      </c>
      <c r="C20" s="5" t="n">
        <v>-40490</v>
      </c>
      <c r="D20" s="5" t="n">
        <v>8988</v>
      </c>
    </row>
    <row r="21" spans="1:4">
      <c r="A21" s="4" t="s">
        <v>99</v>
      </c>
      <c r="B21" s="5" t="n">
        <v>1591</v>
      </c>
      <c r="C21" s="5" t="n">
        <v>15077</v>
      </c>
      <c r="D21" s="5" t="n">
        <v>4552</v>
      </c>
    </row>
    <row r="22" spans="1:4">
      <c r="A22" s="4" t="s">
        <v>100</v>
      </c>
      <c r="B22" s="5" t="n">
        <v>-3280</v>
      </c>
      <c r="C22" s="5" t="n">
        <v>-55567</v>
      </c>
      <c r="D22" s="5" t="n">
        <v>4436</v>
      </c>
    </row>
    <row r="23" spans="1:4">
      <c r="A23" s="4" t="s">
        <v>101</v>
      </c>
      <c r="B23" s="6" t="n">
        <v>-3280</v>
      </c>
      <c r="C23" s="6" t="n">
        <v>-55567</v>
      </c>
      <c r="D23" s="6" t="n">
        <v>4436</v>
      </c>
    </row>
    <row r="24" spans="1:4">
      <c r="A24" s="3" t="s">
        <v>102</v>
      </c>
    </row>
    <row r="25" spans="1:4">
      <c r="A25" s="4" t="s">
        <v>103</v>
      </c>
      <c r="B25" s="8" t="n">
        <v>-0.08</v>
      </c>
      <c r="C25" s="8" t="n">
        <v>-1.3</v>
      </c>
      <c r="D25" s="8" t="n">
        <v>0.12</v>
      </c>
    </row>
    <row r="26" spans="1:4">
      <c r="A26" s="4" t="s">
        <v>104</v>
      </c>
      <c r="B26" s="8" t="n">
        <v>-0.08</v>
      </c>
      <c r="C26" s="8" t="n">
        <v>-1.3</v>
      </c>
      <c r="D26" s="8" t="n">
        <v>0.12</v>
      </c>
    </row>
    <row r="27" spans="1:4">
      <c r="A27" s="3" t="s">
        <v>105</v>
      </c>
    </row>
    <row r="28" spans="1:4">
      <c r="A28" s="4" t="s">
        <v>106</v>
      </c>
      <c r="B28" s="5" t="n">
        <v>43732148</v>
      </c>
      <c r="C28" s="5" t="n">
        <v>42814222</v>
      </c>
      <c r="D28" s="5" t="n">
        <v>36500843</v>
      </c>
    </row>
    <row r="29" spans="1:4">
      <c r="A29" s="4" t="s">
        <v>107</v>
      </c>
      <c r="B29" s="5" t="n">
        <v>43732148</v>
      </c>
      <c r="C29" s="5" t="n">
        <v>42814222</v>
      </c>
      <c r="D29" s="5" t="n">
        <v>383868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1</v>
      </c>
      <c r="B1" s="2" t="s">
        <v>1</v>
      </c>
    </row>
    <row r="2" spans="1:2">
      <c r="B2" s="2" t="s">
        <v>2</v>
      </c>
    </row>
    <row r="3" spans="1:2">
      <c r="A3" s="3" t="s">
        <v>217</v>
      </c>
    </row>
    <row r="4" spans="1:2">
      <c r="A4" s="4" t="s">
        <v>342</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19</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1</v>
      </c>
      <c r="B1" s="2" t="s">
        <v>1</v>
      </c>
    </row>
    <row r="2" spans="1:2">
      <c r="B2" s="2" t="s">
        <v>2</v>
      </c>
    </row>
    <row r="3" spans="1:2">
      <c r="A3" s="3" t="s">
        <v>221</v>
      </c>
    </row>
    <row r="4" spans="1:2">
      <c r="A4" s="4" t="s">
        <v>352</v>
      </c>
      <c r="B4"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4</v>
      </c>
      <c r="B1" s="2" t="s">
        <v>1</v>
      </c>
    </row>
    <row r="2" spans="1:2">
      <c r="B2" s="2" t="s">
        <v>2</v>
      </c>
    </row>
    <row r="3" spans="1:2">
      <c r="A3" s="3" t="s">
        <v>223</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9</v>
      </c>
      <c r="B1" s="2" t="s">
        <v>1</v>
      </c>
    </row>
    <row r="2" spans="1:2">
      <c r="B2" s="2" t="s">
        <v>2</v>
      </c>
    </row>
    <row r="3" spans="1:2">
      <c r="A3" s="3" t="s">
        <v>225</v>
      </c>
    </row>
    <row r="4" spans="1:2">
      <c r="A4" s="4" t="s">
        <v>225</v>
      </c>
      <c r="B4"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27</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31</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33</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63"/>
  </cols>
  <sheetData>
    <row r="1" spans="1:2">
      <c r="A1" s="1" t="s">
        <v>388</v>
      </c>
      <c r="B1" s="2" t="s">
        <v>1</v>
      </c>
    </row>
    <row r="2" spans="1:2">
      <c r="B2" s="2" t="s">
        <v>2</v>
      </c>
    </row>
    <row r="3" spans="1:2">
      <c r="A3" s="3" t="s">
        <v>235</v>
      </c>
    </row>
    <row r="4" spans="1:2">
      <c r="A4" s="4" t="s">
        <v>389</v>
      </c>
      <c r="B4"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91</v>
      </c>
      <c r="B1" s="2" t="s">
        <v>1</v>
      </c>
    </row>
    <row r="2" spans="1:2">
      <c r="B2" s="2" t="s">
        <v>2</v>
      </c>
    </row>
    <row r="3" spans="1:2">
      <c r="A3" s="3" t="s">
        <v>237</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0</v>
      </c>
      <c r="D2" s="2" t="s">
        <v>80</v>
      </c>
    </row>
    <row r="3" spans="1:4">
      <c r="A3" s="3" t="s">
        <v>109</v>
      </c>
    </row>
    <row r="4" spans="1:4">
      <c r="A4" s="4" t="s">
        <v>110</v>
      </c>
      <c r="B4" s="6" t="n">
        <v>-3280</v>
      </c>
      <c r="C4" s="6" t="n">
        <v>-55567</v>
      </c>
      <c r="D4" s="6" t="n">
        <v>4436</v>
      </c>
    </row>
    <row r="5" spans="1:4">
      <c r="A5" s="3" t="s">
        <v>111</v>
      </c>
    </row>
    <row r="6" spans="1:4">
      <c r="A6" s="4" t="s">
        <v>112</v>
      </c>
      <c r="B6" s="5" t="n">
        <v>1046</v>
      </c>
      <c r="C6" s="5" t="n">
        <v>-412</v>
      </c>
      <c r="D6" s="5" t="n">
        <v>-2</v>
      </c>
    </row>
    <row r="7" spans="1:4">
      <c r="A7" s="4" t="s">
        <v>113</v>
      </c>
      <c r="C7" s="5" t="n">
        <v>-204</v>
      </c>
      <c r="D7" s="5" t="n">
        <v>196</v>
      </c>
    </row>
    <row r="8" spans="1:4">
      <c r="A8" s="4" t="s">
        <v>114</v>
      </c>
      <c r="B8" s="5" t="n">
        <v>1046</v>
      </c>
      <c r="C8" s="5" t="n">
        <v>-616</v>
      </c>
      <c r="D8" s="5" t="n">
        <v>194</v>
      </c>
    </row>
    <row r="9" spans="1:4">
      <c r="A9" s="4" t="s">
        <v>115</v>
      </c>
      <c r="B9" s="6" t="n">
        <v>-2234</v>
      </c>
      <c r="C9" s="6" t="n">
        <v>-56183</v>
      </c>
      <c r="D9" s="6" t="n">
        <v>46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6</v>
      </c>
      <c r="B1" s="2" t="s">
        <v>1</v>
      </c>
    </row>
    <row r="2" spans="1:2">
      <c r="B2" s="2" t="s">
        <v>2</v>
      </c>
    </row>
    <row r="3" spans="1:2">
      <c r="A3" s="3" t="s">
        <v>239</v>
      </c>
    </row>
    <row r="4" spans="1:2">
      <c r="A4" s="4" t="s">
        <v>397</v>
      </c>
      <c r="B4" s="4" t="s">
        <v>3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41</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06</v>
      </c>
      <c r="B1" s="2" t="s">
        <v>1</v>
      </c>
    </row>
    <row r="2" spans="1:2">
      <c r="B2" s="2" t="s">
        <v>2</v>
      </c>
    </row>
    <row r="3" spans="1:2">
      <c r="A3" s="3" t="s">
        <v>243</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1</v>
      </c>
      <c r="B1" s="2" t="s">
        <v>1</v>
      </c>
    </row>
    <row r="2" spans="1:2">
      <c r="B2" s="2" t="s">
        <v>2</v>
      </c>
    </row>
    <row r="3" spans="1:2">
      <c r="A3" s="3" t="s">
        <v>250</v>
      </c>
    </row>
    <row r="4" spans="1:2">
      <c r="A4" s="4" t="s">
        <v>412</v>
      </c>
      <c r="B4" s="4" t="s">
        <v>4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30"/>
  </cols>
  <sheetData>
    <row r="1" spans="1:2">
      <c r="A1" s="1" t="s">
        <v>414</v>
      </c>
      <c r="B1" s="2" t="s">
        <v>1</v>
      </c>
    </row>
    <row r="2" spans="1:2">
      <c r="B2" s="2" t="s">
        <v>415</v>
      </c>
    </row>
    <row r="3" spans="1:2">
      <c r="A3" s="4" t="s">
        <v>416</v>
      </c>
      <c r="B3" s="5" t="n">
        <v>3</v>
      </c>
    </row>
    <row r="4" spans="1:2">
      <c r="A4" s="4" t="s">
        <v>417</v>
      </c>
      <c r="B4" s="5" t="n">
        <v>50</v>
      </c>
    </row>
    <row r="5" spans="1:2">
      <c r="A5" s="4" t="s">
        <v>418</v>
      </c>
    </row>
    <row r="6" spans="1:2">
      <c r="A6" s="4" t="s">
        <v>419</v>
      </c>
      <c r="B6" s="5" t="n">
        <v>18000</v>
      </c>
    </row>
    <row r="7" spans="1:2">
      <c r="A7" s="4" t="s">
        <v>420</v>
      </c>
    </row>
    <row r="8" spans="1:2">
      <c r="A8" s="4" t="s">
        <v>419</v>
      </c>
      <c r="B8" s="5" t="n">
        <v>4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421</v>
      </c>
      <c r="B1" s="2" t="s">
        <v>422</v>
      </c>
      <c r="J1" s="2" t="s">
        <v>1</v>
      </c>
    </row>
    <row r="2" spans="1:12">
      <c r="B2" s="2" t="s">
        <v>423</v>
      </c>
      <c r="C2" s="2" t="s">
        <v>424</v>
      </c>
      <c r="D2" s="2" t="s">
        <v>425</v>
      </c>
      <c r="E2" s="2" t="s">
        <v>426</v>
      </c>
      <c r="F2" s="2" t="s">
        <v>427</v>
      </c>
      <c r="G2" s="2" t="s">
        <v>428</v>
      </c>
      <c r="H2" s="2" t="s">
        <v>429</v>
      </c>
      <c r="I2" s="2" t="s">
        <v>430</v>
      </c>
      <c r="J2" s="2" t="s">
        <v>431</v>
      </c>
      <c r="K2" s="2" t="s">
        <v>427</v>
      </c>
      <c r="L2" s="2" t="s">
        <v>432</v>
      </c>
    </row>
    <row r="3" spans="1:12">
      <c r="A3" s="3" t="s">
        <v>433</v>
      </c>
    </row>
    <row r="4" spans="1:12">
      <c r="A4" s="4" t="s">
        <v>434</v>
      </c>
      <c r="J4" s="4" t="s">
        <v>435</v>
      </c>
    </row>
    <row r="5" spans="1:12">
      <c r="A5" s="3" t="s">
        <v>87</v>
      </c>
    </row>
    <row r="6" spans="1:12">
      <c r="A6" s="4" t="s">
        <v>82</v>
      </c>
      <c r="J6" s="6" t="n">
        <v>194894</v>
      </c>
      <c r="K6" s="6" t="n">
        <v>160842</v>
      </c>
      <c r="L6" s="6" t="n">
        <v>152573</v>
      </c>
    </row>
    <row r="7" spans="1:12">
      <c r="A7" s="4" t="s">
        <v>83</v>
      </c>
      <c r="J7" s="5" t="n">
        <v>19818</v>
      </c>
      <c r="K7" s="5" t="n">
        <v>16113</v>
      </c>
      <c r="L7" s="5" t="n">
        <v>7785</v>
      </c>
    </row>
    <row r="8" spans="1:12">
      <c r="A8" s="4" t="s">
        <v>84</v>
      </c>
      <c r="J8" s="5" t="n">
        <v>4325</v>
      </c>
      <c r="K8" s="5" t="n">
        <v>3635</v>
      </c>
      <c r="L8" s="5" t="n">
        <v>951</v>
      </c>
    </row>
    <row r="9" spans="1:12">
      <c r="A9" s="4" t="s">
        <v>123</v>
      </c>
      <c r="J9" s="5" t="n">
        <v>219037</v>
      </c>
      <c r="K9" s="5" t="n">
        <v>180590</v>
      </c>
      <c r="L9" s="5" t="n">
        <v>161309</v>
      </c>
    </row>
    <row r="10" spans="1:12">
      <c r="A10" s="3" t="s">
        <v>436</v>
      </c>
    </row>
    <row r="11" spans="1:12">
      <c r="A11" s="4" t="s">
        <v>437</v>
      </c>
      <c r="B11" s="6" t="n">
        <v>407</v>
      </c>
      <c r="F11" s="6" t="n">
        <v>242</v>
      </c>
      <c r="J11" s="5" t="n">
        <v>407</v>
      </c>
      <c r="K11" s="5" t="n">
        <v>242</v>
      </c>
      <c r="L11" s="5" t="n">
        <v>221</v>
      </c>
    </row>
    <row r="12" spans="1:12">
      <c r="A12" s="4" t="s">
        <v>438</v>
      </c>
      <c r="J12" s="5" t="n">
        <v>0</v>
      </c>
      <c r="K12" s="5" t="n">
        <v>734</v>
      </c>
      <c r="L12" s="5" t="n">
        <v>0</v>
      </c>
    </row>
    <row r="13" spans="1:12">
      <c r="A13" s="4" t="s">
        <v>439</v>
      </c>
      <c r="J13" s="6" t="n">
        <v>0</v>
      </c>
      <c r="K13" s="5" t="n">
        <v>0</v>
      </c>
      <c r="L13" s="5" t="n">
        <v>0</v>
      </c>
    </row>
    <row r="14" spans="1:12">
      <c r="A14" s="4" t="s">
        <v>440</v>
      </c>
      <c r="J14" s="5" t="n">
        <v>2</v>
      </c>
    </row>
    <row r="15" spans="1:12">
      <c r="A15" s="4" t="s">
        <v>441</v>
      </c>
      <c r="J15" s="6" t="n">
        <v>0</v>
      </c>
      <c r="K15" s="5" t="n">
        <v>0</v>
      </c>
      <c r="L15" s="5" t="n">
        <v>0</v>
      </c>
    </row>
    <row r="16" spans="1:12">
      <c r="A16" s="4" t="s">
        <v>442</v>
      </c>
      <c r="J16" s="5" t="n">
        <v>0</v>
      </c>
      <c r="K16" s="5" t="n">
        <v>0</v>
      </c>
      <c r="L16" s="5" t="n">
        <v>0</v>
      </c>
    </row>
    <row r="17" spans="1:12">
      <c r="A17" s="4" t="s">
        <v>443</v>
      </c>
      <c r="B17" s="5" t="n">
        <v>8522</v>
      </c>
      <c r="F17" s="5" t="n">
        <v>10108</v>
      </c>
      <c r="J17" s="5" t="n">
        <v>8522</v>
      </c>
      <c r="K17" s="5" t="n">
        <v>10108</v>
      </c>
    </row>
    <row r="18" spans="1:12">
      <c r="A18" s="4" t="s">
        <v>444</v>
      </c>
      <c r="J18" s="5" t="n">
        <v>345</v>
      </c>
      <c r="K18" s="5" t="n">
        <v>6229</v>
      </c>
    </row>
    <row r="19" spans="1:12">
      <c r="A19" s="4" t="s">
        <v>445</v>
      </c>
      <c r="J19" s="5" t="n">
        <v>244</v>
      </c>
      <c r="K19" s="5" t="n">
        <v>914</v>
      </c>
    </row>
    <row r="20" spans="1:12">
      <c r="A20" s="4" t="s">
        <v>446</v>
      </c>
      <c r="B20" s="5" t="n">
        <v>2704</v>
      </c>
      <c r="F20" s="5" t="n">
        <v>3879</v>
      </c>
      <c r="J20" s="5" t="n">
        <v>2704</v>
      </c>
      <c r="K20" s="5" t="n">
        <v>3879</v>
      </c>
    </row>
    <row r="21" spans="1:12">
      <c r="A21" s="4" t="s">
        <v>85</v>
      </c>
      <c r="B21" s="6" t="n">
        <v>182862</v>
      </c>
      <c r="C21" s="6" t="n">
        <v>175614</v>
      </c>
      <c r="D21" s="6" t="n">
        <v>167417</v>
      </c>
      <c r="E21" s="6" t="n">
        <v>157786</v>
      </c>
      <c r="F21" s="6" t="n">
        <v>155480</v>
      </c>
      <c r="G21" s="6" t="n">
        <v>149155</v>
      </c>
      <c r="H21" s="6" t="n">
        <v>141708</v>
      </c>
      <c r="I21" s="6" t="n">
        <v>131821</v>
      </c>
      <c r="J21" s="6" t="n">
        <v>683679</v>
      </c>
      <c r="K21" s="6" t="n">
        <v>578164</v>
      </c>
      <c r="L21" s="6" t="n">
        <v>42091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47</v>
      </c>
      <c r="B1" s="2" t="s">
        <v>1</v>
      </c>
    </row>
    <row r="2" spans="1:6">
      <c r="B2" s="2" t="s">
        <v>30</v>
      </c>
      <c r="C2" s="2" t="s">
        <v>80</v>
      </c>
      <c r="D2" s="2" t="s">
        <v>2</v>
      </c>
      <c r="E2" s="2" t="s">
        <v>448</v>
      </c>
      <c r="F2" s="2" t="s">
        <v>449</v>
      </c>
    </row>
    <row r="3" spans="1:6">
      <c r="A3" s="3" t="s">
        <v>49</v>
      </c>
    </row>
    <row r="4" spans="1:6">
      <c r="A4" s="4" t="s">
        <v>450</v>
      </c>
      <c r="D4" s="4" t="s">
        <v>451</v>
      </c>
    </row>
    <row r="5" spans="1:6">
      <c r="A5" s="4" t="s">
        <v>49</v>
      </c>
    </row>
    <row r="6" spans="1:6">
      <c r="A6" s="3" t="s">
        <v>49</v>
      </c>
    </row>
    <row r="7" spans="1:6">
      <c r="A7" s="4" t="s">
        <v>452</v>
      </c>
      <c r="E7" s="6" t="n">
        <v>172500</v>
      </c>
    </row>
    <row r="8" spans="1:6">
      <c r="A8" s="4" t="s">
        <v>453</v>
      </c>
      <c r="D8" s="4" t="s">
        <v>454</v>
      </c>
      <c r="E8" s="4" t="s">
        <v>454</v>
      </c>
    </row>
    <row r="9" spans="1:6">
      <c r="A9" s="4" t="s">
        <v>51</v>
      </c>
    </row>
    <row r="10" spans="1:6">
      <c r="A10" s="3" t="s">
        <v>49</v>
      </c>
    </row>
    <row r="11" spans="1:6">
      <c r="A11" s="4" t="s">
        <v>452</v>
      </c>
      <c r="B11" s="6" t="n">
        <v>142000</v>
      </c>
      <c r="D11" s="6" t="n">
        <v>0</v>
      </c>
    </row>
    <row r="12" spans="1:6">
      <c r="A12" s="4" t="s">
        <v>455</v>
      </c>
    </row>
    <row r="13" spans="1:6">
      <c r="A13" s="3" t="s">
        <v>49</v>
      </c>
    </row>
    <row r="14" spans="1:6">
      <c r="A14" s="4" t="s">
        <v>450</v>
      </c>
      <c r="F14" s="4" t="s">
        <v>456</v>
      </c>
    </row>
    <row r="15" spans="1:6">
      <c r="A15" s="4" t="s">
        <v>457</v>
      </c>
      <c r="B15" s="6" t="n">
        <v>0</v>
      </c>
      <c r="C15" s="6" t="n">
        <v>0</v>
      </c>
    </row>
    <row r="16" spans="1:6">
      <c r="A16" s="4" t="s">
        <v>458</v>
      </c>
    </row>
    <row r="17" spans="1:6">
      <c r="A17" s="3" t="s">
        <v>49</v>
      </c>
    </row>
    <row r="18" spans="1:6">
      <c r="A18" s="4" t="s">
        <v>450</v>
      </c>
      <c r="B18" s="4" t="s">
        <v>459</v>
      </c>
      <c r="D18" s="4" t="s">
        <v>46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1</v>
      </c>
      <c r="B1" s="2" t="s">
        <v>1</v>
      </c>
    </row>
    <row r="2" spans="1:5">
      <c r="B2" s="2" t="s">
        <v>2</v>
      </c>
      <c r="C2" s="2" t="s">
        <v>30</v>
      </c>
      <c r="D2" s="2" t="s">
        <v>80</v>
      </c>
      <c r="E2" s="2" t="s">
        <v>462</v>
      </c>
    </row>
    <row r="3" spans="1:5">
      <c r="A3" s="3" t="s">
        <v>463</v>
      </c>
    </row>
    <row r="4" spans="1:5">
      <c r="A4" s="4" t="s">
        <v>464</v>
      </c>
      <c r="B4" s="6" t="n">
        <v>-73854</v>
      </c>
      <c r="C4" s="6" t="n">
        <v>-70574</v>
      </c>
    </row>
    <row r="5" spans="1:5">
      <c r="A5" s="4" t="s">
        <v>465</v>
      </c>
      <c r="B5" s="6" t="n">
        <v>108607</v>
      </c>
      <c r="C5" s="5" t="n">
        <v>81270</v>
      </c>
      <c r="D5" s="6" t="n">
        <v>42035</v>
      </c>
    </row>
    <row r="6" spans="1:5">
      <c r="A6" s="4" t="s">
        <v>466</v>
      </c>
    </row>
    <row r="7" spans="1:5">
      <c r="A7" s="3" t="s">
        <v>463</v>
      </c>
    </row>
    <row r="8" spans="1:5">
      <c r="A8" s="4" t="s">
        <v>467</v>
      </c>
      <c r="B8" s="4" t="s">
        <v>435</v>
      </c>
    </row>
    <row r="9" spans="1:5">
      <c r="A9" s="4" t="s">
        <v>468</v>
      </c>
    </row>
    <row r="10" spans="1:5">
      <c r="A10" s="3" t="s">
        <v>463</v>
      </c>
    </row>
    <row r="11" spans="1:5">
      <c r="A11" s="4" t="s">
        <v>464</v>
      </c>
      <c r="E11" s="6" t="n">
        <v>9000</v>
      </c>
    </row>
    <row r="12" spans="1:5">
      <c r="A12" s="4" t="s">
        <v>47</v>
      </c>
      <c r="E12" s="5" t="n">
        <v>-4000</v>
      </c>
    </row>
    <row r="13" spans="1:5">
      <c r="A13" s="4" t="s">
        <v>469</v>
      </c>
      <c r="E13" s="6" t="n">
        <v>5000</v>
      </c>
    </row>
    <row r="14" spans="1:5">
      <c r="A14" s="4" t="s">
        <v>470</v>
      </c>
    </row>
    <row r="15" spans="1:5">
      <c r="A15" s="3" t="s">
        <v>463</v>
      </c>
    </row>
    <row r="16" spans="1:5">
      <c r="A16" s="4" t="s">
        <v>465</v>
      </c>
      <c r="C16" s="6" t="n">
        <v>4455</v>
      </c>
      <c r="D16" s="6" t="n">
        <v>1760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2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37"/>
    <col customWidth="1" max="6" min="6" width="31"/>
    <col customWidth="1" max="7" min="7" width="21"/>
    <col customWidth="1" max="8" min="8" width="36"/>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4"/>
  </cols>
  <sheetData>
    <row r="1" spans="1:16">
      <c r="A1" s="1" t="s">
        <v>471</v>
      </c>
      <c r="B1" s="2" t="s">
        <v>472</v>
      </c>
      <c r="C1" s="2" t="s">
        <v>473</v>
      </c>
      <c r="D1" s="2" t="s">
        <v>474</v>
      </c>
      <c r="E1" s="2" t="s">
        <v>475</v>
      </c>
      <c r="F1" s="2" t="s">
        <v>476</v>
      </c>
      <c r="G1" s="2" t="s">
        <v>477</v>
      </c>
      <c r="H1" s="2" t="s">
        <v>478</v>
      </c>
      <c r="I1" s="2" t="s">
        <v>479</v>
      </c>
      <c r="J1" s="2" t="s">
        <v>423</v>
      </c>
      <c r="K1" s="2" t="s">
        <v>427</v>
      </c>
      <c r="L1" s="2" t="s">
        <v>432</v>
      </c>
      <c r="M1" s="2" t="s">
        <v>480</v>
      </c>
      <c r="N1" s="2" t="s">
        <v>481</v>
      </c>
      <c r="O1" s="2" t="s">
        <v>482</v>
      </c>
      <c r="P1" s="2" t="s">
        <v>449</v>
      </c>
    </row>
    <row r="2" spans="1:16">
      <c r="A2" s="3" t="s">
        <v>483</v>
      </c>
    </row>
    <row r="3" spans="1:16">
      <c r="A3" s="4" t="s">
        <v>484</v>
      </c>
      <c r="J3" s="6" t="n">
        <v>445</v>
      </c>
    </row>
    <row r="4" spans="1:16">
      <c r="A4" s="4" t="s">
        <v>168</v>
      </c>
      <c r="K4" s="6" t="n">
        <v>31613</v>
      </c>
      <c r="L4" s="6" t="n">
        <v>328305</v>
      </c>
    </row>
    <row r="5" spans="1:16">
      <c r="A5" s="4" t="s">
        <v>176</v>
      </c>
      <c r="J5" s="6" t="n">
        <v>2286</v>
      </c>
      <c r="K5" s="5" t="n">
        <v>3729</v>
      </c>
      <c r="L5" s="5" t="n">
        <v>7219</v>
      </c>
    </row>
    <row r="6" spans="1:16">
      <c r="A6" s="4" t="s">
        <v>197</v>
      </c>
      <c r="L6" s="5" t="n">
        <v>4318</v>
      </c>
    </row>
    <row r="7" spans="1:16">
      <c r="A7" s="4" t="s">
        <v>157</v>
      </c>
      <c r="K7" s="5" t="n">
        <v>1588</v>
      </c>
      <c r="L7" s="5" t="n">
        <v>-4153</v>
      </c>
    </row>
    <row r="8" spans="1:16">
      <c r="A8" s="4" t="s">
        <v>179</v>
      </c>
      <c r="L8" s="5" t="n">
        <v>900</v>
      </c>
    </row>
    <row r="9" spans="1:16">
      <c r="A9" s="4" t="s">
        <v>450</v>
      </c>
      <c r="J9" s="4" t="s">
        <v>451</v>
      </c>
    </row>
    <row r="10" spans="1:16">
      <c r="A10" s="3" t="s">
        <v>485</v>
      </c>
    </row>
    <row r="11" spans="1:16">
      <c r="A11" s="4" t="s">
        <v>486</v>
      </c>
      <c r="J11" s="6" t="n">
        <v>31331</v>
      </c>
      <c r="K11" s="5" t="n">
        <v>33276</v>
      </c>
      <c r="L11" s="5" t="n">
        <v>15161</v>
      </c>
    </row>
    <row r="12" spans="1:16">
      <c r="A12" s="3" t="s">
        <v>487</v>
      </c>
    </row>
    <row r="13" spans="1:16">
      <c r="A13" s="4" t="s">
        <v>488</v>
      </c>
      <c r="G13" s="6" t="n">
        <v>255</v>
      </c>
    </row>
    <row r="14" spans="1:16">
      <c r="A14" s="4" t="s">
        <v>489</v>
      </c>
      <c r="G14" s="5" t="n">
        <v>3900</v>
      </c>
    </row>
    <row r="15" spans="1:16">
      <c r="A15" s="4" t="s">
        <v>39</v>
      </c>
      <c r="G15" s="5" t="n">
        <v>4581</v>
      </c>
      <c r="J15" s="5" t="n">
        <v>432955</v>
      </c>
      <c r="K15" s="5" t="n">
        <v>431936</v>
      </c>
      <c r="L15" s="5" t="n">
        <v>421273</v>
      </c>
    </row>
    <row r="16" spans="1:16">
      <c r="A16" s="4" t="s">
        <v>490</v>
      </c>
      <c r="G16" s="5" t="n">
        <v>-1366</v>
      </c>
    </row>
    <row r="17" spans="1:16">
      <c r="A17" s="4" t="s">
        <v>491</v>
      </c>
      <c r="G17" s="5" t="n">
        <v>7370</v>
      </c>
    </row>
    <row r="18" spans="1:16">
      <c r="A18" s="3" t="s">
        <v>492</v>
      </c>
    </row>
    <row r="19" spans="1:16">
      <c r="A19" s="4" t="s">
        <v>493</v>
      </c>
      <c r="H19" s="6" t="n">
        <v>9800</v>
      </c>
    </row>
    <row r="20" spans="1:16">
      <c r="A20" s="4" t="s">
        <v>195</v>
      </c>
      <c r="K20" s="5" t="n">
        <v>4868</v>
      </c>
      <c r="L20" s="5" t="n">
        <v>1500</v>
      </c>
    </row>
    <row r="21" spans="1:16">
      <c r="A21" s="3" t="s">
        <v>494</v>
      </c>
    </row>
    <row r="22" spans="1:16">
      <c r="A22" s="4" t="s">
        <v>495</v>
      </c>
      <c r="J22" s="5" t="n">
        <v>42127</v>
      </c>
      <c r="K22" s="5" t="n">
        <v>45515</v>
      </c>
      <c r="L22" s="5" t="n">
        <v>17636</v>
      </c>
    </row>
    <row r="23" spans="1:16">
      <c r="A23" s="4" t="s">
        <v>156</v>
      </c>
      <c r="J23" s="5" t="n">
        <v>512</v>
      </c>
      <c r="K23" s="5" t="n">
        <v>150</v>
      </c>
      <c r="L23" s="5" t="n">
        <v>888</v>
      </c>
    </row>
    <row r="24" spans="1:16">
      <c r="A24" s="4" t="s">
        <v>496</v>
      </c>
    </row>
    <row r="25" spans="1:16">
      <c r="A25" s="3" t="s">
        <v>492</v>
      </c>
    </row>
    <row r="26" spans="1:16">
      <c r="A26" s="4" t="s">
        <v>493</v>
      </c>
      <c r="H26" s="6" t="n">
        <v>8300</v>
      </c>
    </row>
    <row r="27" spans="1:16">
      <c r="A27" s="4" t="s">
        <v>497</v>
      </c>
      <c r="H27" s="4" t="s">
        <v>498</v>
      </c>
    </row>
    <row r="28" spans="1:16">
      <c r="A28" s="4" t="s">
        <v>499</v>
      </c>
    </row>
    <row r="29" spans="1:16">
      <c r="A29" s="3" t="s">
        <v>492</v>
      </c>
    </row>
    <row r="30" spans="1:16">
      <c r="A30" s="4" t="s">
        <v>493</v>
      </c>
      <c r="H30" s="6" t="n">
        <v>1000</v>
      </c>
    </row>
    <row r="31" spans="1:16">
      <c r="A31" s="4" t="s">
        <v>497</v>
      </c>
      <c r="H31" s="4" t="s">
        <v>500</v>
      </c>
    </row>
    <row r="32" spans="1:16">
      <c r="A32" s="4" t="s">
        <v>501</v>
      </c>
    </row>
    <row r="33" spans="1:16">
      <c r="A33" s="3" t="s">
        <v>492</v>
      </c>
    </row>
    <row r="34" spans="1:16">
      <c r="A34" s="4" t="s">
        <v>493</v>
      </c>
      <c r="H34" s="6" t="n">
        <v>500</v>
      </c>
    </row>
    <row r="35" spans="1:16">
      <c r="A35" s="4" t="s">
        <v>497</v>
      </c>
      <c r="H35" s="4" t="s">
        <v>435</v>
      </c>
    </row>
    <row r="36" spans="1:16">
      <c r="A36" s="4" t="s">
        <v>307</v>
      </c>
    </row>
    <row r="37" spans="1:16">
      <c r="A37" s="3" t="s">
        <v>483</v>
      </c>
    </row>
    <row r="38" spans="1:16">
      <c r="A38" s="4" t="s">
        <v>484</v>
      </c>
      <c r="C38" s="6" t="n">
        <v>6425</v>
      </c>
    </row>
    <row r="39" spans="1:16">
      <c r="A39" s="4" t="s">
        <v>502</v>
      </c>
      <c r="C39" s="5" t="n">
        <v>-1</v>
      </c>
    </row>
    <row r="40" spans="1:16">
      <c r="A40" s="4" t="s">
        <v>503</v>
      </c>
      <c r="C40" s="5" t="n">
        <v>1929</v>
      </c>
      <c r="K40" s="5" t="n">
        <v>2286</v>
      </c>
    </row>
    <row r="41" spans="1:16">
      <c r="A41" s="4" t="s">
        <v>123</v>
      </c>
      <c r="C41" s="5" t="n">
        <v>8622</v>
      </c>
    </row>
    <row r="42" spans="1:16">
      <c r="A42" s="4" t="s">
        <v>504</v>
      </c>
      <c r="C42" s="5" t="n">
        <v>269</v>
      </c>
    </row>
    <row r="43" spans="1:16">
      <c r="A43" s="4" t="s">
        <v>157</v>
      </c>
      <c r="K43" s="5" t="n">
        <v>357</v>
      </c>
    </row>
    <row r="44" spans="1:16">
      <c r="A44" s="4" t="s">
        <v>505</v>
      </c>
      <c r="J44" s="5" t="n">
        <v>2286</v>
      </c>
    </row>
    <row r="45" spans="1:16">
      <c r="A45" s="4" t="s">
        <v>506</v>
      </c>
      <c r="J45" s="5" t="n">
        <v>0</v>
      </c>
    </row>
    <row r="46" spans="1:16">
      <c r="A46" s="3" t="s">
        <v>485</v>
      </c>
    </row>
    <row r="47" spans="1:16">
      <c r="A47" s="4" t="s">
        <v>507</v>
      </c>
      <c r="C47" s="6" t="n">
        <v>6425</v>
      </c>
    </row>
    <row r="48" spans="1:16">
      <c r="A48" s="4" t="s">
        <v>508</v>
      </c>
      <c r="C48" s="5" t="n">
        <v>4</v>
      </c>
    </row>
    <row r="49" spans="1:16">
      <c r="A49" s="3" t="s">
        <v>487</v>
      </c>
    </row>
    <row r="50" spans="1:16">
      <c r="A50" s="4" t="s">
        <v>488</v>
      </c>
      <c r="C50" s="6" t="n">
        <v>430</v>
      </c>
    </row>
    <row r="51" spans="1:16">
      <c r="A51" s="4" t="s">
        <v>489</v>
      </c>
      <c r="C51" s="5" t="n">
        <v>3800</v>
      </c>
    </row>
    <row r="52" spans="1:16">
      <c r="A52" s="4" t="s">
        <v>39</v>
      </c>
      <c r="C52" s="5" t="n">
        <v>4792</v>
      </c>
    </row>
    <row r="53" spans="1:16">
      <c r="A53" s="4" t="s">
        <v>490</v>
      </c>
      <c r="C53" s="5" t="n">
        <v>-400</v>
      </c>
    </row>
    <row r="54" spans="1:16">
      <c r="A54" s="4" t="s">
        <v>491</v>
      </c>
      <c r="C54" s="5" t="n">
        <v>8622</v>
      </c>
    </row>
    <row r="55" spans="1:16">
      <c r="A55" s="3" t="s">
        <v>492</v>
      </c>
    </row>
    <row r="56" spans="1:16">
      <c r="A56" s="4" t="s">
        <v>493</v>
      </c>
      <c r="C56" s="6" t="n">
        <v>3800</v>
      </c>
    </row>
    <row r="57" spans="1:16">
      <c r="A57" s="4" t="s">
        <v>509</v>
      </c>
      <c r="C57" s="4" t="s">
        <v>510</v>
      </c>
    </row>
    <row r="58" spans="1:16">
      <c r="A58" s="4" t="s">
        <v>511</v>
      </c>
      <c r="C58" s="6" t="n">
        <v>3500</v>
      </c>
    </row>
    <row r="59" spans="1:16">
      <c r="A59" s="3" t="s">
        <v>494</v>
      </c>
    </row>
    <row r="60" spans="1:16">
      <c r="A60" s="4" t="s">
        <v>512</v>
      </c>
      <c r="J60" s="5" t="n">
        <v>135</v>
      </c>
      <c r="K60" s="5" t="n">
        <v>116</v>
      </c>
    </row>
    <row r="61" spans="1:16">
      <c r="A61" s="4" t="s">
        <v>513</v>
      </c>
    </row>
    <row r="62" spans="1:16">
      <c r="A62" s="3" t="s">
        <v>492</v>
      </c>
    </row>
    <row r="63" spans="1:16">
      <c r="A63" s="4" t="s">
        <v>493</v>
      </c>
      <c r="C63" s="6" t="n">
        <v>2800</v>
      </c>
    </row>
    <row r="64" spans="1:16">
      <c r="A64" s="4" t="s">
        <v>497</v>
      </c>
      <c r="C64" s="4" t="s">
        <v>498</v>
      </c>
    </row>
    <row r="65" spans="1:16">
      <c r="A65" s="4" t="s">
        <v>514</v>
      </c>
    </row>
    <row r="66" spans="1:16">
      <c r="A66" s="3" t="s">
        <v>492</v>
      </c>
    </row>
    <row r="67" spans="1:16">
      <c r="A67" s="4" t="s">
        <v>493</v>
      </c>
      <c r="C67" s="6" t="n">
        <v>900</v>
      </c>
    </row>
    <row r="68" spans="1:16">
      <c r="A68" s="4" t="s">
        <v>497</v>
      </c>
      <c r="C68" s="4" t="s">
        <v>435</v>
      </c>
    </row>
    <row r="69" spans="1:16">
      <c r="A69" s="4" t="s">
        <v>515</v>
      </c>
    </row>
    <row r="70" spans="1:16">
      <c r="A70" s="3" t="s">
        <v>492</v>
      </c>
    </row>
    <row r="71" spans="1:16">
      <c r="A71" s="4" t="s">
        <v>493</v>
      </c>
      <c r="C71" s="6" t="n">
        <v>100</v>
      </c>
    </row>
    <row r="72" spans="1:16">
      <c r="A72" s="4" t="s">
        <v>497</v>
      </c>
      <c r="C72" s="4" t="s">
        <v>510</v>
      </c>
    </row>
    <row r="73" spans="1:16">
      <c r="A73" s="4" t="s">
        <v>295</v>
      </c>
    </row>
    <row r="74" spans="1:16">
      <c r="A74" s="3" t="s">
        <v>483</v>
      </c>
    </row>
    <row r="75" spans="1:16">
      <c r="A75" s="4" t="s">
        <v>484</v>
      </c>
      <c r="G75" s="5" t="n">
        <v>6190</v>
      </c>
    </row>
    <row r="76" spans="1:16">
      <c r="A76" s="4" t="s">
        <v>502</v>
      </c>
      <c r="G76" s="5" t="n">
        <v>-320</v>
      </c>
    </row>
    <row r="77" spans="1:16">
      <c r="A77" s="4" t="s">
        <v>503</v>
      </c>
      <c r="G77" s="5" t="n">
        <v>1500</v>
      </c>
    </row>
    <row r="78" spans="1:16">
      <c r="A78" s="4" t="s">
        <v>123</v>
      </c>
      <c r="G78" s="5" t="n">
        <v>7370</v>
      </c>
    </row>
    <row r="79" spans="1:16">
      <c r="A79" s="3" t="s">
        <v>492</v>
      </c>
    </row>
    <row r="80" spans="1:16">
      <c r="A80" s="4" t="s">
        <v>493</v>
      </c>
      <c r="G80" s="5" t="n">
        <v>3900</v>
      </c>
    </row>
    <row r="81" spans="1:16">
      <c r="A81" s="3" t="s">
        <v>494</v>
      </c>
    </row>
    <row r="82" spans="1:16">
      <c r="A82" s="4" t="s">
        <v>516</v>
      </c>
      <c r="L82" s="5" t="n">
        <v>1011</v>
      </c>
    </row>
    <row r="83" spans="1:16">
      <c r="A83" s="4" t="s">
        <v>517</v>
      </c>
      <c r="L83" s="5" t="n">
        <v>109</v>
      </c>
    </row>
    <row r="84" spans="1:16">
      <c r="A84" s="4" t="s">
        <v>495</v>
      </c>
      <c r="L84" s="5" t="n">
        <v>178</v>
      </c>
    </row>
    <row r="85" spans="1:16">
      <c r="A85" s="4" t="s">
        <v>518</v>
      </c>
    </row>
    <row r="86" spans="1:16">
      <c r="A86" s="3" t="s">
        <v>492</v>
      </c>
    </row>
    <row r="87" spans="1:16">
      <c r="A87" s="4" t="s">
        <v>493</v>
      </c>
      <c r="G87" s="6" t="n">
        <v>3000</v>
      </c>
    </row>
    <row r="88" spans="1:16">
      <c r="A88" s="4" t="s">
        <v>497</v>
      </c>
      <c r="G88" s="4" t="s">
        <v>498</v>
      </c>
    </row>
    <row r="89" spans="1:16">
      <c r="A89" s="4" t="s">
        <v>519</v>
      </c>
    </row>
    <row r="90" spans="1:16">
      <c r="A90" s="3" t="s">
        <v>492</v>
      </c>
    </row>
    <row r="91" spans="1:16">
      <c r="A91" s="4" t="s">
        <v>493</v>
      </c>
      <c r="G91" s="6" t="n">
        <v>800</v>
      </c>
    </row>
    <row r="92" spans="1:16">
      <c r="A92" s="4" t="s">
        <v>497</v>
      </c>
      <c r="G92" s="4" t="s">
        <v>435</v>
      </c>
    </row>
    <row r="93" spans="1:16">
      <c r="A93" s="4" t="s">
        <v>520</v>
      </c>
    </row>
    <row r="94" spans="1:16">
      <c r="A94" s="3" t="s">
        <v>492</v>
      </c>
    </row>
    <row r="95" spans="1:16">
      <c r="A95" s="4" t="s">
        <v>493</v>
      </c>
      <c r="G95" s="6" t="n">
        <v>100</v>
      </c>
    </row>
    <row r="96" spans="1:16">
      <c r="A96" s="4" t="s">
        <v>497</v>
      </c>
      <c r="G96" s="4" t="s">
        <v>500</v>
      </c>
    </row>
    <row r="97" spans="1:16">
      <c r="A97" s="4" t="s">
        <v>521</v>
      </c>
    </row>
    <row r="98" spans="1:16">
      <c r="A98" s="3" t="s">
        <v>492</v>
      </c>
    </row>
    <row r="99" spans="1:16">
      <c r="A99" s="4" t="s">
        <v>522</v>
      </c>
      <c r="M99" s="6" t="n">
        <v>1250</v>
      </c>
      <c r="N99" s="6" t="n">
        <v>445</v>
      </c>
      <c r="O99" s="6" t="n">
        <v>805</v>
      </c>
    </row>
    <row r="100" spans="1:16">
      <c r="A100" s="4" t="s">
        <v>299</v>
      </c>
    </row>
    <row r="101" spans="1:16">
      <c r="A101" s="3" t="s">
        <v>483</v>
      </c>
    </row>
    <row r="102" spans="1:16">
      <c r="A102" s="4" t="s">
        <v>484</v>
      </c>
      <c r="D102" s="6" t="n">
        <v>375658</v>
      </c>
    </row>
    <row r="103" spans="1:16">
      <c r="A103" s="4" t="s">
        <v>168</v>
      </c>
      <c r="E103" s="6" t="n">
        <v>375658</v>
      </c>
    </row>
    <row r="104" spans="1:16">
      <c r="A104" s="4" t="s">
        <v>502</v>
      </c>
      <c r="D104" s="5" t="n">
        <v>-63234</v>
      </c>
    </row>
    <row r="105" spans="1:16">
      <c r="A105" s="4" t="s">
        <v>503</v>
      </c>
      <c r="K105" s="5" t="n">
        <v>10061</v>
      </c>
    </row>
    <row r="106" spans="1:16">
      <c r="A106" s="4" t="s">
        <v>123</v>
      </c>
      <c r="D106" s="5" t="n">
        <v>503264</v>
      </c>
    </row>
    <row r="107" spans="1:16">
      <c r="A107" s="4" t="s">
        <v>523</v>
      </c>
      <c r="D107" s="5" t="n">
        <v>186522</v>
      </c>
    </row>
    <row r="108" spans="1:16">
      <c r="A108" s="4" t="s">
        <v>197</v>
      </c>
      <c r="D108" s="6" t="n">
        <v>4318</v>
      </c>
    </row>
    <row r="109" spans="1:16">
      <c r="A109" s="4" t="s">
        <v>524</v>
      </c>
      <c r="E109" s="8" t="n">
        <v>17.49</v>
      </c>
    </row>
    <row r="110" spans="1:16">
      <c r="A110" s="4" t="s">
        <v>525</v>
      </c>
      <c r="E110" s="8" t="n">
        <v>11.51</v>
      </c>
    </row>
    <row r="111" spans="1:16">
      <c r="A111" s="4" t="s">
        <v>526</v>
      </c>
      <c r="E111" s="5" t="n">
        <v>577829</v>
      </c>
    </row>
    <row r="112" spans="1:16">
      <c r="A112" s="3" t="s">
        <v>485</v>
      </c>
    </row>
    <row r="113" spans="1:16">
      <c r="A113" s="4" t="s">
        <v>527</v>
      </c>
      <c r="D113" s="5" t="n">
        <v>5974000</v>
      </c>
      <c r="E113" s="5" t="n">
        <v>5974000</v>
      </c>
    </row>
    <row r="114" spans="1:16">
      <c r="A114" s="4" t="s">
        <v>528</v>
      </c>
      <c r="E114" s="9" t="n">
        <v>0.1889</v>
      </c>
    </row>
    <row r="115" spans="1:16">
      <c r="A115" s="4" t="s">
        <v>529</v>
      </c>
      <c r="E115" s="4" t="s">
        <v>530</v>
      </c>
    </row>
    <row r="116" spans="1:16">
      <c r="A116" s="3" t="s">
        <v>487</v>
      </c>
    </row>
    <row r="117" spans="1:16">
      <c r="A117" s="4" t="s">
        <v>531</v>
      </c>
      <c r="D117" s="6" t="n">
        <v>16882</v>
      </c>
    </row>
    <row r="118" spans="1:16">
      <c r="A118" s="4" t="s">
        <v>34</v>
      </c>
      <c r="D118" s="5" t="n">
        <v>3507</v>
      </c>
    </row>
    <row r="119" spans="1:16">
      <c r="A119" s="4" t="s">
        <v>36</v>
      </c>
      <c r="D119" s="5" t="n">
        <v>13800</v>
      </c>
    </row>
    <row r="120" spans="1:16">
      <c r="A120" s="4" t="s">
        <v>40</v>
      </c>
      <c r="D120" s="5" t="n">
        <v>1959</v>
      </c>
    </row>
    <row r="121" spans="1:16">
      <c r="A121" s="4" t="s">
        <v>489</v>
      </c>
      <c r="D121" s="5" t="n">
        <v>244000</v>
      </c>
    </row>
    <row r="122" spans="1:16">
      <c r="A122" s="4" t="s">
        <v>39</v>
      </c>
      <c r="D122" s="5" t="n">
        <v>282429</v>
      </c>
    </row>
    <row r="123" spans="1:16">
      <c r="A123" s="4" t="s">
        <v>491</v>
      </c>
      <c r="D123" s="5" t="n">
        <v>562577</v>
      </c>
    </row>
    <row r="124" spans="1:16">
      <c r="A124" s="4" t="s">
        <v>44</v>
      </c>
      <c r="D124" s="5" t="n">
        <v>-2424</v>
      </c>
    </row>
    <row r="125" spans="1:16">
      <c r="A125" s="4" t="s">
        <v>532</v>
      </c>
      <c r="D125" s="5" t="n">
        <v>-28173</v>
      </c>
    </row>
    <row r="126" spans="1:16">
      <c r="A126" s="4" t="s">
        <v>533</v>
      </c>
      <c r="D126" s="5" t="n">
        <v>-1527</v>
      </c>
    </row>
    <row r="127" spans="1:16">
      <c r="A127" s="4" t="s">
        <v>534</v>
      </c>
      <c r="D127" s="5" t="n">
        <v>-5450</v>
      </c>
    </row>
    <row r="128" spans="1:16">
      <c r="A128" s="4" t="s">
        <v>535</v>
      </c>
      <c r="D128" s="5" t="n">
        <v>-16693</v>
      </c>
    </row>
    <row r="129" spans="1:16">
      <c r="A129" s="4" t="s">
        <v>47</v>
      </c>
      <c r="D129" s="5" t="n">
        <v>-4100</v>
      </c>
    </row>
    <row r="130" spans="1:16">
      <c r="A130" s="4" t="s">
        <v>536</v>
      </c>
      <c r="D130" s="5" t="n">
        <v>-946</v>
      </c>
    </row>
    <row r="131" spans="1:16">
      <c r="A131" s="4" t="s">
        <v>490</v>
      </c>
      <c r="D131" s="5" t="n">
        <v>-59313</v>
      </c>
    </row>
    <row r="132" spans="1:16">
      <c r="A132" s="4" t="s">
        <v>491</v>
      </c>
      <c r="D132" s="5" t="n">
        <v>503264</v>
      </c>
    </row>
    <row r="133" spans="1:16">
      <c r="A133" s="3" t="s">
        <v>492</v>
      </c>
    </row>
    <row r="134" spans="1:16">
      <c r="A134" s="4" t="s">
        <v>493</v>
      </c>
      <c r="D134" s="5" t="n">
        <v>244000</v>
      </c>
    </row>
    <row r="135" spans="1:16">
      <c r="A135" s="3" t="s">
        <v>494</v>
      </c>
    </row>
    <row r="136" spans="1:16">
      <c r="A136" s="4" t="s">
        <v>516</v>
      </c>
      <c r="L136" s="5" t="n">
        <v>14081</v>
      </c>
    </row>
    <row r="137" spans="1:16">
      <c r="A137" s="4" t="s">
        <v>517</v>
      </c>
      <c r="L137" s="5" t="n">
        <v>-5963</v>
      </c>
    </row>
    <row r="138" spans="1:16">
      <c r="A138" s="4" t="s">
        <v>495</v>
      </c>
      <c r="L138" s="5" t="n">
        <v>3953</v>
      </c>
    </row>
    <row r="139" spans="1:16">
      <c r="A139" s="4" t="s">
        <v>512</v>
      </c>
      <c r="J139" s="5" t="n">
        <v>1289</v>
      </c>
      <c r="K139" s="5" t="n">
        <v>2186</v>
      </c>
      <c r="L139" s="5" t="n">
        <v>6624</v>
      </c>
    </row>
    <row r="140" spans="1:16">
      <c r="A140" s="4" t="s">
        <v>537</v>
      </c>
    </row>
    <row r="141" spans="1:16">
      <c r="A141" s="3" t="s">
        <v>492</v>
      </c>
    </row>
    <row r="142" spans="1:16">
      <c r="A142" s="4" t="s">
        <v>493</v>
      </c>
      <c r="D142" s="6" t="n">
        <v>177</v>
      </c>
    </row>
    <row r="143" spans="1:16">
      <c r="A143" s="4" t="s">
        <v>497</v>
      </c>
      <c r="D143" s="4" t="s">
        <v>538</v>
      </c>
    </row>
    <row r="144" spans="1:16">
      <c r="A144" s="4" t="s">
        <v>539</v>
      </c>
    </row>
    <row r="145" spans="1:16">
      <c r="A145" s="3" t="s">
        <v>492</v>
      </c>
    </row>
    <row r="146" spans="1:16">
      <c r="A146" s="4" t="s">
        <v>493</v>
      </c>
      <c r="D146" s="6" t="n">
        <v>11</v>
      </c>
    </row>
    <row r="147" spans="1:16">
      <c r="A147" s="4" t="s">
        <v>497</v>
      </c>
      <c r="D147" s="4" t="s">
        <v>500</v>
      </c>
    </row>
    <row r="148" spans="1:16">
      <c r="A148" s="4" t="s">
        <v>540</v>
      </c>
    </row>
    <row r="149" spans="1:16">
      <c r="A149" s="3" t="s">
        <v>492</v>
      </c>
    </row>
    <row r="150" spans="1:16">
      <c r="A150" s="4" t="s">
        <v>493</v>
      </c>
      <c r="D150" s="6" t="n">
        <v>35</v>
      </c>
    </row>
    <row r="151" spans="1:16">
      <c r="A151" s="4" t="s">
        <v>497</v>
      </c>
      <c r="D151" s="4" t="s">
        <v>435</v>
      </c>
    </row>
    <row r="152" spans="1:16">
      <c r="A152" s="4" t="s">
        <v>541</v>
      </c>
    </row>
    <row r="153" spans="1:16">
      <c r="A153" s="3" t="s">
        <v>492</v>
      </c>
    </row>
    <row r="154" spans="1:16">
      <c r="A154" s="4" t="s">
        <v>493</v>
      </c>
      <c r="D154" s="6" t="n">
        <v>21</v>
      </c>
    </row>
    <row r="155" spans="1:16">
      <c r="A155" s="4" t="s">
        <v>497</v>
      </c>
      <c r="D155" s="4" t="s">
        <v>542</v>
      </c>
    </row>
    <row r="156" spans="1:16">
      <c r="A156" s="4" t="s">
        <v>303</v>
      </c>
    </row>
    <row r="157" spans="1:16">
      <c r="A157" s="3" t="s">
        <v>483</v>
      </c>
    </row>
    <row r="158" spans="1:16">
      <c r="A158" s="4" t="s">
        <v>484</v>
      </c>
      <c r="H158" s="6" t="n">
        <v>20595</v>
      </c>
    </row>
    <row r="159" spans="1:16">
      <c r="A159" s="4" t="s">
        <v>543</v>
      </c>
      <c r="H159" s="5" t="n">
        <v>3000</v>
      </c>
    </row>
    <row r="160" spans="1:16">
      <c r="A160" s="4" t="s">
        <v>502</v>
      </c>
      <c r="H160" s="5" t="n">
        <v>-909</v>
      </c>
    </row>
    <row r="161" spans="1:16">
      <c r="A161" s="4" t="s">
        <v>544</v>
      </c>
      <c r="H161" s="5" t="n">
        <v>3000</v>
      </c>
    </row>
    <row r="162" spans="1:16">
      <c r="A162" s="4" t="s">
        <v>123</v>
      </c>
      <c r="H162" s="5" t="n">
        <v>31616</v>
      </c>
    </row>
    <row r="163" spans="1:16">
      <c r="A163" s="4" t="s">
        <v>523</v>
      </c>
      <c r="H163" s="5" t="n">
        <v>8930</v>
      </c>
    </row>
    <row r="164" spans="1:16">
      <c r="A164" s="3" t="s">
        <v>487</v>
      </c>
    </row>
    <row r="165" spans="1:16">
      <c r="A165" s="4" t="s">
        <v>488</v>
      </c>
      <c r="H165" s="5" t="n">
        <v>952</v>
      </c>
    </row>
    <row r="166" spans="1:16">
      <c r="A166" s="4" t="s">
        <v>489</v>
      </c>
      <c r="H166" s="5" t="n">
        <v>9800</v>
      </c>
    </row>
    <row r="167" spans="1:16">
      <c r="A167" s="4" t="s">
        <v>39</v>
      </c>
      <c r="H167" s="5" t="n">
        <v>23492</v>
      </c>
    </row>
    <row r="168" spans="1:16">
      <c r="A168" s="4" t="s">
        <v>490</v>
      </c>
      <c r="H168" s="5" t="n">
        <v>-2628</v>
      </c>
    </row>
    <row r="169" spans="1:16">
      <c r="A169" s="4" t="s">
        <v>491</v>
      </c>
      <c r="H169" s="5" t="n">
        <v>31616</v>
      </c>
    </row>
    <row r="170" spans="1:16">
      <c r="A170" s="3" t="s">
        <v>494</v>
      </c>
    </row>
    <row r="171" spans="1:16">
      <c r="A171" s="4" t="s">
        <v>516</v>
      </c>
      <c r="L171" s="5" t="n">
        <v>1892</v>
      </c>
    </row>
    <row r="172" spans="1:16">
      <c r="A172" s="4" t="s">
        <v>517</v>
      </c>
      <c r="L172" s="5" t="n">
        <v>-999</v>
      </c>
    </row>
    <row r="173" spans="1:16">
      <c r="A173" s="4" t="s">
        <v>495</v>
      </c>
      <c r="L173" s="5" t="n">
        <v>974</v>
      </c>
    </row>
    <row r="174" spans="1:16">
      <c r="A174" s="4" t="s">
        <v>512</v>
      </c>
      <c r="J174" s="5" t="n">
        <v>145</v>
      </c>
      <c r="K174" s="5" t="n">
        <v>548</v>
      </c>
      <c r="L174" s="6" t="n">
        <v>465</v>
      </c>
    </row>
    <row r="175" spans="1:16">
      <c r="A175" s="4" t="s">
        <v>545</v>
      </c>
    </row>
    <row r="176" spans="1:16">
      <c r="A176" s="3" t="s">
        <v>483</v>
      </c>
    </row>
    <row r="177" spans="1:16">
      <c r="A177" s="4" t="s">
        <v>523</v>
      </c>
      <c r="H177" s="6" t="n">
        <v>2542</v>
      </c>
    </row>
    <row r="178" spans="1:16">
      <c r="A178" s="4" t="s">
        <v>524</v>
      </c>
      <c r="H178" s="8" t="n">
        <v>52.67</v>
      </c>
    </row>
    <row r="179" spans="1:16">
      <c r="A179" s="3" t="s">
        <v>485</v>
      </c>
    </row>
    <row r="180" spans="1:16">
      <c r="A180" s="4" t="s">
        <v>527</v>
      </c>
      <c r="H180" s="5" t="n">
        <v>123410</v>
      </c>
    </row>
    <row r="181" spans="1:16">
      <c r="A181" s="4" t="s">
        <v>546</v>
      </c>
    </row>
    <row r="182" spans="1:16">
      <c r="A182" s="3" t="s">
        <v>483</v>
      </c>
    </row>
    <row r="183" spans="1:16">
      <c r="A183" s="4" t="s">
        <v>523</v>
      </c>
      <c r="H183" s="6" t="n">
        <v>6388</v>
      </c>
    </row>
    <row r="184" spans="1:16">
      <c r="A184" s="3" t="s">
        <v>485</v>
      </c>
    </row>
    <row r="185" spans="1:16">
      <c r="A185" s="4" t="s">
        <v>527</v>
      </c>
      <c r="H185" s="5" t="n">
        <v>123410</v>
      </c>
    </row>
    <row r="186" spans="1:16">
      <c r="A186" s="4" t="s">
        <v>311</v>
      </c>
    </row>
    <row r="187" spans="1:16">
      <c r="A187" s="3" t="s">
        <v>483</v>
      </c>
    </row>
    <row r="188" spans="1:16">
      <c r="A188" s="4" t="s">
        <v>484</v>
      </c>
      <c r="B188" s="6" t="n">
        <v>13299</v>
      </c>
    </row>
    <row r="189" spans="1:16">
      <c r="A189" s="4" t="s">
        <v>543</v>
      </c>
      <c r="B189" s="5" t="n">
        <v>887</v>
      </c>
    </row>
    <row r="190" spans="1:16">
      <c r="A190" s="4" t="s">
        <v>502</v>
      </c>
      <c r="B190" s="5" t="n">
        <v>-80</v>
      </c>
    </row>
    <row r="191" spans="1:16">
      <c r="A191" s="4" t="s">
        <v>503</v>
      </c>
      <c r="B191" s="5" t="n">
        <v>2364</v>
      </c>
    </row>
    <row r="192" spans="1:16">
      <c r="A192" s="4" t="s">
        <v>544</v>
      </c>
      <c r="B192" s="5" t="n">
        <v>887</v>
      </c>
    </row>
    <row r="193" spans="1:16">
      <c r="A193" s="4" t="s">
        <v>123</v>
      </c>
      <c r="B193" s="5" t="n">
        <v>16580</v>
      </c>
    </row>
    <row r="194" spans="1:16">
      <c r="A194" s="4" t="s">
        <v>504</v>
      </c>
      <c r="B194" s="5" t="n">
        <v>110</v>
      </c>
    </row>
    <row r="195" spans="1:16">
      <c r="A195" s="3" t="s">
        <v>485</v>
      </c>
    </row>
    <row r="196" spans="1:16">
      <c r="A196" s="4" t="s">
        <v>547</v>
      </c>
      <c r="J196" s="5" t="n">
        <v>874</v>
      </c>
      <c r="K196" s="6" t="n">
        <v>383</v>
      </c>
    </row>
    <row r="197" spans="1:16">
      <c r="A197" s="3" t="s">
        <v>487</v>
      </c>
    </row>
    <row r="198" spans="1:16">
      <c r="A198" s="4" t="s">
        <v>488</v>
      </c>
      <c r="B198" s="5" t="n">
        <v>385</v>
      </c>
    </row>
    <row r="199" spans="1:16">
      <c r="A199" s="4" t="s">
        <v>489</v>
      </c>
      <c r="B199" s="5" t="n">
        <v>6600</v>
      </c>
    </row>
    <row r="200" spans="1:16">
      <c r="A200" s="4" t="s">
        <v>39</v>
      </c>
      <c r="B200" s="5" t="n">
        <v>11015</v>
      </c>
    </row>
    <row r="201" spans="1:16">
      <c r="A201" s="4" t="s">
        <v>491</v>
      </c>
      <c r="B201" s="5" t="n">
        <v>16580</v>
      </c>
    </row>
    <row r="202" spans="1:16">
      <c r="A202" s="4" t="s">
        <v>490</v>
      </c>
      <c r="B202" s="5" t="n">
        <v>-1420</v>
      </c>
    </row>
    <row r="203" spans="1:16">
      <c r="A203" s="3" t="s">
        <v>492</v>
      </c>
    </row>
    <row r="204" spans="1:16">
      <c r="A204" s="4" t="s">
        <v>493</v>
      </c>
      <c r="J204" s="5" t="n">
        <v>6600</v>
      </c>
    </row>
    <row r="205" spans="1:16">
      <c r="A205" s="4" t="s">
        <v>511</v>
      </c>
      <c r="B205" s="6" t="n">
        <v>4000</v>
      </c>
    </row>
    <row r="206" spans="1:16">
      <c r="A206" s="4" t="s">
        <v>548</v>
      </c>
    </row>
    <row r="207" spans="1:16">
      <c r="A207" s="3" t="s">
        <v>492</v>
      </c>
    </row>
    <row r="208" spans="1:16">
      <c r="A208" s="4" t="s">
        <v>493</v>
      </c>
      <c r="J208" s="6" t="n">
        <v>4000</v>
      </c>
    </row>
    <row r="209" spans="1:16">
      <c r="A209" s="4" t="s">
        <v>497</v>
      </c>
      <c r="J209" s="4" t="s">
        <v>538</v>
      </c>
    </row>
    <row r="210" spans="1:16">
      <c r="A210" s="4" t="s">
        <v>549</v>
      </c>
    </row>
    <row r="211" spans="1:16">
      <c r="A211" s="3" t="s">
        <v>492</v>
      </c>
    </row>
    <row r="212" spans="1:16">
      <c r="A212" s="4" t="s">
        <v>493</v>
      </c>
      <c r="J212" s="6" t="n">
        <v>2500</v>
      </c>
    </row>
    <row r="213" spans="1:16">
      <c r="A213" s="4" t="s">
        <v>497</v>
      </c>
      <c r="J213" s="4" t="s">
        <v>550</v>
      </c>
    </row>
    <row r="214" spans="1:16">
      <c r="A214" s="4" t="s">
        <v>551</v>
      </c>
    </row>
    <row r="215" spans="1:16">
      <c r="A215" s="3" t="s">
        <v>492</v>
      </c>
    </row>
    <row r="216" spans="1:16">
      <c r="A216" s="4" t="s">
        <v>493</v>
      </c>
      <c r="J216" s="6" t="n">
        <v>100</v>
      </c>
    </row>
    <row r="217" spans="1:16">
      <c r="A217" s="4" t="s">
        <v>497</v>
      </c>
      <c r="J217" s="4" t="s">
        <v>510</v>
      </c>
    </row>
    <row r="218" spans="1:16">
      <c r="A218" s="4" t="s">
        <v>287</v>
      </c>
    </row>
    <row r="219" spans="1:16">
      <c r="A219" s="3" t="s">
        <v>483</v>
      </c>
    </row>
    <row r="220" spans="1:16">
      <c r="A220" s="4" t="s">
        <v>484</v>
      </c>
      <c r="I220" s="6" t="n">
        <v>2040</v>
      </c>
    </row>
    <row r="221" spans="1:16">
      <c r="A221" s="4" t="s">
        <v>543</v>
      </c>
      <c r="I221" s="5" t="n">
        <v>615</v>
      </c>
    </row>
    <row r="222" spans="1:16">
      <c r="A222" s="4" t="s">
        <v>502</v>
      </c>
      <c r="I222" s="5" t="n">
        <v>-14</v>
      </c>
    </row>
    <row r="223" spans="1:16">
      <c r="A223" s="4" t="s">
        <v>544</v>
      </c>
      <c r="I223" s="5" t="n">
        <v>615</v>
      </c>
    </row>
    <row r="224" spans="1:16">
      <c r="A224" s="4" t="s">
        <v>123</v>
      </c>
      <c r="I224" s="5" t="n">
        <v>2641</v>
      </c>
    </row>
    <row r="225" spans="1:16">
      <c r="A225" s="3" t="s">
        <v>487</v>
      </c>
    </row>
    <row r="226" spans="1:16">
      <c r="A226" s="4" t="s">
        <v>488</v>
      </c>
      <c r="I226" s="5" t="n">
        <v>88</v>
      </c>
    </row>
    <row r="227" spans="1:16">
      <c r="A227" s="4" t="s">
        <v>489</v>
      </c>
      <c r="I227" s="5" t="n">
        <v>1450</v>
      </c>
    </row>
    <row r="228" spans="1:16">
      <c r="A228" s="4" t="s">
        <v>39</v>
      </c>
      <c r="I228" s="5" t="n">
        <v>1507</v>
      </c>
    </row>
    <row r="229" spans="1:16">
      <c r="A229" s="4" t="s">
        <v>490</v>
      </c>
      <c r="I229" s="5" t="n">
        <v>-404</v>
      </c>
    </row>
    <row r="230" spans="1:16">
      <c r="A230" s="4" t="s">
        <v>491</v>
      </c>
      <c r="I230" s="5" t="n">
        <v>2641</v>
      </c>
    </row>
    <row r="231" spans="1:16">
      <c r="A231" s="4" t="s">
        <v>552</v>
      </c>
    </row>
    <row r="232" spans="1:16">
      <c r="A232" s="3" t="s">
        <v>492</v>
      </c>
    </row>
    <row r="233" spans="1:16">
      <c r="A233" s="4" t="s">
        <v>493</v>
      </c>
      <c r="I233" s="6" t="n">
        <v>1450</v>
      </c>
    </row>
    <row r="234" spans="1:16">
      <c r="A234" s="4" t="s">
        <v>497</v>
      </c>
      <c r="I234" s="4" t="s">
        <v>500</v>
      </c>
    </row>
    <row r="235" spans="1:16">
      <c r="A235" s="4" t="s">
        <v>553</v>
      </c>
    </row>
    <row r="236" spans="1:16">
      <c r="A236" s="3" t="s">
        <v>483</v>
      </c>
    </row>
    <row r="237" spans="1:16">
      <c r="A237" s="4" t="s">
        <v>554</v>
      </c>
      <c r="G237" s="4" t="s">
        <v>555</v>
      </c>
    </row>
    <row r="238" spans="1:16">
      <c r="A238" s="4" t="s">
        <v>556</v>
      </c>
      <c r="G238" s="6" t="n">
        <v>100</v>
      </c>
    </row>
    <row r="239" spans="1:16">
      <c r="A239" s="4" t="s">
        <v>557</v>
      </c>
    </row>
    <row r="240" spans="1:16">
      <c r="A240" s="3" t="s">
        <v>483</v>
      </c>
    </row>
    <row r="241" spans="1:16">
      <c r="A241" s="4" t="s">
        <v>554</v>
      </c>
      <c r="G241" s="4" t="s">
        <v>558</v>
      </c>
    </row>
    <row r="242" spans="1:16">
      <c r="A242" s="4" t="s">
        <v>556</v>
      </c>
      <c r="G242" s="6" t="n">
        <v>100</v>
      </c>
    </row>
    <row r="243" spans="1:16">
      <c r="A243" s="4" t="s">
        <v>559</v>
      </c>
    </row>
    <row r="244" spans="1:16">
      <c r="A244" s="3" t="s">
        <v>483</v>
      </c>
    </row>
    <row r="245" spans="1:16">
      <c r="A245" s="4" t="s">
        <v>554</v>
      </c>
      <c r="G245" s="4" t="s">
        <v>560</v>
      </c>
    </row>
    <row r="246" spans="1:16">
      <c r="A246" s="4" t="s">
        <v>556</v>
      </c>
      <c r="G246" s="6" t="n">
        <v>100</v>
      </c>
    </row>
    <row r="247" spans="1:16">
      <c r="A247" s="4" t="s">
        <v>455</v>
      </c>
    </row>
    <row r="248" spans="1:16">
      <c r="A248" s="3" t="s">
        <v>483</v>
      </c>
    </row>
    <row r="249" spans="1:16">
      <c r="A249" s="4" t="s">
        <v>450</v>
      </c>
      <c r="P249" s="4" t="s">
        <v>456</v>
      </c>
    </row>
    <row r="250" spans="1:16">
      <c r="A250" s="4" t="s">
        <v>561</v>
      </c>
    </row>
    <row r="251" spans="1:16">
      <c r="A251" s="3" t="s">
        <v>483</v>
      </c>
    </row>
    <row r="252" spans="1:16">
      <c r="A252" s="4" t="s">
        <v>524</v>
      </c>
      <c r="F252" s="10" t="n">
        <v>6.5</v>
      </c>
    </row>
    <row r="253" spans="1:16">
      <c r="A253" s="4" t="s">
        <v>179</v>
      </c>
      <c r="F253" s="6" t="n">
        <v>900</v>
      </c>
    </row>
    <row r="254" spans="1:16">
      <c r="A254" s="4" t="s">
        <v>562</v>
      </c>
      <c r="F254" s="4" t="s">
        <v>563</v>
      </c>
    </row>
    <row r="255" spans="1:16">
      <c r="A255" s="4" t="s">
        <v>564</v>
      </c>
    </row>
    <row r="256" spans="1:16">
      <c r="A256" s="3" t="s">
        <v>483</v>
      </c>
    </row>
    <row r="257" spans="1:16">
      <c r="A257" s="4" t="s">
        <v>450</v>
      </c>
      <c r="J257" s="4" t="s">
        <v>460</v>
      </c>
      <c r="K257" s="4" t="s">
        <v>4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65</v>
      </c>
      <c r="B1" s="2" t="s">
        <v>1</v>
      </c>
    </row>
    <row r="2" spans="1:4">
      <c r="B2" s="2" t="s">
        <v>2</v>
      </c>
      <c r="C2" s="2" t="s">
        <v>30</v>
      </c>
      <c r="D2" s="2" t="s">
        <v>80</v>
      </c>
    </row>
    <row r="3" spans="1:4">
      <c r="A3" s="3" t="s">
        <v>204</v>
      </c>
    </row>
    <row r="4" spans="1:4">
      <c r="A4" s="4" t="s">
        <v>82</v>
      </c>
      <c r="B4" s="6" t="n">
        <v>194894</v>
      </c>
      <c r="C4" s="6" t="n">
        <v>160842</v>
      </c>
      <c r="D4" s="6" t="n">
        <v>152573</v>
      </c>
    </row>
    <row r="5" spans="1:4">
      <c r="A5" s="4" t="s">
        <v>83</v>
      </c>
      <c r="B5" s="5" t="n">
        <v>19818</v>
      </c>
      <c r="C5" s="5" t="n">
        <v>16113</v>
      </c>
      <c r="D5" s="5" t="n">
        <v>7785</v>
      </c>
    </row>
    <row r="6" spans="1:4">
      <c r="A6" s="4" t="s">
        <v>84</v>
      </c>
      <c r="B6" s="5" t="n">
        <v>4325</v>
      </c>
      <c r="C6" s="5" t="n">
        <v>3635</v>
      </c>
      <c r="D6" s="5" t="n">
        <v>951</v>
      </c>
    </row>
    <row r="7" spans="1:4">
      <c r="A7" s="4" t="s">
        <v>123</v>
      </c>
      <c r="B7" s="6" t="n">
        <v>219037</v>
      </c>
      <c r="C7" s="6" t="n">
        <v>180590</v>
      </c>
      <c r="D7" s="6" t="n">
        <v>16130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46"/>
    <col customWidth="1" max="6" min="6" width="20"/>
    <col customWidth="1" max="7" min="7" width="25"/>
    <col customWidth="1" max="8" min="8" width="11"/>
  </cols>
  <sheetData>
    <row r="1" spans="1:8">
      <c r="A1" s="1" t="s">
        <v>116</v>
      </c>
      <c r="B1" s="2" t="s">
        <v>117</v>
      </c>
      <c r="C1" s="2" t="s">
        <v>118</v>
      </c>
      <c r="D1" s="2" t="s">
        <v>119</v>
      </c>
      <c r="E1" s="2" t="s">
        <v>120</v>
      </c>
      <c r="F1" s="2" t="s">
        <v>121</v>
      </c>
      <c r="G1" s="2" t="s">
        <v>122</v>
      </c>
      <c r="H1" s="2" t="s">
        <v>123</v>
      </c>
    </row>
    <row r="2" spans="1:8">
      <c r="A2" s="4" t="s">
        <v>124</v>
      </c>
      <c r="B2" s="6" t="n">
        <v>232</v>
      </c>
      <c r="C2" s="6" t="n">
        <v>-13242</v>
      </c>
      <c r="D2" s="6" t="n">
        <v>233888</v>
      </c>
      <c r="F2" s="6" t="n">
        <v>-19443</v>
      </c>
      <c r="G2" s="6" t="n">
        <v>556</v>
      </c>
      <c r="H2" s="6" t="n">
        <v>201991</v>
      </c>
    </row>
    <row r="3" spans="1:8">
      <c r="A3" s="4" t="s">
        <v>125</v>
      </c>
      <c r="B3" s="5" t="n">
        <v>46345376</v>
      </c>
      <c r="C3" s="5" t="n">
        <v>-11800723</v>
      </c>
    </row>
    <row r="4" spans="1:8">
      <c r="A4" s="3" t="s">
        <v>126</v>
      </c>
    </row>
    <row r="5" spans="1:8">
      <c r="A5" s="4" t="s">
        <v>127</v>
      </c>
      <c r="B5" s="6" t="n">
        <v>5</v>
      </c>
      <c r="D5" s="5" t="n">
        <v>8274</v>
      </c>
      <c r="H5" s="5" t="n">
        <v>8279</v>
      </c>
    </row>
    <row r="6" spans="1:8">
      <c r="A6" s="4" t="s">
        <v>128</v>
      </c>
      <c r="B6" s="5" t="n">
        <v>1047911</v>
      </c>
    </row>
    <row r="7" spans="1:8">
      <c r="A7" s="4" t="s">
        <v>129</v>
      </c>
      <c r="B7" s="6" t="n">
        <v>2</v>
      </c>
      <c r="H7" s="5" t="n">
        <v>2</v>
      </c>
    </row>
    <row r="8" spans="1:8">
      <c r="A8" s="4" t="s">
        <v>130</v>
      </c>
      <c r="B8" s="5" t="n">
        <v>434292</v>
      </c>
    </row>
    <row r="9" spans="1:8">
      <c r="A9" s="4" t="s">
        <v>131</v>
      </c>
      <c r="B9" s="6" t="n">
        <v>31</v>
      </c>
      <c r="D9" s="5" t="n">
        <v>195420</v>
      </c>
      <c r="H9" s="5" t="n">
        <v>195451</v>
      </c>
    </row>
    <row r="10" spans="1:8">
      <c r="A10" s="4" t="s">
        <v>132</v>
      </c>
      <c r="B10" s="5" t="n">
        <v>6097836</v>
      </c>
    </row>
    <row r="11" spans="1:8">
      <c r="A11" s="4" t="s">
        <v>133</v>
      </c>
      <c r="D11" s="5" t="n">
        <v>4318</v>
      </c>
      <c r="H11" s="5" t="n">
        <v>4318</v>
      </c>
    </row>
    <row r="12" spans="1:8">
      <c r="A12" s="4" t="s">
        <v>134</v>
      </c>
      <c r="D12" s="5" t="n">
        <v>15161</v>
      </c>
      <c r="H12" s="5" t="n">
        <v>15161</v>
      </c>
    </row>
    <row r="13" spans="1:8">
      <c r="A13" s="4" t="s">
        <v>135</v>
      </c>
      <c r="D13" s="5" t="n">
        <v>17607</v>
      </c>
      <c r="H13" s="5" t="n">
        <v>17607</v>
      </c>
    </row>
    <row r="14" spans="1:8">
      <c r="A14" s="4" t="s">
        <v>136</v>
      </c>
      <c r="C14" s="6" t="n">
        <v>-7412</v>
      </c>
      <c r="H14" s="5" t="n">
        <v>-7412</v>
      </c>
    </row>
    <row r="15" spans="1:8">
      <c r="A15" s="4" t="s">
        <v>137</v>
      </c>
      <c r="C15" s="5" t="n">
        <v>-145566</v>
      </c>
    </row>
    <row r="16" spans="1:8">
      <c r="A16" s="4" t="s">
        <v>138</v>
      </c>
      <c r="D16" s="5" t="n">
        <v>58</v>
      </c>
      <c r="G16" s="5" t="n">
        <v>-158</v>
      </c>
      <c r="H16" s="5" t="n">
        <v>-100</v>
      </c>
    </row>
    <row r="17" spans="1:8">
      <c r="A17" s="4" t="s">
        <v>112</v>
      </c>
      <c r="E17" s="6" t="n">
        <v>-2</v>
      </c>
      <c r="H17" s="5" t="n">
        <v>-2</v>
      </c>
    </row>
    <row r="18" spans="1:8">
      <c r="A18" s="4" t="s">
        <v>139</v>
      </c>
      <c r="E18" s="5" t="n">
        <v>196</v>
      </c>
      <c r="H18" s="5" t="n">
        <v>196</v>
      </c>
    </row>
    <row r="19" spans="1:8">
      <c r="A19" s="4" t="s">
        <v>140</v>
      </c>
      <c r="F19" s="5" t="n">
        <v>4436</v>
      </c>
      <c r="H19" s="5" t="n">
        <v>4436</v>
      </c>
    </row>
    <row r="20" spans="1:8">
      <c r="A20" s="4" t="s">
        <v>141</v>
      </c>
      <c r="B20" s="6" t="n">
        <v>270</v>
      </c>
      <c r="C20" s="6" t="n">
        <v>-20654</v>
      </c>
      <c r="D20" s="5" t="n">
        <v>474726</v>
      </c>
      <c r="E20" s="5" t="n">
        <v>194</v>
      </c>
      <c r="F20" s="5" t="n">
        <v>-15007</v>
      </c>
      <c r="G20" s="5" t="n">
        <v>398</v>
      </c>
      <c r="H20" s="5" t="n">
        <v>439927</v>
      </c>
    </row>
    <row r="21" spans="1:8">
      <c r="A21" s="4" t="s">
        <v>142</v>
      </c>
      <c r="B21" s="5" t="n">
        <v>53925415</v>
      </c>
      <c r="C21" s="5" t="n">
        <v>-11946289</v>
      </c>
    </row>
    <row r="22" spans="1:8">
      <c r="A22" s="3" t="s">
        <v>126</v>
      </c>
    </row>
    <row r="23" spans="1:8">
      <c r="A23" s="4" t="s">
        <v>127</v>
      </c>
      <c r="B23" s="6" t="n">
        <v>2</v>
      </c>
      <c r="D23" s="5" t="n">
        <v>4922</v>
      </c>
      <c r="H23" s="5" t="n">
        <v>4924</v>
      </c>
    </row>
    <row r="24" spans="1:8">
      <c r="A24" s="4" t="s">
        <v>128</v>
      </c>
      <c r="B24" s="5" t="n">
        <v>598382</v>
      </c>
    </row>
    <row r="25" spans="1:8">
      <c r="A25" s="4" t="s">
        <v>129</v>
      </c>
      <c r="B25" s="6" t="n">
        <v>6</v>
      </c>
      <c r="H25" s="5" t="n">
        <v>6</v>
      </c>
    </row>
    <row r="26" spans="1:8">
      <c r="A26" s="4" t="s">
        <v>130</v>
      </c>
      <c r="B26" s="5" t="n">
        <v>1118889</v>
      </c>
    </row>
    <row r="27" spans="1:8">
      <c r="A27" s="4" t="s">
        <v>134</v>
      </c>
      <c r="D27" s="5" t="n">
        <v>32572</v>
      </c>
      <c r="H27" s="5" t="n">
        <v>32572</v>
      </c>
    </row>
    <row r="28" spans="1:8">
      <c r="A28" s="4" t="s">
        <v>135</v>
      </c>
      <c r="D28" s="5" t="n">
        <v>4455</v>
      </c>
      <c r="H28" s="5" t="n">
        <v>4455</v>
      </c>
    </row>
    <row r="29" spans="1:8">
      <c r="A29" s="4" t="s">
        <v>136</v>
      </c>
      <c r="C29" s="6" t="n">
        <v>-10966</v>
      </c>
      <c r="H29" s="5" t="n">
        <v>-10966</v>
      </c>
    </row>
    <row r="30" spans="1:8">
      <c r="A30" s="4" t="s">
        <v>137</v>
      </c>
      <c r="C30" s="5" t="n">
        <v>-412220</v>
      </c>
    </row>
    <row r="31" spans="1:8">
      <c r="A31" s="4" t="s">
        <v>143</v>
      </c>
      <c r="C31" s="6" t="n">
        <v>-1448</v>
      </c>
      <c r="H31" s="6" t="n">
        <v>-1448</v>
      </c>
    </row>
    <row r="32" spans="1:8">
      <c r="A32" s="4" t="s">
        <v>144</v>
      </c>
      <c r="C32" s="5" t="n">
        <v>-43610</v>
      </c>
      <c r="H32" s="5" t="n">
        <v>-43610</v>
      </c>
    </row>
    <row r="33" spans="1:8">
      <c r="A33" s="4" t="s">
        <v>112</v>
      </c>
      <c r="E33" s="5" t="n">
        <v>-412</v>
      </c>
      <c r="H33" s="6" t="n">
        <v>-412</v>
      </c>
    </row>
    <row r="34" spans="1:8">
      <c r="A34" s="4" t="s">
        <v>139</v>
      </c>
      <c r="E34" s="5" t="n">
        <v>-204</v>
      </c>
      <c r="H34" s="5" t="n">
        <v>-204</v>
      </c>
    </row>
    <row r="35" spans="1:8">
      <c r="A35" s="4" t="s">
        <v>140</v>
      </c>
      <c r="F35" s="5" t="n">
        <v>-55567</v>
      </c>
      <c r="H35" s="5" t="n">
        <v>-55567</v>
      </c>
    </row>
    <row r="36" spans="1:8">
      <c r="A36" s="4" t="s">
        <v>145</v>
      </c>
      <c r="B36" s="6" t="n">
        <v>278</v>
      </c>
      <c r="C36" s="6" t="n">
        <v>-33068</v>
      </c>
      <c r="D36" s="5" t="n">
        <v>516675</v>
      </c>
      <c r="E36" s="5" t="n">
        <v>-422</v>
      </c>
      <c r="F36" s="5" t="n">
        <v>-70574</v>
      </c>
      <c r="G36" s="5" t="n">
        <v>398</v>
      </c>
      <c r="H36" s="5" t="n">
        <v>413287</v>
      </c>
    </row>
    <row r="37" spans="1:8">
      <c r="A37" s="4" t="s">
        <v>146</v>
      </c>
      <c r="B37" s="5" t="n">
        <v>55642686</v>
      </c>
      <c r="C37" s="5" t="n">
        <v>-12402119</v>
      </c>
    </row>
    <row r="38" spans="1:8">
      <c r="A38" s="3" t="s">
        <v>126</v>
      </c>
    </row>
    <row r="39" spans="1:8">
      <c r="A39" s="4" t="s">
        <v>127</v>
      </c>
      <c r="B39" s="6" t="n">
        <v>4</v>
      </c>
      <c r="D39" s="5" t="n">
        <v>7947</v>
      </c>
      <c r="H39" s="5" t="n">
        <v>7951</v>
      </c>
    </row>
    <row r="40" spans="1:8">
      <c r="A40" s="4" t="s">
        <v>128</v>
      </c>
      <c r="B40" s="5" t="n">
        <v>837857</v>
      </c>
    </row>
    <row r="41" spans="1:8">
      <c r="A41" s="4" t="s">
        <v>129</v>
      </c>
      <c r="B41" s="6" t="n">
        <v>5</v>
      </c>
      <c r="H41" s="5" t="n">
        <v>5</v>
      </c>
    </row>
    <row r="42" spans="1:8">
      <c r="A42" s="4" t="s">
        <v>130</v>
      </c>
      <c r="B42" s="5" t="n">
        <v>969513</v>
      </c>
    </row>
    <row r="43" spans="1:8">
      <c r="A43" s="4" t="s">
        <v>134</v>
      </c>
      <c r="D43" s="5" t="n">
        <v>31635</v>
      </c>
      <c r="H43" s="5" t="n">
        <v>31635</v>
      </c>
    </row>
    <row r="44" spans="1:8">
      <c r="A44" s="4" t="s">
        <v>136</v>
      </c>
      <c r="C44" s="6" t="n">
        <v>-13974</v>
      </c>
      <c r="H44" s="6" t="n">
        <v>-13974</v>
      </c>
    </row>
    <row r="45" spans="1:8">
      <c r="A45" s="4" t="s">
        <v>137</v>
      </c>
      <c r="C45" s="5" t="n">
        <v>-347296</v>
      </c>
    </row>
    <row r="46" spans="1:8">
      <c r="A46" s="4" t="s">
        <v>144</v>
      </c>
      <c r="H46" s="5" t="n">
        <v>0</v>
      </c>
    </row>
    <row r="47" spans="1:8">
      <c r="A47" s="4" t="s">
        <v>112</v>
      </c>
      <c r="E47" s="5" t="n">
        <v>1046</v>
      </c>
      <c r="H47" s="6" t="n">
        <v>1046</v>
      </c>
    </row>
    <row r="48" spans="1:8">
      <c r="A48" s="4" t="s">
        <v>140</v>
      </c>
      <c r="F48" s="5" t="n">
        <v>-3280</v>
      </c>
      <c r="H48" s="5" t="n">
        <v>-3280</v>
      </c>
    </row>
    <row r="49" spans="1:8">
      <c r="A49" s="4" t="s">
        <v>147</v>
      </c>
      <c r="B49" s="6" t="n">
        <v>287</v>
      </c>
      <c r="C49" s="6" t="n">
        <v>-47042</v>
      </c>
      <c r="D49" s="6" t="n">
        <v>556257</v>
      </c>
      <c r="E49" s="6" t="n">
        <v>624</v>
      </c>
      <c r="F49" s="6" t="n">
        <v>-73854</v>
      </c>
      <c r="G49" s="6" t="n">
        <v>398</v>
      </c>
      <c r="H49" s="6" t="n">
        <v>436670</v>
      </c>
    </row>
    <row r="50" spans="1:8">
      <c r="A50" s="4" t="s">
        <v>148</v>
      </c>
      <c r="B50" s="5" t="n">
        <v>57450056</v>
      </c>
      <c r="C50" s="5" t="n">
        <v>-127494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6</v>
      </c>
      <c r="B1" s="2" t="s">
        <v>2</v>
      </c>
      <c r="C1" s="2" t="s">
        <v>30</v>
      </c>
    </row>
    <row r="2" spans="1:3">
      <c r="A2" s="3" t="s">
        <v>206</v>
      </c>
    </row>
    <row r="3" spans="1:3">
      <c r="A3" s="4" t="s">
        <v>567</v>
      </c>
      <c r="B3" s="6" t="n">
        <v>2704</v>
      </c>
      <c r="C3" s="6" t="n">
        <v>3879</v>
      </c>
    </row>
    <row r="4" spans="1:3">
      <c r="A4" s="4" t="s">
        <v>568</v>
      </c>
      <c r="B4" s="5" t="n">
        <v>2000</v>
      </c>
      <c r="C4" s="5" t="n">
        <v>429</v>
      </c>
    </row>
    <row r="5" spans="1:3">
      <c r="A5" s="4" t="s">
        <v>569</v>
      </c>
      <c r="B5" s="5" t="n">
        <v>1843</v>
      </c>
      <c r="C5" s="5" t="n">
        <v>1318</v>
      </c>
    </row>
    <row r="6" spans="1:3">
      <c r="A6" s="4" t="s">
        <v>570</v>
      </c>
      <c r="B6" s="5" t="n">
        <v>1684</v>
      </c>
      <c r="C6" s="5" t="n">
        <v>1864</v>
      </c>
    </row>
    <row r="7" spans="1:3">
      <c r="A7" s="4" t="s">
        <v>571</v>
      </c>
      <c r="B7" s="5" t="n">
        <v>959</v>
      </c>
      <c r="C7" s="5" t="n">
        <v>882</v>
      </c>
    </row>
    <row r="8" spans="1:3">
      <c r="A8" s="4" t="s">
        <v>572</v>
      </c>
      <c r="B8" s="5" t="n">
        <v>575</v>
      </c>
      <c r="C8" s="5" t="n">
        <v>552</v>
      </c>
    </row>
    <row r="9" spans="1:3">
      <c r="A9" s="4" t="s">
        <v>573</v>
      </c>
      <c r="B9" s="5" t="n">
        <v>9705</v>
      </c>
      <c r="C9" s="5" t="n">
        <v>7300</v>
      </c>
    </row>
    <row r="10" spans="1:3">
      <c r="A10" s="4" t="s">
        <v>574</v>
      </c>
      <c r="B10" s="6" t="n">
        <v>19470</v>
      </c>
      <c r="C10" s="6" t="n">
        <v>162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75</v>
      </c>
      <c r="B1" s="2" t="s">
        <v>1</v>
      </c>
    </row>
    <row r="2" spans="1:4">
      <c r="B2" s="2" t="s">
        <v>2</v>
      </c>
      <c r="C2" s="2" t="s">
        <v>30</v>
      </c>
      <c r="D2" s="2" t="s">
        <v>80</v>
      </c>
    </row>
    <row r="3" spans="1:4">
      <c r="A3" s="3" t="s">
        <v>576</v>
      </c>
    </row>
    <row r="4" spans="1:4">
      <c r="A4" s="4" t="s">
        <v>577</v>
      </c>
      <c r="B4" s="6" t="n">
        <v>89546</v>
      </c>
      <c r="C4" s="6" t="n">
        <v>78485</v>
      </c>
    </row>
    <row r="5" spans="1:4">
      <c r="A5" s="4" t="s">
        <v>578</v>
      </c>
      <c r="B5" s="5" t="n">
        <v>-53637</v>
      </c>
      <c r="C5" s="5" t="n">
        <v>-45485</v>
      </c>
    </row>
    <row r="6" spans="1:4">
      <c r="A6" s="4" t="s">
        <v>36</v>
      </c>
      <c r="B6" s="5" t="n">
        <v>35909</v>
      </c>
      <c r="C6" s="5" t="n">
        <v>33000</v>
      </c>
    </row>
    <row r="7" spans="1:4">
      <c r="A7" s="4" t="s">
        <v>579</v>
      </c>
      <c r="B7" s="5" t="n">
        <v>7712</v>
      </c>
      <c r="C7" s="5" t="n">
        <v>8123</v>
      </c>
    </row>
    <row r="8" spans="1:4">
      <c r="A8" s="4" t="s">
        <v>580</v>
      </c>
      <c r="B8" s="5" t="n">
        <v>-7636</v>
      </c>
      <c r="C8" s="5" t="n">
        <v>-7725</v>
      </c>
    </row>
    <row r="9" spans="1:4">
      <c r="A9" s="4" t="s">
        <v>581</v>
      </c>
      <c r="C9" s="5" t="n">
        <v>3922</v>
      </c>
    </row>
    <row r="10" spans="1:4">
      <c r="A10" s="4" t="s">
        <v>582</v>
      </c>
      <c r="B10" s="6" t="n">
        <v>15383</v>
      </c>
      <c r="C10" s="5" t="n">
        <v>14838</v>
      </c>
      <c r="D10" s="6" t="n">
        <v>7668</v>
      </c>
    </row>
    <row r="11" spans="1:4">
      <c r="A11" s="4" t="s">
        <v>583</v>
      </c>
    </row>
    <row r="12" spans="1:4">
      <c r="A12" s="3" t="s">
        <v>576</v>
      </c>
    </row>
    <row r="13" spans="1:4">
      <c r="A13" s="4" t="s">
        <v>584</v>
      </c>
      <c r="B13" s="4" t="s">
        <v>585</v>
      </c>
    </row>
    <row r="14" spans="1:4">
      <c r="A14" s="4" t="s">
        <v>577</v>
      </c>
      <c r="B14" s="6" t="n">
        <v>56192</v>
      </c>
      <c r="C14" s="5" t="n">
        <v>52921</v>
      </c>
    </row>
    <row r="15" spans="1:4">
      <c r="A15" s="4" t="s">
        <v>579</v>
      </c>
      <c r="B15" s="5" t="n">
        <v>7528</v>
      </c>
      <c r="C15" s="5" t="n">
        <v>6593</v>
      </c>
    </row>
    <row r="16" spans="1:4">
      <c r="A16" s="4" t="s">
        <v>580</v>
      </c>
      <c r="B16" s="5" t="n">
        <v>-7523</v>
      </c>
      <c r="C16" s="5" t="n">
        <v>-6498</v>
      </c>
    </row>
    <row r="17" spans="1:4">
      <c r="A17" s="4" t="s">
        <v>586</v>
      </c>
    </row>
    <row r="18" spans="1:4">
      <c r="A18" s="3" t="s">
        <v>576</v>
      </c>
    </row>
    <row r="19" spans="1:4">
      <c r="A19" s="4" t="s">
        <v>577</v>
      </c>
      <c r="B19" s="5" t="n">
        <v>8110</v>
      </c>
      <c r="C19" s="5" t="n">
        <v>6911</v>
      </c>
    </row>
    <row r="20" spans="1:4">
      <c r="A20" s="4" t="s">
        <v>579</v>
      </c>
      <c r="B20" s="5" t="n">
        <v>184</v>
      </c>
      <c r="C20" s="5" t="n">
        <v>225</v>
      </c>
    </row>
    <row r="21" spans="1:4">
      <c r="A21" s="4" t="s">
        <v>580</v>
      </c>
      <c r="B21" s="6" t="n">
        <v>-113</v>
      </c>
      <c r="C21" s="5" t="n">
        <v>-206</v>
      </c>
    </row>
    <row r="22" spans="1:4">
      <c r="A22" s="4" t="s">
        <v>587</v>
      </c>
    </row>
    <row r="23" spans="1:4">
      <c r="A23" s="3" t="s">
        <v>576</v>
      </c>
    </row>
    <row r="24" spans="1:4">
      <c r="A24" s="4" t="s">
        <v>584</v>
      </c>
      <c r="B24" s="4" t="s">
        <v>585</v>
      </c>
    </row>
    <row r="25" spans="1:4">
      <c r="A25" s="4" t="s">
        <v>588</v>
      </c>
    </row>
    <row r="26" spans="1:4">
      <c r="A26" s="3" t="s">
        <v>576</v>
      </c>
    </row>
    <row r="27" spans="1:4">
      <c r="A27" s="4" t="s">
        <v>584</v>
      </c>
      <c r="B27" s="4" t="s">
        <v>542</v>
      </c>
    </row>
    <row r="28" spans="1:4">
      <c r="A28" s="4" t="s">
        <v>589</v>
      </c>
    </row>
    <row r="29" spans="1:4">
      <c r="A29" s="3" t="s">
        <v>576</v>
      </c>
    </row>
    <row r="30" spans="1:4">
      <c r="A30" s="4" t="s">
        <v>577</v>
      </c>
      <c r="B30" s="6" t="n">
        <v>23192</v>
      </c>
      <c r="C30" s="5" t="n">
        <v>17286</v>
      </c>
    </row>
    <row r="31" spans="1:4">
      <c r="A31" s="4" t="s">
        <v>579</v>
      </c>
      <c r="C31" s="5" t="n">
        <v>130</v>
      </c>
    </row>
    <row r="32" spans="1:4">
      <c r="A32" s="4" t="s">
        <v>580</v>
      </c>
      <c r="C32" s="5" t="n">
        <v>-105</v>
      </c>
    </row>
    <row r="33" spans="1:4">
      <c r="A33" s="4" t="s">
        <v>590</v>
      </c>
    </row>
    <row r="34" spans="1:4">
      <c r="A34" s="3" t="s">
        <v>576</v>
      </c>
    </row>
    <row r="35" spans="1:4">
      <c r="A35" s="4" t="s">
        <v>577</v>
      </c>
      <c r="B35" s="6" t="n">
        <v>2052</v>
      </c>
      <c r="C35" s="5" t="n">
        <v>1367</v>
      </c>
    </row>
    <row r="36" spans="1:4">
      <c r="A36" s="4" t="s">
        <v>579</v>
      </c>
      <c r="C36" s="5" t="n">
        <v>1175</v>
      </c>
    </row>
    <row r="37" spans="1:4">
      <c r="A37" s="4" t="s">
        <v>580</v>
      </c>
      <c r="C37" s="6" t="n">
        <v>-916</v>
      </c>
    </row>
    <row r="38" spans="1:4">
      <c r="A38" s="4" t="s">
        <v>591</v>
      </c>
    </row>
    <row r="39" spans="1:4">
      <c r="A39" s="3" t="s">
        <v>576</v>
      </c>
    </row>
    <row r="40" spans="1:4">
      <c r="A40" s="4" t="s">
        <v>584</v>
      </c>
      <c r="B40" s="4" t="s">
        <v>585</v>
      </c>
    </row>
    <row r="41" spans="1:4">
      <c r="A41" s="4" t="s">
        <v>592</v>
      </c>
    </row>
    <row r="42" spans="1:4">
      <c r="A42" s="3" t="s">
        <v>576</v>
      </c>
    </row>
    <row r="43" spans="1:4">
      <c r="A43" s="4" t="s">
        <v>584</v>
      </c>
      <c r="B43" s="4" t="s">
        <v>43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93</v>
      </c>
      <c r="B1" s="2" t="s">
        <v>1</v>
      </c>
    </row>
    <row r="2" spans="1:4">
      <c r="B2" s="2" t="s">
        <v>2</v>
      </c>
      <c r="C2" s="2" t="s">
        <v>30</v>
      </c>
      <c r="D2" s="2" t="s">
        <v>80</v>
      </c>
    </row>
    <row r="3" spans="1:4">
      <c r="A3" s="4" t="s">
        <v>594</v>
      </c>
      <c r="B3" s="6" t="n">
        <v>46342</v>
      </c>
      <c r="C3" s="6" t="n">
        <v>33718</v>
      </c>
    </row>
    <row r="4" spans="1:4">
      <c r="A4" s="4" t="s">
        <v>595</v>
      </c>
      <c r="B4" s="5" t="n">
        <v>-24168</v>
      </c>
      <c r="C4" s="5" t="n">
        <v>-18858</v>
      </c>
    </row>
    <row r="5" spans="1:4">
      <c r="A5" s="4" t="s">
        <v>37</v>
      </c>
      <c r="B5" s="5" t="n">
        <v>22174</v>
      </c>
      <c r="C5" s="5" t="n">
        <v>14860</v>
      </c>
    </row>
    <row r="6" spans="1:4">
      <c r="A6" s="4" t="s">
        <v>596</v>
      </c>
      <c r="B6" s="6" t="n">
        <v>5310</v>
      </c>
      <c r="C6" s="6" t="n">
        <v>3646</v>
      </c>
      <c r="D6" s="6" t="n">
        <v>2658</v>
      </c>
    </row>
    <row r="7" spans="1:4">
      <c r="A7" s="4" t="s">
        <v>594</v>
      </c>
    </row>
    <row r="8" spans="1:4">
      <c r="A8" s="4" t="s">
        <v>584</v>
      </c>
      <c r="B8" s="4" t="s">
        <v>43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97</v>
      </c>
      <c r="B1" s="2" t="s">
        <v>598</v>
      </c>
      <c r="C1" s="2" t="s">
        <v>2</v>
      </c>
      <c r="D1" s="2" t="s">
        <v>30</v>
      </c>
    </row>
    <row r="2" spans="1:4">
      <c r="A2" s="3" t="s">
        <v>599</v>
      </c>
    </row>
    <row r="3" spans="1:4">
      <c r="A3" s="4" t="s">
        <v>600</v>
      </c>
      <c r="C3" s="6" t="n">
        <v>431936</v>
      </c>
      <c r="D3" s="6" t="n">
        <v>421273</v>
      </c>
    </row>
    <row r="4" spans="1:4">
      <c r="A4" s="4" t="s">
        <v>573</v>
      </c>
      <c r="D4" s="5" t="n">
        <v>-679</v>
      </c>
    </row>
    <row r="5" spans="1:4">
      <c r="A5" s="4" t="s">
        <v>600</v>
      </c>
      <c r="C5" s="5" t="n">
        <v>432955</v>
      </c>
      <c r="D5" s="5" t="n">
        <v>431936</v>
      </c>
    </row>
    <row r="6" spans="1:4">
      <c r="A6" s="4" t="s">
        <v>295</v>
      </c>
    </row>
    <row r="7" spans="1:4">
      <c r="A7" s="3" t="s">
        <v>599</v>
      </c>
    </row>
    <row r="8" spans="1:4">
      <c r="A8" s="4" t="s">
        <v>601</v>
      </c>
      <c r="D8" s="5" t="n">
        <v>-388</v>
      </c>
    </row>
    <row r="9" spans="1:4">
      <c r="A9" s="4" t="s">
        <v>299</v>
      </c>
    </row>
    <row r="10" spans="1:4">
      <c r="A10" s="3" t="s">
        <v>599</v>
      </c>
    </row>
    <row r="11" spans="1:4">
      <c r="A11" s="4" t="s">
        <v>601</v>
      </c>
      <c r="D11" s="5" t="n">
        <v>-3620</v>
      </c>
    </row>
    <row r="12" spans="1:4">
      <c r="A12" s="4" t="s">
        <v>600</v>
      </c>
      <c r="B12" s="6" t="n">
        <v>282429</v>
      </c>
    </row>
    <row r="13" spans="1:4">
      <c r="A13" s="4" t="s">
        <v>307</v>
      </c>
    </row>
    <row r="14" spans="1:4">
      <c r="A14" s="3" t="s">
        <v>599</v>
      </c>
    </row>
    <row r="15" spans="1:4">
      <c r="A15" s="4" t="s">
        <v>602</v>
      </c>
      <c r="D15" s="5" t="n">
        <v>4792</v>
      </c>
    </row>
    <row r="16" spans="1:4">
      <c r="A16" s="4" t="s">
        <v>311</v>
      </c>
    </row>
    <row r="17" spans="1:4">
      <c r="A17" s="3" t="s">
        <v>599</v>
      </c>
    </row>
    <row r="18" spans="1:4">
      <c r="A18" s="4" t="s">
        <v>602</v>
      </c>
      <c r="D18" s="5" t="n">
        <v>10558</v>
      </c>
    </row>
    <row r="19" spans="1:4">
      <c r="A19" s="4" t="s">
        <v>601</v>
      </c>
      <c r="C19" s="5" t="n">
        <v>457</v>
      </c>
    </row>
    <row r="20" spans="1:4">
      <c r="A20" s="4" t="s">
        <v>603</v>
      </c>
    </row>
    <row r="21" spans="1:4">
      <c r="A21" s="3" t="s">
        <v>599</v>
      </c>
    </row>
    <row r="22" spans="1:4">
      <c r="A22" s="4" t="s">
        <v>600</v>
      </c>
      <c r="C22" s="5" t="n">
        <v>163751</v>
      </c>
      <c r="D22" s="5" t="n">
        <v>135224</v>
      </c>
    </row>
    <row r="23" spans="1:4">
      <c r="A23" s="4" t="s">
        <v>573</v>
      </c>
      <c r="D23" s="5" t="n">
        <v>-490</v>
      </c>
    </row>
    <row r="24" spans="1:4">
      <c r="A24" s="4" t="s">
        <v>600</v>
      </c>
      <c r="C24" s="5" t="n">
        <v>163751</v>
      </c>
      <c r="D24" s="5" t="n">
        <v>163751</v>
      </c>
    </row>
    <row r="25" spans="1:4">
      <c r="A25" s="4" t="s">
        <v>604</v>
      </c>
    </row>
    <row r="26" spans="1:4">
      <c r="A26" s="3" t="s">
        <v>599</v>
      </c>
    </row>
    <row r="27" spans="1:4">
      <c r="A27" s="4" t="s">
        <v>601</v>
      </c>
      <c r="D27" s="5" t="n">
        <v>-388</v>
      </c>
    </row>
    <row r="28" spans="1:4">
      <c r="A28" s="4" t="s">
        <v>605</v>
      </c>
    </row>
    <row r="29" spans="1:4">
      <c r="A29" s="3" t="s">
        <v>599</v>
      </c>
    </row>
    <row r="30" spans="1:4">
      <c r="A30" s="4" t="s">
        <v>601</v>
      </c>
      <c r="B30" s="6" t="n">
        <v>24613</v>
      </c>
      <c r="D30" s="5" t="n">
        <v>24613</v>
      </c>
    </row>
    <row r="31" spans="1:4">
      <c r="A31" s="4" t="s">
        <v>606</v>
      </c>
    </row>
    <row r="32" spans="1:4">
      <c r="A32" s="3" t="s">
        <v>599</v>
      </c>
    </row>
    <row r="33" spans="1:4">
      <c r="A33" s="4" t="s">
        <v>602</v>
      </c>
      <c r="D33" s="5" t="n">
        <v>4792</v>
      </c>
    </row>
    <row r="34" spans="1:4">
      <c r="A34" s="4" t="s">
        <v>607</v>
      </c>
    </row>
    <row r="35" spans="1:4">
      <c r="A35" s="3" t="s">
        <v>599</v>
      </c>
    </row>
    <row r="36" spans="1:4">
      <c r="A36" s="4" t="s">
        <v>600</v>
      </c>
      <c r="C36" s="5" t="n">
        <v>268185</v>
      </c>
      <c r="D36" s="5" t="n">
        <v>286049</v>
      </c>
    </row>
    <row r="37" spans="1:4">
      <c r="A37" s="4" t="s">
        <v>573</v>
      </c>
      <c r="D37" s="5" t="n">
        <v>-189</v>
      </c>
    </row>
    <row r="38" spans="1:4">
      <c r="A38" s="4" t="s">
        <v>600</v>
      </c>
      <c r="C38" s="5" t="n">
        <v>269204</v>
      </c>
      <c r="D38" s="5" t="n">
        <v>268185</v>
      </c>
    </row>
    <row r="39" spans="1:4">
      <c r="A39" s="4" t="s">
        <v>608</v>
      </c>
    </row>
    <row r="40" spans="1:4">
      <c r="A40" s="3" t="s">
        <v>599</v>
      </c>
    </row>
    <row r="41" spans="1:4">
      <c r="A41" s="4" t="s">
        <v>601</v>
      </c>
      <c r="D41" s="5" t="n">
        <v>-28233</v>
      </c>
    </row>
    <row r="42" spans="1:4">
      <c r="A42" s="4" t="s">
        <v>609</v>
      </c>
    </row>
    <row r="43" spans="1:4">
      <c r="A43" s="3" t="s">
        <v>599</v>
      </c>
    </row>
    <row r="44" spans="1:4">
      <c r="A44" s="4" t="s">
        <v>602</v>
      </c>
      <c r="D44" s="6" t="n">
        <v>10558</v>
      </c>
    </row>
    <row r="45" spans="1:4">
      <c r="A45" s="4" t="s">
        <v>601</v>
      </c>
      <c r="C45" s="6" t="n">
        <v>4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10</v>
      </c>
      <c r="B1" s="2" t="s">
        <v>1</v>
      </c>
    </row>
    <row r="2" spans="1:4">
      <c r="B2" s="2" t="s">
        <v>2</v>
      </c>
      <c r="C2" s="2" t="s">
        <v>30</v>
      </c>
      <c r="D2" s="2" t="s">
        <v>80</v>
      </c>
    </row>
    <row r="3" spans="1:4">
      <c r="A3" s="3" t="s">
        <v>599</v>
      </c>
    </row>
    <row r="4" spans="1:4">
      <c r="A4" s="4" t="s">
        <v>600</v>
      </c>
      <c r="B4" s="6" t="n">
        <v>431936</v>
      </c>
      <c r="C4" s="6" t="n">
        <v>421273</v>
      </c>
    </row>
    <row r="5" spans="1:4">
      <c r="A5" s="4" t="s">
        <v>611</v>
      </c>
      <c r="B5" s="5" t="n">
        <v>562</v>
      </c>
    </row>
    <row r="6" spans="1:4">
      <c r="A6" s="4" t="s">
        <v>573</v>
      </c>
      <c r="C6" s="5" t="n">
        <v>-679</v>
      </c>
    </row>
    <row r="7" spans="1:4">
      <c r="A7" s="4" t="s">
        <v>600</v>
      </c>
      <c r="B7" s="5" t="n">
        <v>432955</v>
      </c>
      <c r="C7" s="5" t="n">
        <v>431936</v>
      </c>
      <c r="D7" s="6" t="n">
        <v>421273</v>
      </c>
    </row>
    <row r="8" spans="1:4">
      <c r="A8" s="4" t="s">
        <v>612</v>
      </c>
      <c r="B8" s="5" t="n">
        <v>352567</v>
      </c>
      <c r="C8" s="5" t="n">
        <v>353267</v>
      </c>
    </row>
    <row r="9" spans="1:4">
      <c r="A9" s="4" t="s">
        <v>613</v>
      </c>
      <c r="B9" s="5" t="n">
        <v>-129836</v>
      </c>
      <c r="C9" s="5" t="n">
        <v>-87709</v>
      </c>
    </row>
    <row r="10" spans="1:4">
      <c r="A10" s="4" t="s">
        <v>614</v>
      </c>
      <c r="B10" s="5" t="n">
        <v>222731</v>
      </c>
      <c r="C10" s="5" t="n">
        <v>265558</v>
      </c>
    </row>
    <row r="11" spans="1:4">
      <c r="A11" s="4" t="s">
        <v>615</v>
      </c>
      <c r="B11" s="5" t="n">
        <v>0</v>
      </c>
      <c r="C11" s="5" t="n">
        <v>4159</v>
      </c>
    </row>
    <row r="12" spans="1:4">
      <c r="A12" s="4" t="s">
        <v>596</v>
      </c>
      <c r="B12" s="5" t="n">
        <v>42127</v>
      </c>
      <c r="C12" s="5" t="n">
        <v>45515</v>
      </c>
      <c r="D12" s="5" t="n">
        <v>17636</v>
      </c>
    </row>
    <row r="13" spans="1:4">
      <c r="A13" s="4" t="s">
        <v>496</v>
      </c>
    </row>
    <row r="14" spans="1:4">
      <c r="A14" s="3" t="s">
        <v>599</v>
      </c>
    </row>
    <row r="15" spans="1:4">
      <c r="A15" s="4" t="s">
        <v>612</v>
      </c>
      <c r="B15" s="5" t="n">
        <v>259350</v>
      </c>
      <c r="C15" s="5" t="n">
        <v>259490</v>
      </c>
    </row>
    <row r="16" spans="1:4">
      <c r="A16" s="4" t="s">
        <v>613</v>
      </c>
      <c r="B16" s="5" t="n">
        <v>-78482</v>
      </c>
      <c r="C16" s="5" t="n">
        <v>-54861</v>
      </c>
    </row>
    <row r="17" spans="1:4">
      <c r="A17" s="4" t="s">
        <v>614</v>
      </c>
      <c r="B17" s="6" t="n">
        <v>180868</v>
      </c>
      <c r="C17" s="5" t="n">
        <v>204629</v>
      </c>
    </row>
    <row r="18" spans="1:4">
      <c r="A18" s="4" t="s">
        <v>616</v>
      </c>
    </row>
    <row r="19" spans="1:4">
      <c r="A19" s="3" t="s">
        <v>599</v>
      </c>
    </row>
    <row r="20" spans="1:4">
      <c r="A20" s="4" t="s">
        <v>584</v>
      </c>
      <c r="B20" s="4" t="s">
        <v>542</v>
      </c>
    </row>
    <row r="21" spans="1:4">
      <c r="A21" s="4" t="s">
        <v>617</v>
      </c>
    </row>
    <row r="22" spans="1:4">
      <c r="A22" s="3" t="s">
        <v>599</v>
      </c>
    </row>
    <row r="23" spans="1:4">
      <c r="A23" s="4" t="s">
        <v>584</v>
      </c>
      <c r="B23" s="4" t="s">
        <v>538</v>
      </c>
    </row>
    <row r="24" spans="1:4">
      <c r="A24" s="4" t="s">
        <v>499</v>
      </c>
    </row>
    <row r="25" spans="1:4">
      <c r="A25" s="3" t="s">
        <v>599</v>
      </c>
    </row>
    <row r="26" spans="1:4">
      <c r="A26" s="4" t="s">
        <v>612</v>
      </c>
      <c r="B26" s="6" t="n">
        <v>57377</v>
      </c>
      <c r="C26" s="5" t="n">
        <v>57770</v>
      </c>
    </row>
    <row r="27" spans="1:4">
      <c r="A27" s="4" t="s">
        <v>613</v>
      </c>
      <c r="B27" s="5" t="n">
        <v>-31067</v>
      </c>
      <c r="C27" s="5" t="n">
        <v>-20214</v>
      </c>
    </row>
    <row r="28" spans="1:4">
      <c r="A28" s="4" t="s">
        <v>614</v>
      </c>
      <c r="B28" s="6" t="n">
        <v>26310</v>
      </c>
      <c r="C28" s="5" t="n">
        <v>37556</v>
      </c>
    </row>
    <row r="29" spans="1:4">
      <c r="A29" s="4" t="s">
        <v>618</v>
      </c>
    </row>
    <row r="30" spans="1:4">
      <c r="A30" s="3" t="s">
        <v>599</v>
      </c>
    </row>
    <row r="31" spans="1:4">
      <c r="A31" s="4" t="s">
        <v>584</v>
      </c>
      <c r="B31" s="4" t="s">
        <v>500</v>
      </c>
    </row>
    <row r="32" spans="1:4">
      <c r="A32" s="4" t="s">
        <v>619</v>
      </c>
    </row>
    <row r="33" spans="1:4">
      <c r="A33" s="3" t="s">
        <v>599</v>
      </c>
    </row>
    <row r="34" spans="1:4">
      <c r="A34" s="4" t="s">
        <v>584</v>
      </c>
      <c r="B34" s="4" t="s">
        <v>620</v>
      </c>
    </row>
    <row r="35" spans="1:4">
      <c r="A35" s="4" t="s">
        <v>501</v>
      </c>
    </row>
    <row r="36" spans="1:4">
      <c r="A36" s="3" t="s">
        <v>599</v>
      </c>
    </row>
    <row r="37" spans="1:4">
      <c r="A37" s="4" t="s">
        <v>612</v>
      </c>
      <c r="B37" s="6" t="n">
        <v>24840</v>
      </c>
      <c r="C37" s="5" t="n">
        <v>25007</v>
      </c>
    </row>
    <row r="38" spans="1:4">
      <c r="A38" s="4" t="s">
        <v>613</v>
      </c>
      <c r="B38" s="5" t="n">
        <v>-9701</v>
      </c>
      <c r="C38" s="5" t="n">
        <v>-6178</v>
      </c>
    </row>
    <row r="39" spans="1:4">
      <c r="A39" s="4" t="s">
        <v>614</v>
      </c>
      <c r="B39" s="6" t="n">
        <v>15139</v>
      </c>
      <c r="C39" s="5" t="n">
        <v>18829</v>
      </c>
    </row>
    <row r="40" spans="1:4">
      <c r="A40" s="4" t="s">
        <v>621</v>
      </c>
    </row>
    <row r="41" spans="1:4">
      <c r="A41" s="3" t="s">
        <v>599</v>
      </c>
    </row>
    <row r="42" spans="1:4">
      <c r="A42" s="4" t="s">
        <v>584</v>
      </c>
      <c r="B42" s="4" t="s">
        <v>622</v>
      </c>
    </row>
    <row r="43" spans="1:4">
      <c r="A43" s="4" t="s">
        <v>623</v>
      </c>
    </row>
    <row r="44" spans="1:4">
      <c r="A44" s="3" t="s">
        <v>599</v>
      </c>
    </row>
    <row r="45" spans="1:4">
      <c r="A45" s="4" t="s">
        <v>584</v>
      </c>
      <c r="B45" s="4" t="s">
        <v>542</v>
      </c>
    </row>
    <row r="46" spans="1:4">
      <c r="A46" s="4" t="s">
        <v>624</v>
      </c>
    </row>
    <row r="47" spans="1:4">
      <c r="A47" s="3" t="s">
        <v>599</v>
      </c>
    </row>
    <row r="48" spans="1:4">
      <c r="A48" s="4" t="s">
        <v>584</v>
      </c>
      <c r="B48" s="4" t="s">
        <v>500</v>
      </c>
    </row>
    <row r="49" spans="1:4">
      <c r="A49" s="4" t="s">
        <v>612</v>
      </c>
      <c r="B49" s="6" t="n">
        <v>11000</v>
      </c>
      <c r="C49" s="5" t="n">
        <v>11000</v>
      </c>
    </row>
    <row r="50" spans="1:4">
      <c r="A50" s="4" t="s">
        <v>613</v>
      </c>
      <c r="B50" s="5" t="n">
        <v>-10586</v>
      </c>
      <c r="C50" s="5" t="n">
        <v>-6456</v>
      </c>
    </row>
    <row r="51" spans="1:4">
      <c r="A51" s="4" t="s">
        <v>614</v>
      </c>
      <c r="B51" s="5" t="n">
        <v>414</v>
      </c>
      <c r="C51" s="5" t="n">
        <v>4544</v>
      </c>
    </row>
    <row r="52" spans="1:4">
      <c r="A52" s="4" t="s">
        <v>603</v>
      </c>
    </row>
    <row r="53" spans="1:4">
      <c r="A53" s="3" t="s">
        <v>599</v>
      </c>
    </row>
    <row r="54" spans="1:4">
      <c r="A54" s="4" t="s">
        <v>600</v>
      </c>
      <c r="B54" s="5" t="n">
        <v>163751</v>
      </c>
      <c r="C54" s="5" t="n">
        <v>135224</v>
      </c>
    </row>
    <row r="55" spans="1:4">
      <c r="A55" s="4" t="s">
        <v>573</v>
      </c>
      <c r="C55" s="5" t="n">
        <v>-490</v>
      </c>
    </row>
    <row r="56" spans="1:4">
      <c r="A56" s="4" t="s">
        <v>600</v>
      </c>
      <c r="B56" s="5" t="n">
        <v>163751</v>
      </c>
      <c r="C56" s="5" t="n">
        <v>163751</v>
      </c>
      <c r="D56" s="5" t="n">
        <v>135224</v>
      </c>
    </row>
    <row r="57" spans="1:4">
      <c r="A57" s="4" t="s">
        <v>607</v>
      </c>
    </row>
    <row r="58" spans="1:4">
      <c r="A58" s="3" t="s">
        <v>599</v>
      </c>
    </row>
    <row r="59" spans="1:4">
      <c r="A59" s="4" t="s">
        <v>600</v>
      </c>
      <c r="B59" s="5" t="n">
        <v>268185</v>
      </c>
      <c r="C59" s="5" t="n">
        <v>286049</v>
      </c>
    </row>
    <row r="60" spans="1:4">
      <c r="A60" s="4" t="s">
        <v>611</v>
      </c>
      <c r="B60" s="5" t="n">
        <v>562</v>
      </c>
    </row>
    <row r="61" spans="1:4">
      <c r="A61" s="4" t="s">
        <v>573</v>
      </c>
      <c r="C61" s="5" t="n">
        <v>-189</v>
      </c>
    </row>
    <row r="62" spans="1:4">
      <c r="A62" s="4" t="s">
        <v>600</v>
      </c>
      <c r="B62" s="6" t="n">
        <v>269204</v>
      </c>
      <c r="C62" s="6" t="n">
        <v>268185</v>
      </c>
      <c r="D62" s="6" t="n">
        <v>28604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25</v>
      </c>
      <c r="B1" s="2" t="s">
        <v>2</v>
      </c>
      <c r="C1" s="2" t="s">
        <v>30</v>
      </c>
    </row>
    <row r="2" spans="1:3">
      <c r="A2" s="3" t="s">
        <v>626</v>
      </c>
    </row>
    <row r="3" spans="1:3">
      <c r="A3" s="5" t="n">
        <v>2018</v>
      </c>
      <c r="B3" s="6" t="n">
        <v>35807</v>
      </c>
    </row>
    <row r="4" spans="1:3">
      <c r="A4" s="5" t="n">
        <v>2019</v>
      </c>
      <c r="B4" s="5" t="n">
        <v>31288</v>
      </c>
    </row>
    <row r="5" spans="1:3">
      <c r="A5" s="5" t="n">
        <v>2020</v>
      </c>
      <c r="B5" s="5" t="n">
        <v>28344</v>
      </c>
    </row>
    <row r="6" spans="1:3">
      <c r="A6" s="5" t="n">
        <v>2021</v>
      </c>
      <c r="B6" s="5" t="n">
        <v>20638</v>
      </c>
    </row>
    <row r="7" spans="1:3">
      <c r="A7" s="5" t="n">
        <v>2022</v>
      </c>
      <c r="B7" s="5" t="n">
        <v>19015</v>
      </c>
    </row>
    <row r="8" spans="1:3">
      <c r="A8" s="4" t="s">
        <v>627</v>
      </c>
      <c r="B8" s="5" t="n">
        <v>87639</v>
      </c>
    </row>
    <row r="9" spans="1:3">
      <c r="A9" s="4" t="s">
        <v>614</v>
      </c>
      <c r="B9" s="6" t="n">
        <v>222731</v>
      </c>
      <c r="C9" s="6" t="n">
        <v>2655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28</v>
      </c>
      <c r="B1" s="2" t="s">
        <v>629</v>
      </c>
      <c r="C1" s="2" t="s">
        <v>630</v>
      </c>
      <c r="D1" s="2" t="s">
        <v>631</v>
      </c>
      <c r="E1" s="2" t="s">
        <v>632</v>
      </c>
      <c r="F1" s="2" t="s">
        <v>2</v>
      </c>
      <c r="G1" s="2" t="s">
        <v>30</v>
      </c>
      <c r="H1" s="2" t="s">
        <v>80</v>
      </c>
    </row>
    <row r="2" spans="1:8">
      <c r="A2" s="4" t="s">
        <v>633</v>
      </c>
      <c r="F2" s="6" t="n">
        <v>5185</v>
      </c>
      <c r="G2" s="6" t="n">
        <v>2738</v>
      </c>
    </row>
    <row r="3" spans="1:8">
      <c r="A3" s="3" t="s">
        <v>634</v>
      </c>
    </row>
    <row r="4" spans="1:8">
      <c r="A4" s="4" t="s">
        <v>635</v>
      </c>
      <c r="F4" s="5" t="n">
        <v>4291</v>
      </c>
      <c r="G4" s="5" t="n">
        <v>4262</v>
      </c>
    </row>
    <row r="5" spans="1:8">
      <c r="A5" s="4" t="s">
        <v>573</v>
      </c>
      <c r="F5" s="5" t="n">
        <v>615</v>
      </c>
      <c r="G5" s="5" t="n">
        <v>2083</v>
      </c>
    </row>
    <row r="6" spans="1:8">
      <c r="A6" s="4" t="s">
        <v>636</v>
      </c>
      <c r="F6" s="5" t="n">
        <v>3106</v>
      </c>
    </row>
    <row r="7" spans="1:8">
      <c r="A7" s="4" t="s">
        <v>637</v>
      </c>
      <c r="F7" s="5" t="n">
        <v>2731</v>
      </c>
      <c r="G7" s="5" t="n">
        <v>2750</v>
      </c>
    </row>
    <row r="8" spans="1:8">
      <c r="A8" s="4" t="s">
        <v>573</v>
      </c>
      <c r="F8" s="5" t="n">
        <v>1248</v>
      </c>
      <c r="G8" s="5" t="n">
        <v>2130</v>
      </c>
    </row>
    <row r="9" spans="1:8">
      <c r="A9" s="4" t="s">
        <v>638</v>
      </c>
      <c r="F9" s="5" t="n">
        <v>17176</v>
      </c>
      <c r="G9" s="5" t="n">
        <v>13963</v>
      </c>
    </row>
    <row r="10" spans="1:8">
      <c r="A10" s="4" t="s">
        <v>639</v>
      </c>
      <c r="F10" s="6" t="n">
        <v>445</v>
      </c>
    </row>
    <row r="11" spans="1:8">
      <c r="A11" s="4" t="s">
        <v>640</v>
      </c>
      <c r="G11" s="5" t="n">
        <v>0</v>
      </c>
    </row>
    <row r="12" spans="1:8">
      <c r="A12" s="4" t="s">
        <v>450</v>
      </c>
      <c r="F12" s="4" t="s">
        <v>451</v>
      </c>
    </row>
    <row r="13" spans="1:8">
      <c r="A13" s="4" t="s">
        <v>641</v>
      </c>
    </row>
    <row r="14" spans="1:8">
      <c r="A14" s="3" t="s">
        <v>634</v>
      </c>
    </row>
    <row r="15" spans="1:8">
      <c r="A15" s="4" t="s">
        <v>642</v>
      </c>
      <c r="G15" s="5" t="n">
        <v>734</v>
      </c>
    </row>
    <row r="16" spans="1:8">
      <c r="A16" s="4" t="s">
        <v>643</v>
      </c>
    </row>
    <row r="17" spans="1:8">
      <c r="A17" s="3" t="s">
        <v>634</v>
      </c>
    </row>
    <row r="18" spans="1:8">
      <c r="A18" s="4" t="s">
        <v>644</v>
      </c>
      <c r="F18" s="5" t="n">
        <v>756347</v>
      </c>
    </row>
    <row r="19" spans="1:8">
      <c r="A19" s="4" t="s">
        <v>645</v>
      </c>
      <c r="F19" s="6" t="n">
        <v>1250</v>
      </c>
    </row>
    <row r="20" spans="1:8">
      <c r="A20" s="4" t="s">
        <v>646</v>
      </c>
      <c r="D20" s="5" t="n">
        <v>738463</v>
      </c>
      <c r="E20" s="5" t="n">
        <v>150000</v>
      </c>
    </row>
    <row r="21" spans="1:8">
      <c r="A21" s="4" t="s">
        <v>639</v>
      </c>
      <c r="D21" s="6" t="n">
        <v>738</v>
      </c>
      <c r="E21" s="6" t="n">
        <v>1500</v>
      </c>
    </row>
    <row r="22" spans="1:8">
      <c r="A22" s="4" t="s">
        <v>647</v>
      </c>
      <c r="G22" s="6" t="n">
        <v>1420</v>
      </c>
      <c r="H22" s="6" t="n">
        <v>84</v>
      </c>
    </row>
    <row r="23" spans="1:8">
      <c r="A23" s="4" t="s">
        <v>450</v>
      </c>
      <c r="D23" s="4" t="s">
        <v>648</v>
      </c>
      <c r="E23" s="4" t="s">
        <v>649</v>
      </c>
    </row>
    <row r="24" spans="1:8">
      <c r="A24" s="4" t="s">
        <v>650</v>
      </c>
    </row>
    <row r="25" spans="1:8">
      <c r="A25" s="3" t="s">
        <v>634</v>
      </c>
    </row>
    <row r="26" spans="1:8">
      <c r="A26" s="4" t="s">
        <v>646</v>
      </c>
      <c r="B26" s="5" t="n">
        <v>1500000</v>
      </c>
      <c r="C26" s="5" t="n">
        <v>1450000</v>
      </c>
    </row>
    <row r="27" spans="1:8">
      <c r="A27" s="4" t="s">
        <v>639</v>
      </c>
      <c r="B27" s="6" t="n">
        <v>1500</v>
      </c>
      <c r="C27" s="6" t="n">
        <v>1450</v>
      </c>
    </row>
    <row r="28" spans="1:8">
      <c r="A28" s="4" t="s">
        <v>647</v>
      </c>
      <c r="F28" s="6" t="n">
        <v>1469</v>
      </c>
    </row>
    <row r="29" spans="1:8">
      <c r="A29" s="4" t="s">
        <v>450</v>
      </c>
      <c r="B29" s="4" t="s">
        <v>651</v>
      </c>
      <c r="C29" s="4" t="s">
        <v>652</v>
      </c>
    </row>
    <row r="30" spans="1:8">
      <c r="A30" s="4" t="s">
        <v>653</v>
      </c>
    </row>
    <row r="31" spans="1:8">
      <c r="A31" s="3" t="s">
        <v>634</v>
      </c>
    </row>
    <row r="32" spans="1:8">
      <c r="A32" s="4" t="s">
        <v>450</v>
      </c>
      <c r="F32" s="4" t="s">
        <v>4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54</v>
      </c>
      <c r="B1" s="2" t="s">
        <v>2</v>
      </c>
      <c r="C1" s="2" t="s">
        <v>30</v>
      </c>
      <c r="D1" s="2" t="s">
        <v>448</v>
      </c>
    </row>
    <row r="2" spans="1:4">
      <c r="A2" s="3" t="s">
        <v>219</v>
      </c>
    </row>
    <row r="3" spans="1:4">
      <c r="A3" s="4" t="s">
        <v>655</v>
      </c>
      <c r="B3" s="6" t="n">
        <v>158990</v>
      </c>
      <c r="C3" s="6" t="n">
        <v>152575</v>
      </c>
    </row>
    <row r="4" spans="1:4">
      <c r="A4" s="4" t="s">
        <v>51</v>
      </c>
      <c r="C4" s="5" t="n">
        <v>100409</v>
      </c>
    </row>
    <row r="5" spans="1:4">
      <c r="A5" s="4" t="s">
        <v>40</v>
      </c>
    </row>
    <row r="6" spans="1:4">
      <c r="A6" s="3" t="s">
        <v>656</v>
      </c>
    </row>
    <row r="7" spans="1:4">
      <c r="A7" s="4" t="s">
        <v>657</v>
      </c>
      <c r="B7" s="5" t="n">
        <v>5185</v>
      </c>
    </row>
    <row r="8" spans="1:4">
      <c r="A8" s="4" t="s">
        <v>658</v>
      </c>
    </row>
    <row r="9" spans="1:4">
      <c r="A9" s="3" t="s">
        <v>656</v>
      </c>
    </row>
    <row r="10" spans="1:4">
      <c r="A10" s="4" t="s">
        <v>657</v>
      </c>
      <c r="B10" s="5" t="n">
        <v>39400</v>
      </c>
      <c r="C10" s="5" t="n">
        <v>31644</v>
      </c>
    </row>
    <row r="11" spans="1:4">
      <c r="A11" s="3" t="s">
        <v>659</v>
      </c>
    </row>
    <row r="12" spans="1:4">
      <c r="A12" s="4" t="s">
        <v>55</v>
      </c>
      <c r="B12" s="5" t="n">
        <v>4364</v>
      </c>
      <c r="C12" s="5" t="n">
        <v>2885</v>
      </c>
    </row>
    <row r="13" spans="1:4">
      <c r="A13" s="4" t="s">
        <v>660</v>
      </c>
    </row>
    <row r="14" spans="1:4">
      <c r="A14" s="3" t="s">
        <v>659</v>
      </c>
    </row>
    <row r="15" spans="1:4">
      <c r="A15" s="4" t="s">
        <v>55</v>
      </c>
      <c r="B15" s="5" t="n">
        <v>4364</v>
      </c>
      <c r="C15" s="5" t="n">
        <v>2885</v>
      </c>
    </row>
    <row r="16" spans="1:4">
      <c r="A16" s="4" t="s">
        <v>661</v>
      </c>
    </row>
    <row r="17" spans="1:4">
      <c r="A17" s="3" t="s">
        <v>656</v>
      </c>
    </row>
    <row r="18" spans="1:4">
      <c r="A18" s="4" t="s">
        <v>657</v>
      </c>
      <c r="B18" s="5" t="n">
        <v>39400</v>
      </c>
      <c r="C18" s="5" t="n">
        <v>31644</v>
      </c>
    </row>
    <row r="19" spans="1:4">
      <c r="A19" s="4" t="s">
        <v>662</v>
      </c>
    </row>
    <row r="20" spans="1:4">
      <c r="A20" s="3" t="s">
        <v>656</v>
      </c>
    </row>
    <row r="21" spans="1:4">
      <c r="A21" s="4" t="s">
        <v>657</v>
      </c>
      <c r="B21" s="5" t="n">
        <v>5185</v>
      </c>
      <c r="C21" s="5" t="n">
        <v>2738</v>
      </c>
    </row>
    <row r="22" spans="1:4">
      <c r="A22" s="3" t="s">
        <v>659</v>
      </c>
    </row>
    <row r="23" spans="1:4">
      <c r="A23" s="4" t="s">
        <v>55</v>
      </c>
      <c r="B23" s="5" t="n">
        <v>2781</v>
      </c>
      <c r="C23" s="5" t="n">
        <v>4868</v>
      </c>
    </row>
    <row r="24" spans="1:4">
      <c r="A24" s="4" t="s">
        <v>663</v>
      </c>
    </row>
    <row r="25" spans="1:4">
      <c r="A25" s="3" t="s">
        <v>659</v>
      </c>
    </row>
    <row r="26" spans="1:4">
      <c r="A26" s="4" t="s">
        <v>55</v>
      </c>
      <c r="B26" s="5" t="n">
        <v>2781</v>
      </c>
      <c r="C26" s="5" t="n">
        <v>4868</v>
      </c>
    </row>
    <row r="27" spans="1:4">
      <c r="A27" s="4" t="s">
        <v>664</v>
      </c>
    </row>
    <row r="28" spans="1:4">
      <c r="A28" s="3" t="s">
        <v>656</v>
      </c>
    </row>
    <row r="29" spans="1:4">
      <c r="A29" s="4" t="s">
        <v>657</v>
      </c>
      <c r="B29" s="5" t="n">
        <v>5185</v>
      </c>
      <c r="C29" s="5" t="n">
        <v>2738</v>
      </c>
    </row>
    <row r="30" spans="1:4">
      <c r="A30" s="4" t="s">
        <v>665</v>
      </c>
    </row>
    <row r="31" spans="1:4">
      <c r="A31" s="3" t="s">
        <v>656</v>
      </c>
    </row>
    <row r="32" spans="1:4">
      <c r="A32" s="4" t="s">
        <v>657</v>
      </c>
      <c r="B32" s="5" t="n">
        <v>44585</v>
      </c>
      <c r="C32" s="5" t="n">
        <v>34382</v>
      </c>
    </row>
    <row r="33" spans="1:4">
      <c r="A33" s="3" t="s">
        <v>659</v>
      </c>
    </row>
    <row r="34" spans="1:4">
      <c r="A34" s="4" t="s">
        <v>55</v>
      </c>
      <c r="B34" s="5" t="n">
        <v>7145</v>
      </c>
      <c r="C34" s="5" t="n">
        <v>7753</v>
      </c>
    </row>
    <row r="35" spans="1:4">
      <c r="A35" s="4" t="s">
        <v>666</v>
      </c>
    </row>
    <row r="36" spans="1:4">
      <c r="A36" s="3" t="s">
        <v>659</v>
      </c>
    </row>
    <row r="37" spans="1:4">
      <c r="A37" s="4" t="s">
        <v>55</v>
      </c>
      <c r="B37" s="5" t="n">
        <v>2781</v>
      </c>
      <c r="C37" s="5" t="n">
        <v>4868</v>
      </c>
    </row>
    <row r="38" spans="1:4">
      <c r="A38" s="4" t="s">
        <v>667</v>
      </c>
    </row>
    <row r="39" spans="1:4">
      <c r="A39" s="3" t="s">
        <v>659</v>
      </c>
    </row>
    <row r="40" spans="1:4">
      <c r="A40" s="4" t="s">
        <v>55</v>
      </c>
      <c r="B40" s="5" t="n">
        <v>4364</v>
      </c>
      <c r="C40" s="5" t="n">
        <v>2885</v>
      </c>
    </row>
    <row r="41" spans="1:4">
      <c r="A41" s="4" t="s">
        <v>668</v>
      </c>
    </row>
    <row r="42" spans="1:4">
      <c r="A42" s="3" t="s">
        <v>656</v>
      </c>
    </row>
    <row r="43" spans="1:4">
      <c r="A43" s="4" t="s">
        <v>657</v>
      </c>
      <c r="B43" s="5" t="n">
        <v>39400</v>
      </c>
      <c r="C43" s="5" t="n">
        <v>31644</v>
      </c>
    </row>
    <row r="44" spans="1:4">
      <c r="A44" s="4" t="s">
        <v>669</v>
      </c>
    </row>
    <row r="45" spans="1:4">
      <c r="A45" s="3" t="s">
        <v>656</v>
      </c>
    </row>
    <row r="46" spans="1:4">
      <c r="A46" s="4" t="s">
        <v>657</v>
      </c>
      <c r="B46" s="5" t="n">
        <v>5185</v>
      </c>
      <c r="C46" s="5" t="n">
        <v>2738</v>
      </c>
    </row>
    <row r="47" spans="1:4">
      <c r="A47" s="4" t="s">
        <v>49</v>
      </c>
    </row>
    <row r="48" spans="1:4">
      <c r="A48" s="3" t="s">
        <v>219</v>
      </c>
    </row>
    <row r="49" spans="1:4">
      <c r="A49" s="4" t="s">
        <v>670</v>
      </c>
      <c r="B49" s="5" t="n">
        <v>172500</v>
      </c>
      <c r="C49" s="5" t="n">
        <v>172500</v>
      </c>
      <c r="D49" s="6" t="n">
        <v>172500</v>
      </c>
    </row>
    <row r="50" spans="1:4">
      <c r="A50" s="4" t="s">
        <v>655</v>
      </c>
      <c r="B50" s="5" t="n">
        <v>158990</v>
      </c>
      <c r="C50" s="5" t="n">
        <v>152575</v>
      </c>
    </row>
    <row r="51" spans="1:4">
      <c r="A51" s="3" t="s">
        <v>659</v>
      </c>
    </row>
    <row r="52" spans="1:4">
      <c r="A52" s="4" t="s">
        <v>55</v>
      </c>
      <c r="B52" s="5" t="n">
        <v>180180</v>
      </c>
      <c r="C52" s="5" t="n">
        <v>164824</v>
      </c>
    </row>
    <row r="53" spans="1:4">
      <c r="A53" s="4" t="s">
        <v>671</v>
      </c>
    </row>
    <row r="54" spans="1:4">
      <c r="A54" s="3" t="s">
        <v>219</v>
      </c>
    </row>
    <row r="55" spans="1:4">
      <c r="A55" s="4" t="s">
        <v>655</v>
      </c>
      <c r="B55" s="5" t="n">
        <v>158990</v>
      </c>
      <c r="C55" s="5" t="n">
        <v>152575</v>
      </c>
    </row>
    <row r="56" spans="1:4">
      <c r="A56" s="4" t="s">
        <v>51</v>
      </c>
    </row>
    <row r="57" spans="1:4">
      <c r="A57" s="3" t="s">
        <v>219</v>
      </c>
    </row>
    <row r="58" spans="1:4">
      <c r="A58" s="4" t="s">
        <v>670</v>
      </c>
      <c r="C58" s="5" t="n">
        <v>142000</v>
      </c>
    </row>
    <row r="59" spans="1:4">
      <c r="A59" s="4" t="s">
        <v>51</v>
      </c>
      <c r="C59" s="5" t="n">
        <v>138335</v>
      </c>
    </row>
    <row r="60" spans="1:4">
      <c r="A60" s="4" t="s">
        <v>50</v>
      </c>
    </row>
    <row r="61" spans="1:4">
      <c r="A61" s="3" t="s">
        <v>659</v>
      </c>
    </row>
    <row r="62" spans="1:4">
      <c r="A62" s="4" t="s">
        <v>55</v>
      </c>
      <c r="B62" s="6" t="n">
        <v>81168</v>
      </c>
      <c r="C62"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21"/>
  </cols>
  <sheetData>
    <row r="1" spans="1:2">
      <c r="A1" s="1" t="s">
        <v>672</v>
      </c>
      <c r="B1" s="2" t="s">
        <v>1</v>
      </c>
    </row>
    <row r="2" spans="1:2">
      <c r="B2" s="2" t="s">
        <v>423</v>
      </c>
    </row>
    <row r="3" spans="1:2">
      <c r="A3" s="3" t="s">
        <v>673</v>
      </c>
    </row>
    <row r="4" spans="1:2">
      <c r="A4" s="4" t="s">
        <v>674</v>
      </c>
      <c r="B4" s="6" t="n">
        <v>0</v>
      </c>
    </row>
    <row r="5" spans="1:2">
      <c r="A5" s="4" t="s">
        <v>675</v>
      </c>
    </row>
    <row r="6" spans="1:2">
      <c r="A6" s="3" t="s">
        <v>673</v>
      </c>
    </row>
    <row r="7" spans="1:2">
      <c r="A7" s="4" t="s">
        <v>600</v>
      </c>
      <c r="B7" s="5" t="n">
        <v>4868</v>
      </c>
    </row>
    <row r="8" spans="1:2">
      <c r="A8" s="4" t="s">
        <v>676</v>
      </c>
      <c r="B8" s="5" t="n">
        <v>-2286</v>
      </c>
    </row>
    <row r="9" spans="1:2">
      <c r="A9" s="4" t="s">
        <v>677</v>
      </c>
      <c r="B9" s="5" t="n">
        <v>-218</v>
      </c>
    </row>
    <row r="10" spans="1:2">
      <c r="A10" s="4" t="s">
        <v>678</v>
      </c>
      <c r="B10" s="5" t="n">
        <v>417</v>
      </c>
    </row>
    <row r="11" spans="1:2">
      <c r="A11" s="4" t="s">
        <v>600</v>
      </c>
      <c r="B11" s="5" t="n">
        <v>2781</v>
      </c>
    </row>
    <row r="12" spans="1:2">
      <c r="A12" s="3" t="s">
        <v>679</v>
      </c>
    </row>
    <row r="13" spans="1:2">
      <c r="A13" s="4" t="s">
        <v>600</v>
      </c>
      <c r="B13" s="5" t="n">
        <v>2738</v>
      </c>
    </row>
    <row r="14" spans="1:2">
      <c r="A14" s="4" t="s">
        <v>680</v>
      </c>
      <c r="B14" s="5" t="n">
        <v>2447</v>
      </c>
    </row>
    <row r="15" spans="1:2">
      <c r="A15" s="4" t="s">
        <v>600</v>
      </c>
      <c r="B15" s="6" t="n">
        <v>518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1</v>
      </c>
      <c r="B1" s="2" t="s">
        <v>2</v>
      </c>
      <c r="C1" s="2" t="s">
        <v>30</v>
      </c>
    </row>
    <row r="2" spans="1:3">
      <c r="A2" s="3" t="s">
        <v>682</v>
      </c>
    </row>
    <row r="3" spans="1:3">
      <c r="A3" s="4" t="s">
        <v>683</v>
      </c>
      <c r="B3" s="6" t="n">
        <v>43724</v>
      </c>
      <c r="C3" s="6" t="n">
        <v>35287</v>
      </c>
    </row>
    <row r="4" spans="1:3">
      <c r="A4" s="4" t="s">
        <v>684</v>
      </c>
      <c r="B4" s="5" t="n">
        <v>39324</v>
      </c>
      <c r="C4" s="5" t="n">
        <v>31278</v>
      </c>
    </row>
    <row r="5" spans="1:3">
      <c r="A5" s="4" t="s">
        <v>685</v>
      </c>
      <c r="B5" s="5" t="n">
        <v>9037</v>
      </c>
      <c r="C5" s="5" t="n">
        <v>10108</v>
      </c>
    </row>
    <row r="6" spans="1:3">
      <c r="A6" s="4" t="s">
        <v>686</v>
      </c>
      <c r="B6" s="5" t="n">
        <v>4985</v>
      </c>
      <c r="C6" s="5" t="n">
        <v>3213</v>
      </c>
    </row>
    <row r="7" spans="1:3">
      <c r="A7" s="4" t="s">
        <v>687</v>
      </c>
      <c r="B7" s="5" t="n">
        <v>1250</v>
      </c>
      <c r="C7" s="5" t="n">
        <v>445</v>
      </c>
    </row>
    <row r="8" spans="1:3">
      <c r="A8" s="4" t="s">
        <v>688</v>
      </c>
      <c r="B8" s="5" t="n">
        <v>7577</v>
      </c>
      <c r="C8" s="5" t="n">
        <v>7432</v>
      </c>
    </row>
    <row r="9" spans="1:3">
      <c r="A9" s="4" t="s">
        <v>689</v>
      </c>
      <c r="B9" s="6" t="n">
        <v>105897</v>
      </c>
      <c r="C9" s="6" t="n">
        <v>877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0</v>
      </c>
      <c r="D2" s="2" t="s">
        <v>80</v>
      </c>
    </row>
    <row r="3" spans="1:4">
      <c r="A3" s="3" t="s">
        <v>150</v>
      </c>
    </row>
    <row r="4" spans="1:4">
      <c r="A4" s="4" t="s">
        <v>100</v>
      </c>
      <c r="B4" s="6" t="n">
        <v>-3280</v>
      </c>
      <c r="C4" s="6" t="n">
        <v>-55567</v>
      </c>
      <c r="D4" s="6" t="n">
        <v>4436</v>
      </c>
    </row>
    <row r="5" spans="1:4">
      <c r="A5" s="3" t="s">
        <v>151</v>
      </c>
    </row>
    <row r="6" spans="1:4">
      <c r="A6" s="4" t="s">
        <v>90</v>
      </c>
      <c r="B6" s="5" t="n">
        <v>62820</v>
      </c>
      <c r="C6" s="5" t="n">
        <v>63999</v>
      </c>
      <c r="D6" s="5" t="n">
        <v>27962</v>
      </c>
    </row>
    <row r="7" spans="1:4">
      <c r="A7" s="4" t="s">
        <v>152</v>
      </c>
      <c r="B7" s="5" t="n">
        <v>1027</v>
      </c>
      <c r="C7" s="5" t="n">
        <v>-438</v>
      </c>
      <c r="D7" s="5" t="n">
        <v>1819</v>
      </c>
    </row>
    <row r="8" spans="1:4">
      <c r="A8" s="4" t="s">
        <v>153</v>
      </c>
      <c r="B8" s="5" t="n">
        <v>867</v>
      </c>
      <c r="C8" s="5" t="n">
        <v>1122</v>
      </c>
      <c r="D8" s="5" t="n">
        <v>176</v>
      </c>
    </row>
    <row r="9" spans="1:4">
      <c r="A9" s="4" t="s">
        <v>154</v>
      </c>
      <c r="B9" s="5" t="n">
        <v>-4597</v>
      </c>
      <c r="C9" s="5" t="n">
        <v>5584</v>
      </c>
      <c r="D9" s="5" t="n">
        <v>-10508</v>
      </c>
    </row>
    <row r="10" spans="1:4">
      <c r="A10" s="4" t="s">
        <v>134</v>
      </c>
      <c r="B10" s="5" t="n">
        <v>31331</v>
      </c>
      <c r="C10" s="5" t="n">
        <v>33276</v>
      </c>
      <c r="D10" s="5" t="n">
        <v>15161</v>
      </c>
    </row>
    <row r="11" spans="1:4">
      <c r="A11" s="4" t="s">
        <v>155</v>
      </c>
      <c r="B11" s="5" t="n">
        <v>8994</v>
      </c>
      <c r="C11" s="5" t="n">
        <v>8244</v>
      </c>
      <c r="D11" s="5" t="n">
        <v>10271</v>
      </c>
    </row>
    <row r="12" spans="1:4">
      <c r="A12" s="4" t="s">
        <v>156</v>
      </c>
      <c r="B12" s="5" t="n">
        <v>512</v>
      </c>
      <c r="C12" s="5" t="n">
        <v>150</v>
      </c>
      <c r="D12" s="5" t="n">
        <v>888</v>
      </c>
    </row>
    <row r="13" spans="1:4">
      <c r="A13" s="4" t="s">
        <v>157</v>
      </c>
      <c r="C13" s="5" t="n">
        <v>1588</v>
      </c>
      <c r="D13" s="5" t="n">
        <v>-4153</v>
      </c>
    </row>
    <row r="14" spans="1:4">
      <c r="A14" s="4" t="s">
        <v>158</v>
      </c>
      <c r="B14" s="5" t="n">
        <v>1469</v>
      </c>
      <c r="C14" s="5" t="n">
        <v>1420</v>
      </c>
    </row>
    <row r="15" spans="1:4">
      <c r="A15" s="4" t="s">
        <v>159</v>
      </c>
      <c r="C15" s="5" t="n">
        <v>734</v>
      </c>
    </row>
    <row r="16" spans="1:4">
      <c r="A16" s="4" t="s">
        <v>160</v>
      </c>
      <c r="B16" s="5" t="n">
        <v>76</v>
      </c>
      <c r="C16" s="5" t="n">
        <v>398</v>
      </c>
    </row>
    <row r="17" spans="1:4">
      <c r="A17" s="3" t="s">
        <v>161</v>
      </c>
    </row>
    <row r="18" spans="1:4">
      <c r="A18" s="4" t="s">
        <v>162</v>
      </c>
      <c r="B18" s="5" t="n">
        <v>-8121</v>
      </c>
      <c r="C18" s="5" t="n">
        <v>1646</v>
      </c>
      <c r="D18" s="5" t="n">
        <v>-9297</v>
      </c>
    </row>
    <row r="19" spans="1:4">
      <c r="A19" s="4" t="s">
        <v>34</v>
      </c>
      <c r="B19" s="5" t="n">
        <v>-787</v>
      </c>
      <c r="C19" s="5" t="n">
        <v>-3290</v>
      </c>
      <c r="D19" s="5" t="n">
        <v>14716</v>
      </c>
    </row>
    <row r="20" spans="1:4">
      <c r="A20" s="4" t="s">
        <v>40</v>
      </c>
      <c r="B20" s="5" t="n">
        <v>-1690</v>
      </c>
      <c r="C20" s="5" t="n">
        <v>-98</v>
      </c>
      <c r="D20" s="5" t="n">
        <v>-6025</v>
      </c>
    </row>
    <row r="21" spans="1:4">
      <c r="A21" s="4" t="s">
        <v>43</v>
      </c>
      <c r="B21" s="5" t="n">
        <v>16810</v>
      </c>
      <c r="C21" s="5" t="n">
        <v>17174</v>
      </c>
      <c r="D21" s="5" t="n">
        <v>-13653</v>
      </c>
    </row>
    <row r="22" spans="1:4">
      <c r="A22" s="4" t="s">
        <v>44</v>
      </c>
      <c r="B22" s="5" t="n">
        <v>-442</v>
      </c>
      <c r="C22" s="5" t="n">
        <v>-462</v>
      </c>
      <c r="D22" s="5" t="n">
        <v>3128</v>
      </c>
    </row>
    <row r="23" spans="1:4">
      <c r="A23" s="4" t="s">
        <v>47</v>
      </c>
      <c r="B23" s="5" t="n">
        <v>1191</v>
      </c>
      <c r="C23" s="5" t="n">
        <v>2014</v>
      </c>
      <c r="D23" s="5" t="n">
        <v>10906</v>
      </c>
    </row>
    <row r="24" spans="1:4">
      <c r="A24" s="4" t="s">
        <v>54</v>
      </c>
      <c r="B24" s="5" t="n">
        <v>2427</v>
      </c>
      <c r="C24" s="5" t="n">
        <v>3776</v>
      </c>
      <c r="D24" s="5" t="n">
        <v>-3792</v>
      </c>
    </row>
    <row r="25" spans="1:4">
      <c r="A25" s="4" t="s">
        <v>163</v>
      </c>
      <c r="B25" s="5" t="n">
        <v>108607</v>
      </c>
      <c r="C25" s="5" t="n">
        <v>81270</v>
      </c>
      <c r="D25" s="5" t="n">
        <v>42035</v>
      </c>
    </row>
    <row r="26" spans="1:4">
      <c r="A26" s="3" t="s">
        <v>164</v>
      </c>
    </row>
    <row r="27" spans="1:4">
      <c r="A27" s="4" t="s">
        <v>165</v>
      </c>
      <c r="B27" s="5" t="n">
        <v>-14945</v>
      </c>
      <c r="C27" s="5" t="n">
        <v>-13967</v>
      </c>
      <c r="D27" s="5" t="n">
        <v>-9184</v>
      </c>
    </row>
    <row r="28" spans="1:4">
      <c r="A28" s="4" t="s">
        <v>166</v>
      </c>
      <c r="B28" s="5" t="n">
        <v>-12624</v>
      </c>
      <c r="C28" s="5" t="n">
        <v>-8609</v>
      </c>
      <c r="D28" s="5" t="n">
        <v>-5532</v>
      </c>
    </row>
    <row r="29" spans="1:4">
      <c r="A29" s="4" t="s">
        <v>167</v>
      </c>
      <c r="B29" s="5" t="n">
        <v>-1450</v>
      </c>
      <c r="C29" s="5" t="n">
        <v>-2238</v>
      </c>
      <c r="D29" s="5" t="n">
        <v>-1500</v>
      </c>
    </row>
    <row r="30" spans="1:4">
      <c r="A30" s="4" t="s">
        <v>138</v>
      </c>
      <c r="C30" s="5" t="n">
        <v>-1500</v>
      </c>
      <c r="D30" s="5" t="n">
        <v>-100</v>
      </c>
    </row>
    <row r="31" spans="1:4">
      <c r="A31" s="4" t="s">
        <v>168</v>
      </c>
      <c r="C31" s="5" t="n">
        <v>-31613</v>
      </c>
      <c r="D31" s="5" t="n">
        <v>-328305</v>
      </c>
    </row>
    <row r="32" spans="1:4">
      <c r="A32" s="4" t="s">
        <v>169</v>
      </c>
      <c r="B32" s="5" t="n">
        <v>-29019</v>
      </c>
      <c r="C32" s="5" t="n">
        <v>-57927</v>
      </c>
      <c r="D32" s="5" t="n">
        <v>-344621</v>
      </c>
    </row>
    <row r="33" spans="1:4">
      <c r="A33" s="3" t="s">
        <v>170</v>
      </c>
    </row>
    <row r="34" spans="1:4">
      <c r="A34" s="4" t="s">
        <v>171</v>
      </c>
      <c r="D34" s="5" t="n">
        <v>160000</v>
      </c>
    </row>
    <row r="35" spans="1:4">
      <c r="A35" s="4" t="s">
        <v>172</v>
      </c>
      <c r="B35" s="5" t="n">
        <v>-35862</v>
      </c>
      <c r="C35" s="5" t="n">
        <v>-8000</v>
      </c>
      <c r="D35" s="5" t="n">
        <v>-10000</v>
      </c>
    </row>
    <row r="36" spans="1:4">
      <c r="A36" s="4" t="s">
        <v>173</v>
      </c>
      <c r="B36" s="5" t="n">
        <v>35000</v>
      </c>
      <c r="C36" s="5" t="n">
        <v>40000</v>
      </c>
      <c r="D36" s="5" t="n">
        <v>10000</v>
      </c>
    </row>
    <row r="37" spans="1:4">
      <c r="A37" s="4" t="s">
        <v>174</v>
      </c>
      <c r="B37" s="5" t="n">
        <v>-62500</v>
      </c>
      <c r="C37" s="5" t="n">
        <v>-40000</v>
      </c>
      <c r="D37" s="5" t="n">
        <v>-10000</v>
      </c>
    </row>
    <row r="38" spans="1:4">
      <c r="A38" s="4" t="s">
        <v>175</v>
      </c>
      <c r="B38" s="5" t="n">
        <v>-94</v>
      </c>
    </row>
    <row r="39" spans="1:4">
      <c r="A39" s="4" t="s">
        <v>176</v>
      </c>
      <c r="B39" s="5" t="n">
        <v>-2286</v>
      </c>
      <c r="C39" s="5" t="n">
        <v>-3729</v>
      </c>
      <c r="D39" s="5" t="n">
        <v>-7219</v>
      </c>
    </row>
    <row r="40" spans="1:4">
      <c r="A40" s="4" t="s">
        <v>177</v>
      </c>
      <c r="B40" s="5" t="n">
        <v>-445</v>
      </c>
    </row>
    <row r="41" spans="1:4">
      <c r="A41" s="4" t="s">
        <v>178</v>
      </c>
      <c r="B41" s="5" t="n">
        <v>-235</v>
      </c>
      <c r="C41" s="5" t="n">
        <v>-3256</v>
      </c>
    </row>
    <row r="42" spans="1:4">
      <c r="A42" s="4" t="s">
        <v>179</v>
      </c>
      <c r="D42" s="5" t="n">
        <v>900</v>
      </c>
    </row>
    <row r="43" spans="1:4">
      <c r="A43" s="4" t="s">
        <v>180</v>
      </c>
      <c r="B43" s="5" t="n">
        <v>7951</v>
      </c>
      <c r="C43" s="5" t="n">
        <v>4924</v>
      </c>
      <c r="D43" s="5" t="n">
        <v>8279</v>
      </c>
    </row>
    <row r="44" spans="1:4">
      <c r="A44" s="4" t="s">
        <v>136</v>
      </c>
      <c r="B44" s="5" t="n">
        <v>-13974</v>
      </c>
      <c r="C44" s="5" t="n">
        <v>-10966</v>
      </c>
      <c r="D44" s="5" t="n">
        <v>-7412</v>
      </c>
    </row>
    <row r="45" spans="1:4">
      <c r="A45" s="4" t="s">
        <v>181</v>
      </c>
      <c r="C45" s="5" t="n">
        <v>-1448</v>
      </c>
    </row>
    <row r="46" spans="1:4">
      <c r="A46" s="4" t="s">
        <v>182</v>
      </c>
      <c r="B46" s="5" t="n">
        <v>5</v>
      </c>
      <c r="C46" s="5" t="n">
        <v>6</v>
      </c>
      <c r="D46" s="5" t="n">
        <v>2</v>
      </c>
    </row>
    <row r="47" spans="1:4">
      <c r="A47" s="4" t="s">
        <v>183</v>
      </c>
      <c r="B47" s="5" t="n">
        <v>-72440</v>
      </c>
      <c r="C47" s="5" t="n">
        <v>-22469</v>
      </c>
      <c r="D47" s="5" t="n">
        <v>144550</v>
      </c>
    </row>
    <row r="48" spans="1:4">
      <c r="A48" s="4" t="s">
        <v>184</v>
      </c>
      <c r="B48" s="5" t="n">
        <v>375</v>
      </c>
    </row>
    <row r="49" spans="1:4">
      <c r="A49" s="4" t="s">
        <v>185</v>
      </c>
      <c r="B49" s="5" t="n">
        <v>7523</v>
      </c>
      <c r="C49" s="5" t="n">
        <v>874</v>
      </c>
      <c r="D49" s="5" t="n">
        <v>-158036</v>
      </c>
    </row>
    <row r="50" spans="1:4">
      <c r="A50" s="4" t="s">
        <v>186</v>
      </c>
      <c r="B50" s="5" t="n">
        <v>52592</v>
      </c>
      <c r="C50" s="5" t="n">
        <v>51718</v>
      </c>
      <c r="D50" s="5" t="n">
        <v>209754</v>
      </c>
    </row>
    <row r="51" spans="1:4">
      <c r="A51" s="4" t="s">
        <v>187</v>
      </c>
      <c r="B51" s="5" t="n">
        <v>60115</v>
      </c>
      <c r="C51" s="5" t="n">
        <v>52592</v>
      </c>
      <c r="D51" s="5" t="n">
        <v>51718</v>
      </c>
    </row>
    <row r="52" spans="1:4">
      <c r="A52" s="4" t="s">
        <v>188</v>
      </c>
      <c r="B52" s="5" t="n">
        <v>3261</v>
      </c>
      <c r="C52" s="5" t="n">
        <v>1114</v>
      </c>
      <c r="D52" s="5" t="n">
        <v>1700</v>
      </c>
    </row>
    <row r="53" spans="1:4">
      <c r="A53" s="4" t="s">
        <v>189</v>
      </c>
      <c r="B53" s="5" t="n">
        <v>7353</v>
      </c>
      <c r="C53" s="5" t="n">
        <v>8356</v>
      </c>
      <c r="D53" s="5" t="n">
        <v>3877</v>
      </c>
    </row>
    <row r="54" spans="1:4">
      <c r="A54" s="3" t="s">
        <v>190</v>
      </c>
    </row>
    <row r="55" spans="1:4">
      <c r="A55" s="4" t="s">
        <v>191</v>
      </c>
      <c r="B55" s="5" t="n">
        <v>2230</v>
      </c>
    </row>
    <row r="56" spans="1:4">
      <c r="A56" s="4" t="s">
        <v>192</v>
      </c>
      <c r="B56" s="5" t="n">
        <v>2098</v>
      </c>
      <c r="C56" s="5" t="n">
        <v>1522</v>
      </c>
      <c r="D56" s="5" t="n">
        <v>330</v>
      </c>
    </row>
    <row r="57" spans="1:4">
      <c r="A57" s="4" t="s">
        <v>193</v>
      </c>
      <c r="B57" s="5" t="n">
        <v>1286</v>
      </c>
      <c r="C57" s="5" t="n">
        <v>1136</v>
      </c>
    </row>
    <row r="58" spans="1:4">
      <c r="A58" s="4" t="s">
        <v>194</v>
      </c>
      <c r="B58" s="6" t="n">
        <v>856</v>
      </c>
      <c r="C58" s="5" t="n">
        <v>996</v>
      </c>
      <c r="D58" s="5" t="n">
        <v>13676</v>
      </c>
    </row>
    <row r="59" spans="1:4">
      <c r="A59" s="4" t="s">
        <v>195</v>
      </c>
      <c r="C59" s="6" t="n">
        <v>4868</v>
      </c>
      <c r="D59" s="5" t="n">
        <v>1500</v>
      </c>
    </row>
    <row r="60" spans="1:4">
      <c r="A60" s="4" t="s">
        <v>196</v>
      </c>
      <c r="D60" s="5" t="n">
        <v>195451</v>
      </c>
    </row>
    <row r="61" spans="1:4">
      <c r="A61" s="4" t="s">
        <v>197</v>
      </c>
      <c r="D61" s="6" t="n">
        <v>43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690</v>
      </c>
      <c r="B1" s="2" t="s">
        <v>2</v>
      </c>
      <c r="C1" s="2" t="s">
        <v>30</v>
      </c>
      <c r="D1" s="2" t="s">
        <v>448</v>
      </c>
    </row>
    <row r="2" spans="1:4">
      <c r="A2" s="3" t="s">
        <v>691</v>
      </c>
    </row>
    <row r="3" spans="1:4">
      <c r="A3" s="4" t="s">
        <v>692</v>
      </c>
      <c r="B3" s="6" t="n">
        <v>-3106</v>
      </c>
    </row>
    <row r="4" spans="1:4">
      <c r="A4" s="4" t="s">
        <v>693</v>
      </c>
      <c r="B4" s="5" t="n">
        <v>158990</v>
      </c>
      <c r="C4" s="6" t="n">
        <v>152575</v>
      </c>
    </row>
    <row r="5" spans="1:4">
      <c r="A5" s="4" t="s">
        <v>694</v>
      </c>
      <c r="C5" s="5" t="n">
        <v>100409</v>
      </c>
    </row>
    <row r="6" spans="1:4">
      <c r="A6" s="4" t="s">
        <v>695</v>
      </c>
      <c r="B6" s="5" t="n">
        <v>81168</v>
      </c>
    </row>
    <row r="7" spans="1:4">
      <c r="A7" s="4" t="s">
        <v>40</v>
      </c>
      <c r="B7" s="5" t="n">
        <v>17176</v>
      </c>
      <c r="C7" s="5" t="n">
        <v>13963</v>
      </c>
    </row>
    <row r="8" spans="1:4">
      <c r="A8" s="4" t="s">
        <v>34</v>
      </c>
      <c r="B8" s="5" t="n">
        <v>19470</v>
      </c>
      <c r="C8" s="5" t="n">
        <v>16224</v>
      </c>
    </row>
    <row r="9" spans="1:4">
      <c r="A9" s="4" t="s">
        <v>49</v>
      </c>
    </row>
    <row r="10" spans="1:4">
      <c r="A10" s="3" t="s">
        <v>691</v>
      </c>
    </row>
    <row r="11" spans="1:4">
      <c r="A11" s="4" t="s">
        <v>452</v>
      </c>
      <c r="D11" s="6" t="n">
        <v>172500</v>
      </c>
    </row>
    <row r="12" spans="1:4">
      <c r="A12" s="4" t="s">
        <v>670</v>
      </c>
      <c r="B12" s="5" t="n">
        <v>172500</v>
      </c>
      <c r="C12" s="5" t="n">
        <v>172500</v>
      </c>
      <c r="D12" s="5" t="n">
        <v>172500</v>
      </c>
    </row>
    <row r="13" spans="1:4">
      <c r="A13" s="4" t="s">
        <v>696</v>
      </c>
      <c r="B13" s="5" t="n">
        <v>-11677</v>
      </c>
      <c r="C13" s="5" t="n">
        <v>-17149</v>
      </c>
      <c r="D13" s="6" t="n">
        <v>-27500</v>
      </c>
    </row>
    <row r="14" spans="1:4">
      <c r="A14" s="4" t="s">
        <v>692</v>
      </c>
      <c r="B14" s="5" t="n">
        <v>-1833</v>
      </c>
      <c r="C14" s="5" t="n">
        <v>-2776</v>
      </c>
    </row>
    <row r="15" spans="1:4">
      <c r="A15" s="4" t="s">
        <v>693</v>
      </c>
      <c r="B15" s="5" t="n">
        <v>158990</v>
      </c>
      <c r="C15" s="5" t="n">
        <v>152575</v>
      </c>
    </row>
    <row r="16" spans="1:4">
      <c r="A16" s="4" t="s">
        <v>51</v>
      </c>
    </row>
    <row r="17" spans="1:4">
      <c r="A17" s="3" t="s">
        <v>691</v>
      </c>
    </row>
    <row r="18" spans="1:4">
      <c r="A18" s="4" t="s">
        <v>452</v>
      </c>
      <c r="B18" s="5" t="n">
        <v>0</v>
      </c>
      <c r="C18" s="5" t="n">
        <v>142000</v>
      </c>
    </row>
    <row r="19" spans="1:4">
      <c r="A19" s="4" t="s">
        <v>670</v>
      </c>
      <c r="C19" s="5" t="n">
        <v>142000</v>
      </c>
    </row>
    <row r="20" spans="1:4">
      <c r="A20" s="4" t="s">
        <v>692</v>
      </c>
      <c r="C20" s="5" t="n">
        <v>-3665</v>
      </c>
    </row>
    <row r="21" spans="1:4">
      <c r="A21" s="4" t="s">
        <v>694</v>
      </c>
      <c r="C21" s="6" t="n">
        <v>138335</v>
      </c>
    </row>
    <row r="22" spans="1:4">
      <c r="A22" s="4" t="s">
        <v>697</v>
      </c>
    </row>
    <row r="23" spans="1:4">
      <c r="A23" s="3" t="s">
        <v>691</v>
      </c>
    </row>
    <row r="24" spans="1:4">
      <c r="A24" s="4" t="s">
        <v>695</v>
      </c>
      <c r="B24" s="6" t="n">
        <v>8116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98</v>
      </c>
      <c r="B1" s="2" t="s">
        <v>1</v>
      </c>
    </row>
    <row r="2" spans="1:4">
      <c r="B2" s="2" t="s">
        <v>2</v>
      </c>
      <c r="C2" s="2" t="s">
        <v>30</v>
      </c>
      <c r="D2" s="2" t="s">
        <v>80</v>
      </c>
    </row>
    <row r="3" spans="1:4">
      <c r="A3" s="3" t="s">
        <v>699</v>
      </c>
    </row>
    <row r="4" spans="1:4">
      <c r="A4" s="4" t="s">
        <v>700</v>
      </c>
      <c r="B4" s="6" t="n">
        <v>8994</v>
      </c>
      <c r="C4" s="6" t="n">
        <v>8244</v>
      </c>
      <c r="D4" s="6" t="n">
        <v>10271</v>
      </c>
    </row>
    <row r="5" spans="1:4">
      <c r="A5" s="4" t="s">
        <v>701</v>
      </c>
    </row>
    <row r="6" spans="1:4">
      <c r="A6" s="3" t="s">
        <v>699</v>
      </c>
    </row>
    <row r="7" spans="1:4">
      <c r="A7" s="4" t="s">
        <v>702</v>
      </c>
      <c r="B7" s="5" t="n">
        <v>3019</v>
      </c>
      <c r="C7" s="5" t="n">
        <v>3019</v>
      </c>
      <c r="D7" s="5" t="n">
        <v>3019</v>
      </c>
    </row>
    <row r="8" spans="1:4">
      <c r="A8" s="4" t="s">
        <v>703</v>
      </c>
      <c r="B8" s="5" t="n">
        <v>3279</v>
      </c>
      <c r="C8" s="5" t="n">
        <v>2875</v>
      </c>
      <c r="D8" s="5" t="n">
        <v>1462</v>
      </c>
    </row>
    <row r="9" spans="1:4">
      <c r="A9" s="4" t="s">
        <v>704</v>
      </c>
      <c r="B9" s="5" t="n">
        <v>5472</v>
      </c>
      <c r="C9" s="5" t="n">
        <v>5237</v>
      </c>
      <c r="D9" s="5" t="n">
        <v>4932</v>
      </c>
    </row>
    <row r="10" spans="1:4">
      <c r="A10" s="4" t="s">
        <v>705</v>
      </c>
      <c r="B10" s="5" t="n">
        <v>4153</v>
      </c>
      <c r="C10" s="5" t="n">
        <v>5128</v>
      </c>
      <c r="D10" s="5" t="n">
        <v>606</v>
      </c>
    </row>
    <row r="11" spans="1:4">
      <c r="A11" s="4" t="s">
        <v>706</v>
      </c>
      <c r="B11" s="5" t="n">
        <v>424</v>
      </c>
      <c r="C11" s="5" t="n">
        <v>341</v>
      </c>
      <c r="D11" s="5" t="n">
        <v>252</v>
      </c>
    </row>
    <row r="12" spans="1:4">
      <c r="A12" s="4" t="s">
        <v>700</v>
      </c>
      <c r="B12" s="5" t="n">
        <v>16347</v>
      </c>
      <c r="C12" s="5" t="n">
        <v>16600</v>
      </c>
      <c r="D12" s="5" t="n">
        <v>10271</v>
      </c>
    </row>
    <row r="13" spans="1:4">
      <c r="A13" s="4" t="s">
        <v>49</v>
      </c>
    </row>
    <row r="14" spans="1:4">
      <c r="A14" s="3" t="s">
        <v>699</v>
      </c>
    </row>
    <row r="15" spans="1:4">
      <c r="A15" s="4" t="s">
        <v>704</v>
      </c>
      <c r="B15" s="6" t="n">
        <v>5472</v>
      </c>
      <c r="C15" s="6" t="n">
        <v>5237</v>
      </c>
      <c r="D15" s="6" t="n">
        <v>493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7</v>
      </c>
      <c r="B1" s="2" t="s">
        <v>598</v>
      </c>
      <c r="C1" s="2" t="s">
        <v>2</v>
      </c>
      <c r="D1" s="2" t="s">
        <v>708</v>
      </c>
      <c r="E1" s="2" t="s">
        <v>30</v>
      </c>
      <c r="F1" s="2" t="s">
        <v>709</v>
      </c>
    </row>
    <row r="2" spans="1:6">
      <c r="A2" s="3" t="s">
        <v>223</v>
      </c>
    </row>
    <row r="3" spans="1:6">
      <c r="A3" s="4" t="s">
        <v>710</v>
      </c>
      <c r="C3" s="6" t="n">
        <v>81168</v>
      </c>
    </row>
    <row r="4" spans="1:6">
      <c r="A4" s="4" t="s">
        <v>697</v>
      </c>
    </row>
    <row r="5" spans="1:6">
      <c r="A5" s="3" t="s">
        <v>223</v>
      </c>
    </row>
    <row r="6" spans="1:6">
      <c r="A6" s="4" t="s">
        <v>711</v>
      </c>
      <c r="F6" s="6" t="n">
        <v>70000</v>
      </c>
    </row>
    <row r="7" spans="1:6">
      <c r="A7" s="4" t="s">
        <v>712</v>
      </c>
      <c r="B7" s="4" t="s">
        <v>713</v>
      </c>
    </row>
    <row r="8" spans="1:6">
      <c r="A8" s="4" t="s">
        <v>714</v>
      </c>
      <c r="B8" s="4" t="s">
        <v>715</v>
      </c>
    </row>
    <row r="9" spans="1:6">
      <c r="A9" s="4" t="s">
        <v>716</v>
      </c>
      <c r="C9" s="4" t="s">
        <v>717</v>
      </c>
    </row>
    <row r="10" spans="1:6">
      <c r="A10" s="4" t="s">
        <v>710</v>
      </c>
      <c r="C10" s="6" t="n">
        <v>81168</v>
      </c>
    </row>
    <row r="11" spans="1:6">
      <c r="A11" s="4" t="s">
        <v>718</v>
      </c>
    </row>
    <row r="12" spans="1:6">
      <c r="A12" s="3" t="s">
        <v>223</v>
      </c>
    </row>
    <row r="13" spans="1:6">
      <c r="A13" s="4" t="s">
        <v>719</v>
      </c>
      <c r="C13" s="5" t="n">
        <v>3106</v>
      </c>
    </row>
    <row r="14" spans="1:6">
      <c r="A14" s="4" t="s">
        <v>51</v>
      </c>
    </row>
    <row r="15" spans="1:6">
      <c r="A15" s="3" t="s">
        <v>223</v>
      </c>
    </row>
    <row r="16" spans="1:6">
      <c r="A16" s="4" t="s">
        <v>670</v>
      </c>
      <c r="E16" s="6" t="n">
        <v>142000</v>
      </c>
    </row>
    <row r="17" spans="1:6">
      <c r="A17" s="4" t="s">
        <v>720</v>
      </c>
    </row>
    <row r="18" spans="1:6">
      <c r="A18" s="3" t="s">
        <v>223</v>
      </c>
    </row>
    <row r="19" spans="1:6">
      <c r="A19" s="4" t="s">
        <v>711</v>
      </c>
      <c r="D19" s="6" t="n">
        <v>350000</v>
      </c>
    </row>
    <row r="20" spans="1:6">
      <c r="A20" s="4" t="s">
        <v>721</v>
      </c>
      <c r="D20" s="5" t="n">
        <v>50000</v>
      </c>
    </row>
    <row r="21" spans="1:6">
      <c r="A21" s="4" t="s">
        <v>722</v>
      </c>
    </row>
    <row r="22" spans="1:6">
      <c r="A22" s="3" t="s">
        <v>223</v>
      </c>
    </row>
    <row r="23" spans="1:6">
      <c r="A23" s="4" t="s">
        <v>719</v>
      </c>
      <c r="C23" s="6" t="n">
        <v>855</v>
      </c>
    </row>
    <row r="24" spans="1:6">
      <c r="A24" s="4" t="s">
        <v>723</v>
      </c>
    </row>
    <row r="25" spans="1:6">
      <c r="A25" s="3" t="s">
        <v>223</v>
      </c>
    </row>
    <row r="26" spans="1:6">
      <c r="A26" s="4" t="s">
        <v>711</v>
      </c>
      <c r="D26" s="6" t="n">
        <v>5000</v>
      </c>
      <c r="F26" s="6" t="n">
        <v>5000</v>
      </c>
    </row>
    <row r="27" spans="1:6">
      <c r="A27" s="4" t="s">
        <v>724</v>
      </c>
    </row>
    <row r="28" spans="1:6">
      <c r="A28" s="3" t="s">
        <v>223</v>
      </c>
    </row>
    <row r="29" spans="1:6">
      <c r="A29" s="4" t="s">
        <v>725</v>
      </c>
      <c r="B29" s="4" t="s">
        <v>726</v>
      </c>
    </row>
    <row r="30" spans="1:6">
      <c r="A30" s="4" t="s">
        <v>727</v>
      </c>
    </row>
    <row r="31" spans="1:6">
      <c r="A31" s="3" t="s">
        <v>223</v>
      </c>
    </row>
    <row r="32" spans="1:6">
      <c r="A32" s="4" t="s">
        <v>725</v>
      </c>
      <c r="B32" s="4" t="s">
        <v>7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8"/>
    <col customWidth="1" max="2" min="2" width="35"/>
    <col customWidth="1" max="3" min="3" width="31"/>
    <col customWidth="1" max="4" min="4" width="21"/>
    <col customWidth="1" max="5" min="5" width="21"/>
    <col customWidth="1" max="6" min="6" width="21"/>
  </cols>
  <sheetData>
    <row r="1" spans="1:6">
      <c r="A1" s="1" t="s">
        <v>729</v>
      </c>
      <c r="B1" s="2" t="s">
        <v>730</v>
      </c>
      <c r="C1" s="2" t="s">
        <v>731</v>
      </c>
      <c r="D1" s="2" t="s">
        <v>427</v>
      </c>
      <c r="E1" s="2" t="s">
        <v>432</v>
      </c>
      <c r="F1" s="2" t="s">
        <v>732</v>
      </c>
    </row>
    <row r="2" spans="1:6">
      <c r="A2" s="3" t="s">
        <v>223</v>
      </c>
    </row>
    <row r="3" spans="1:6">
      <c r="A3" s="4" t="s">
        <v>670</v>
      </c>
      <c r="B3" s="6" t="n">
        <v>172500</v>
      </c>
      <c r="C3" s="6" t="n">
        <v>172500</v>
      </c>
      <c r="D3" s="6" t="n">
        <v>172500</v>
      </c>
    </row>
    <row r="4" spans="1:6">
      <c r="A4" s="4" t="s">
        <v>733</v>
      </c>
      <c r="B4" s="6" t="n">
        <v>166967</v>
      </c>
    </row>
    <row r="5" spans="1:6">
      <c r="A5" s="4" t="s">
        <v>453</v>
      </c>
      <c r="B5" s="4" t="s">
        <v>454</v>
      </c>
      <c r="C5" s="4" t="s">
        <v>454</v>
      </c>
    </row>
    <row r="6" spans="1:6">
      <c r="A6" s="4" t="s">
        <v>734</v>
      </c>
      <c r="B6" s="4" t="s">
        <v>715</v>
      </c>
    </row>
    <row r="7" spans="1:6">
      <c r="A7" s="4" t="s">
        <v>735</v>
      </c>
      <c r="B7" s="11" t="n">
        <v>0.0159022</v>
      </c>
    </row>
    <row r="8" spans="1:6">
      <c r="A8" s="4" t="s">
        <v>736</v>
      </c>
      <c r="B8" s="6" t="n">
        <v>1000</v>
      </c>
    </row>
    <row r="9" spans="1:6">
      <c r="A9" s="4" t="s">
        <v>737</v>
      </c>
      <c r="B9" s="8" t="n">
        <v>62.88</v>
      </c>
      <c r="C9" s="8" t="n">
        <v>62.88</v>
      </c>
    </row>
    <row r="10" spans="1:6">
      <c r="A10" s="4" t="s">
        <v>738</v>
      </c>
      <c r="B10" s="5" t="n">
        <v>20</v>
      </c>
    </row>
    <row r="11" spans="1:6">
      <c r="A11" s="4" t="s">
        <v>739</v>
      </c>
      <c r="B11" s="5" t="n">
        <v>30</v>
      </c>
    </row>
    <row r="12" spans="1:6">
      <c r="A12" s="4" t="s">
        <v>740</v>
      </c>
      <c r="B12" s="4" t="s">
        <v>741</v>
      </c>
    </row>
    <row r="13" spans="1:6">
      <c r="A13" s="4" t="s">
        <v>742</v>
      </c>
      <c r="B13" s="4" t="s">
        <v>743</v>
      </c>
    </row>
    <row r="14" spans="1:6">
      <c r="A14" s="4" t="s">
        <v>744</v>
      </c>
      <c r="B14" s="4" t="s">
        <v>743</v>
      </c>
    </row>
    <row r="15" spans="1:6">
      <c r="A15" s="4" t="s">
        <v>745</v>
      </c>
      <c r="B15" s="4" t="s">
        <v>746</v>
      </c>
    </row>
    <row r="16" spans="1:6">
      <c r="A16" s="4" t="s">
        <v>747</v>
      </c>
      <c r="B16" s="6" t="n">
        <v>26618</v>
      </c>
    </row>
    <row r="17" spans="1:6">
      <c r="A17" s="4" t="s">
        <v>748</v>
      </c>
      <c r="B17" s="5" t="n">
        <v>882</v>
      </c>
    </row>
    <row r="18" spans="1:6">
      <c r="A18" s="4" t="s">
        <v>749</v>
      </c>
      <c r="B18" s="6" t="n">
        <v>27500</v>
      </c>
      <c r="C18" s="6" t="n">
        <v>11677</v>
      </c>
      <c r="D18" s="5" t="n">
        <v>17149</v>
      </c>
    </row>
    <row r="19" spans="1:6">
      <c r="A19" s="4" t="s">
        <v>704</v>
      </c>
      <c r="C19" s="6" t="n">
        <v>5472</v>
      </c>
      <c r="D19" s="6" t="n">
        <v>5237</v>
      </c>
      <c r="E19" s="6" t="n">
        <v>4932</v>
      </c>
    </row>
    <row r="20" spans="1:6">
      <c r="A20" s="4" t="s">
        <v>750</v>
      </c>
      <c r="C20" s="4" t="s">
        <v>751</v>
      </c>
      <c r="D20" s="4" t="s">
        <v>751</v>
      </c>
      <c r="E20" s="4" t="s">
        <v>751</v>
      </c>
    </row>
    <row r="21" spans="1:6">
      <c r="A21" s="4" t="s">
        <v>40</v>
      </c>
    </row>
    <row r="22" spans="1:6">
      <c r="A22" s="3" t="s">
        <v>223</v>
      </c>
    </row>
    <row r="23" spans="1:6">
      <c r="A23" s="4" t="s">
        <v>752</v>
      </c>
      <c r="F23" s="6" t="n">
        <v>465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53</v>
      </c>
      <c r="B1" s="2" t="s">
        <v>2</v>
      </c>
      <c r="C1" s="2" t="s">
        <v>30</v>
      </c>
    </row>
    <row r="2" spans="1:3">
      <c r="A2" s="3" t="s">
        <v>225</v>
      </c>
    </row>
    <row r="3" spans="1:3">
      <c r="A3" s="4" t="s">
        <v>754</v>
      </c>
      <c r="B3" s="6" t="n">
        <v>10640</v>
      </c>
      <c r="C3" s="6" t="n">
        <v>7762</v>
      </c>
    </row>
    <row r="4" spans="1:3">
      <c r="A4" s="4" t="s">
        <v>755</v>
      </c>
      <c r="B4" s="5" t="n">
        <v>4364</v>
      </c>
      <c r="C4" s="5" t="n">
        <v>2885</v>
      </c>
    </row>
    <row r="5" spans="1:3">
      <c r="A5" s="4" t="s">
        <v>573</v>
      </c>
      <c r="B5" s="5" t="n">
        <v>98</v>
      </c>
      <c r="C5" s="5" t="n">
        <v>1539</v>
      </c>
    </row>
    <row r="6" spans="1:3">
      <c r="A6" s="4" t="s">
        <v>756</v>
      </c>
      <c r="C6" s="5" t="n">
        <v>1250</v>
      </c>
    </row>
    <row r="7" spans="1:3">
      <c r="A7" s="4" t="s">
        <v>54</v>
      </c>
      <c r="B7" s="6" t="n">
        <v>15102</v>
      </c>
      <c r="C7" s="6" t="n">
        <v>1343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57</v>
      </c>
      <c r="B1" s="2" t="s">
        <v>1</v>
      </c>
    </row>
    <row r="2" spans="1:4">
      <c r="B2" s="2" t="s">
        <v>2</v>
      </c>
      <c r="C2" s="2" t="s">
        <v>30</v>
      </c>
      <c r="D2" s="2" t="s">
        <v>80</v>
      </c>
    </row>
    <row r="3" spans="1:4">
      <c r="A3" s="3" t="s">
        <v>758</v>
      </c>
    </row>
    <row r="4" spans="1:4">
      <c r="A4" s="4" t="s">
        <v>759</v>
      </c>
      <c r="B4" s="6" t="n">
        <v>-9387</v>
      </c>
      <c r="C4" s="6" t="n">
        <v>-47059</v>
      </c>
      <c r="D4" s="6" t="n">
        <v>7059</v>
      </c>
    </row>
    <row r="5" spans="1:4">
      <c r="A5" s="4" t="s">
        <v>760</v>
      </c>
      <c r="B5" s="5" t="n">
        <v>7698</v>
      </c>
      <c r="C5" s="5" t="n">
        <v>6569</v>
      </c>
      <c r="D5" s="5" t="n">
        <v>1929</v>
      </c>
    </row>
    <row r="6" spans="1:4">
      <c r="A6" s="4" t="s">
        <v>98</v>
      </c>
      <c r="B6" s="6" t="n">
        <v>-1689</v>
      </c>
      <c r="C6" s="6" t="n">
        <v>-40490</v>
      </c>
      <c r="D6" s="6" t="n">
        <v>898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61</v>
      </c>
      <c r="B1" s="2" t="s">
        <v>1</v>
      </c>
    </row>
    <row r="2" spans="1:4">
      <c r="B2" s="2" t="s">
        <v>2</v>
      </c>
      <c r="C2" s="2" t="s">
        <v>30</v>
      </c>
      <c r="D2" s="2" t="s">
        <v>80</v>
      </c>
    </row>
    <row r="3" spans="1:4">
      <c r="A3" s="3" t="s">
        <v>762</v>
      </c>
    </row>
    <row r="4" spans="1:4">
      <c r="A4" s="4" t="s">
        <v>763</v>
      </c>
      <c r="B4" s="6" t="n">
        <v>-1201</v>
      </c>
      <c r="C4" s="6" t="n">
        <v>3812</v>
      </c>
      <c r="D4" s="6" t="n">
        <v>12731</v>
      </c>
    </row>
    <row r="5" spans="1:4">
      <c r="A5" s="4" t="s">
        <v>764</v>
      </c>
      <c r="B5" s="5" t="n">
        <v>951</v>
      </c>
      <c r="C5" s="5" t="n">
        <v>1172</v>
      </c>
      <c r="D5" s="5" t="n">
        <v>1644</v>
      </c>
    </row>
    <row r="6" spans="1:4">
      <c r="A6" s="4" t="s">
        <v>760</v>
      </c>
      <c r="B6" s="5" t="n">
        <v>6438</v>
      </c>
      <c r="C6" s="5" t="n">
        <v>4509</v>
      </c>
      <c r="D6" s="5" t="n">
        <v>685</v>
      </c>
    </row>
    <row r="7" spans="1:4">
      <c r="A7" s="4" t="s">
        <v>765</v>
      </c>
      <c r="B7" s="5" t="n">
        <v>6188</v>
      </c>
      <c r="C7" s="5" t="n">
        <v>9493</v>
      </c>
      <c r="D7" s="5" t="n">
        <v>15060</v>
      </c>
    </row>
    <row r="8" spans="1:4">
      <c r="A8" s="3" t="s">
        <v>766</v>
      </c>
    </row>
    <row r="9" spans="1:4">
      <c r="A9" s="4" t="s">
        <v>763</v>
      </c>
      <c r="B9" s="5" t="n">
        <v>-4439</v>
      </c>
      <c r="C9" s="5" t="n">
        <v>5992</v>
      </c>
      <c r="D9" s="5" t="n">
        <v>-9384</v>
      </c>
    </row>
    <row r="10" spans="1:4">
      <c r="A10" s="4" t="s">
        <v>764</v>
      </c>
      <c r="B10" s="5" t="n">
        <v>146</v>
      </c>
      <c r="C10" s="5" t="n">
        <v>117</v>
      </c>
      <c r="D10" s="5" t="n">
        <v>-1288</v>
      </c>
    </row>
    <row r="11" spans="1:4">
      <c r="A11" s="4" t="s">
        <v>760</v>
      </c>
      <c r="B11" s="5" t="n">
        <v>-304</v>
      </c>
      <c r="C11" s="5" t="n">
        <v>-525</v>
      </c>
      <c r="D11" s="5" t="n">
        <v>164</v>
      </c>
    </row>
    <row r="12" spans="1:4">
      <c r="A12" s="4" t="s">
        <v>767</v>
      </c>
      <c r="B12" s="5" t="n">
        <v>-4597</v>
      </c>
      <c r="C12" s="5" t="n">
        <v>5584</v>
      </c>
      <c r="D12" s="5" t="n">
        <v>-10508</v>
      </c>
    </row>
    <row r="13" spans="1:4">
      <c r="A13" s="4" t="s">
        <v>99</v>
      </c>
      <c r="B13" s="6" t="n">
        <v>1591</v>
      </c>
      <c r="C13" s="6" t="n">
        <v>15077</v>
      </c>
      <c r="D13" s="6" t="n">
        <v>455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 customWidth="1" max="6" min="6" width="14"/>
  </cols>
  <sheetData>
    <row r="1" spans="1:6">
      <c r="A1" s="1" t="s">
        <v>768</v>
      </c>
      <c r="B1" s="2" t="s">
        <v>422</v>
      </c>
      <c r="C1" s="2" t="s">
        <v>1</v>
      </c>
    </row>
    <row r="2" spans="1:6">
      <c r="B2" s="2" t="s">
        <v>2</v>
      </c>
      <c r="C2" s="2" t="s">
        <v>769</v>
      </c>
      <c r="D2" s="2" t="s">
        <v>2</v>
      </c>
      <c r="E2" s="2" t="s">
        <v>30</v>
      </c>
      <c r="F2" s="2" t="s">
        <v>80</v>
      </c>
    </row>
    <row r="3" spans="1:6">
      <c r="A3" s="3" t="s">
        <v>770</v>
      </c>
    </row>
    <row r="4" spans="1:6">
      <c r="A4" s="4" t="s">
        <v>47</v>
      </c>
      <c r="B4" s="6" t="n">
        <v>5723</v>
      </c>
      <c r="D4" s="6" t="n">
        <v>5723</v>
      </c>
      <c r="E4" s="6" t="n">
        <v>6309</v>
      </c>
    </row>
    <row r="5" spans="1:6">
      <c r="A5" s="4" t="s">
        <v>771</v>
      </c>
      <c r="B5" s="5" t="n">
        <v>1459</v>
      </c>
      <c r="D5" s="5" t="n">
        <v>1459</v>
      </c>
      <c r="E5" s="5" t="n">
        <v>1363</v>
      </c>
    </row>
    <row r="6" spans="1:6">
      <c r="A6" s="4" t="s">
        <v>772</v>
      </c>
      <c r="B6" s="5" t="n">
        <v>3419</v>
      </c>
      <c r="D6" s="5" t="n">
        <v>3419</v>
      </c>
      <c r="E6" s="5" t="n">
        <v>3940</v>
      </c>
    </row>
    <row r="7" spans="1:6">
      <c r="A7" s="4" t="s">
        <v>773</v>
      </c>
      <c r="B7" s="5" t="n">
        <v>66896</v>
      </c>
      <c r="D7" s="5" t="n">
        <v>66896</v>
      </c>
      <c r="E7" s="5" t="n">
        <v>100471</v>
      </c>
    </row>
    <row r="8" spans="1:6">
      <c r="A8" s="4" t="s">
        <v>774</v>
      </c>
      <c r="B8" s="5" t="n">
        <v>-51182</v>
      </c>
      <c r="D8" s="5" t="n">
        <v>-51182</v>
      </c>
      <c r="E8" s="5" t="n">
        <v>-90222</v>
      </c>
    </row>
    <row r="9" spans="1:6">
      <c r="A9" s="4" t="s">
        <v>134</v>
      </c>
      <c r="B9" s="5" t="n">
        <v>6894</v>
      </c>
      <c r="D9" s="5" t="n">
        <v>6894</v>
      </c>
      <c r="E9" s="5" t="n">
        <v>10641</v>
      </c>
    </row>
    <row r="10" spans="1:6">
      <c r="A10" s="4" t="s">
        <v>775</v>
      </c>
      <c r="B10" s="5" t="n">
        <v>-2886</v>
      </c>
      <c r="D10" s="5" t="n">
        <v>-2886</v>
      </c>
      <c r="E10" s="5" t="n">
        <v>-6346</v>
      </c>
    </row>
    <row r="11" spans="1:6">
      <c r="A11" s="4" t="s">
        <v>573</v>
      </c>
      <c r="B11" s="5" t="n">
        <v>1221</v>
      </c>
      <c r="D11" s="5" t="n">
        <v>1221</v>
      </c>
      <c r="E11" s="5" t="n">
        <v>-2101</v>
      </c>
    </row>
    <row r="12" spans="1:6">
      <c r="A12" s="4" t="s">
        <v>776</v>
      </c>
      <c r="B12" s="5" t="n">
        <v>31544</v>
      </c>
      <c r="D12" s="5" t="n">
        <v>31544</v>
      </c>
      <c r="E12" s="5" t="n">
        <v>24055</v>
      </c>
    </row>
    <row r="13" spans="1:6">
      <c r="A13" s="4" t="s">
        <v>777</v>
      </c>
      <c r="B13" s="5" t="n">
        <v>-32513</v>
      </c>
      <c r="D13" s="5" t="n">
        <v>-32513</v>
      </c>
      <c r="E13" s="5" t="n">
        <v>-29610</v>
      </c>
    </row>
    <row r="14" spans="1:6">
      <c r="A14" s="4" t="s">
        <v>778</v>
      </c>
      <c r="B14" s="5" t="n">
        <v>-969</v>
      </c>
      <c r="D14" s="5" t="n">
        <v>-969</v>
      </c>
      <c r="E14" s="5" t="n">
        <v>-5555</v>
      </c>
    </row>
    <row r="15" spans="1:6">
      <c r="A15" s="4" t="s">
        <v>779</v>
      </c>
      <c r="B15" s="5" t="n">
        <v>32513</v>
      </c>
      <c r="D15" s="5" t="n">
        <v>32513</v>
      </c>
    </row>
    <row r="16" spans="1:6">
      <c r="A16" s="4" t="s">
        <v>780</v>
      </c>
      <c r="E16" s="5" t="n">
        <v>4500</v>
      </c>
    </row>
    <row r="17" spans="1:6">
      <c r="A17" s="4" t="s">
        <v>781</v>
      </c>
      <c r="B17" s="6" t="n">
        <v>20600</v>
      </c>
      <c r="D17" s="6" t="n">
        <v>20600</v>
      </c>
    </row>
    <row r="18" spans="1:6">
      <c r="A18" s="4" t="s">
        <v>782</v>
      </c>
      <c r="B18" s="4" t="s">
        <v>558</v>
      </c>
    </row>
    <row r="19" spans="1:6">
      <c r="A19" s="4" t="s">
        <v>783</v>
      </c>
      <c r="D19" s="4" t="s">
        <v>435</v>
      </c>
    </row>
    <row r="20" spans="1:6">
      <c r="A20" s="4" t="s">
        <v>784</v>
      </c>
      <c r="D20" s="6" t="n">
        <v>1330</v>
      </c>
    </row>
    <row r="21" spans="1:6">
      <c r="A21" s="4" t="s">
        <v>785</v>
      </c>
      <c r="D21" s="5" t="n">
        <v>1591</v>
      </c>
      <c r="E21" s="6" t="n">
        <v>15077</v>
      </c>
      <c r="F21" s="6" t="n">
        <v>4552</v>
      </c>
    </row>
    <row r="22" spans="1:6">
      <c r="A22" s="4" t="s">
        <v>786</v>
      </c>
      <c r="D22" s="5" t="n">
        <v>810</v>
      </c>
    </row>
    <row r="23" spans="1:6">
      <c r="A23" s="4" t="s">
        <v>787</v>
      </c>
      <c r="D23" s="6" t="n">
        <v>2459</v>
      </c>
    </row>
    <row r="24" spans="1:6">
      <c r="A24" s="4" t="s">
        <v>788</v>
      </c>
    </row>
    <row r="25" spans="1:6">
      <c r="A25" s="3" t="s">
        <v>770</v>
      </c>
    </row>
    <row r="26" spans="1:6">
      <c r="A26" s="4" t="s">
        <v>789</v>
      </c>
      <c r="D26" s="4" t="s">
        <v>751</v>
      </c>
    </row>
    <row r="27" spans="1:6">
      <c r="A27" s="4" t="s">
        <v>790</v>
      </c>
    </row>
    <row r="28" spans="1:6">
      <c r="A28" s="3" t="s">
        <v>770</v>
      </c>
    </row>
    <row r="29" spans="1:6">
      <c r="A29" s="4" t="s">
        <v>789</v>
      </c>
      <c r="D29" s="4" t="s">
        <v>791</v>
      </c>
    </row>
    <row r="30" spans="1:6">
      <c r="A30" s="4" t="s">
        <v>792</v>
      </c>
    </row>
    <row r="31" spans="1:6">
      <c r="A31" s="3" t="s">
        <v>770</v>
      </c>
    </row>
    <row r="32" spans="1:6">
      <c r="A32" s="4" t="s">
        <v>782</v>
      </c>
      <c r="C32" s="4" t="s">
        <v>793</v>
      </c>
    </row>
  </sheetData>
  <mergeCells count="2">
    <mergeCell ref="A1:A2"/>
    <mergeCell ref="C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94</v>
      </c>
      <c r="B1" s="2" t="s">
        <v>1</v>
      </c>
    </row>
    <row r="2" spans="1:4">
      <c r="B2" s="2" t="s">
        <v>2</v>
      </c>
      <c r="C2" s="2" t="s">
        <v>30</v>
      </c>
      <c r="D2" s="2" t="s">
        <v>80</v>
      </c>
    </row>
    <row r="3" spans="1:4">
      <c r="A3" s="3" t="s">
        <v>368</v>
      </c>
    </row>
    <row r="4" spans="1:4">
      <c r="A4" s="4" t="s">
        <v>795</v>
      </c>
      <c r="B4" s="6" t="n">
        <v>-573</v>
      </c>
      <c r="C4" s="6" t="n">
        <v>-13767</v>
      </c>
      <c r="D4" s="6" t="n">
        <v>3056</v>
      </c>
    </row>
    <row r="5" spans="1:4">
      <c r="A5" s="4" t="s">
        <v>796</v>
      </c>
      <c r="B5" s="5" t="n">
        <v>-1251</v>
      </c>
      <c r="C5" s="5" t="n">
        <v>-2053</v>
      </c>
      <c r="D5" s="5" t="n">
        <v>247</v>
      </c>
    </row>
    <row r="6" spans="1:4">
      <c r="A6" s="4" t="s">
        <v>797</v>
      </c>
      <c r="B6" s="5" t="n">
        <v>-11522</v>
      </c>
    </row>
    <row r="7" spans="1:4">
      <c r="A7" s="4" t="s">
        <v>798</v>
      </c>
      <c r="B7" s="5" t="n">
        <v>1145</v>
      </c>
      <c r="C7" s="5" t="n">
        <v>1773</v>
      </c>
      <c r="D7" s="5" t="n">
        <v>1899</v>
      </c>
    </row>
    <row r="8" spans="1:4">
      <c r="A8" s="4" t="s">
        <v>799</v>
      </c>
      <c r="B8" s="5" t="n">
        <v>2151</v>
      </c>
      <c r="C8" s="5" t="n">
        <v>26269</v>
      </c>
      <c r="D8" s="5" t="n">
        <v>841</v>
      </c>
    </row>
    <row r="9" spans="1:4">
      <c r="A9" s="4" t="s">
        <v>800</v>
      </c>
      <c r="B9" s="5" t="n">
        <v>13792</v>
      </c>
    </row>
    <row r="10" spans="1:4">
      <c r="A10" s="4" t="s">
        <v>801</v>
      </c>
      <c r="B10" s="5" t="n">
        <v>537</v>
      </c>
      <c r="C10" s="5" t="n">
        <v>279</v>
      </c>
      <c r="D10" s="5" t="n">
        <v>283</v>
      </c>
    </row>
    <row r="11" spans="1:4">
      <c r="A11" s="4" t="s">
        <v>754</v>
      </c>
      <c r="B11" s="5" t="n">
        <v>3668</v>
      </c>
      <c r="C11" s="5" t="n">
        <v>2024</v>
      </c>
      <c r="D11" s="5" t="n">
        <v>-859</v>
      </c>
    </row>
    <row r="12" spans="1:4">
      <c r="A12" s="4" t="s">
        <v>802</v>
      </c>
      <c r="B12" s="5" t="n">
        <v>-2815</v>
      </c>
      <c r="C12" s="5" t="n">
        <v>-2758</v>
      </c>
      <c r="D12" s="5" t="n">
        <v>-1914</v>
      </c>
    </row>
    <row r="13" spans="1:4">
      <c r="A13" s="4" t="s">
        <v>803</v>
      </c>
      <c r="B13" s="5" t="n">
        <v>-4494</v>
      </c>
    </row>
    <row r="14" spans="1:4">
      <c r="A14" s="4" t="s">
        <v>804</v>
      </c>
      <c r="B14" s="5" t="n">
        <v>836</v>
      </c>
    </row>
    <row r="15" spans="1:4">
      <c r="A15" s="4" t="s">
        <v>573</v>
      </c>
      <c r="B15" s="5" t="n">
        <v>117</v>
      </c>
      <c r="C15" s="5" t="n">
        <v>3310</v>
      </c>
      <c r="D15" s="5" t="n">
        <v>999</v>
      </c>
    </row>
    <row r="16" spans="1:4">
      <c r="A16" s="4" t="s">
        <v>99</v>
      </c>
      <c r="B16" s="6" t="n">
        <v>1591</v>
      </c>
      <c r="C16" s="6" t="n">
        <v>15077</v>
      </c>
      <c r="D16" s="6" t="n">
        <v>455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4"/>
    <col customWidth="1" max="2" min="2" width="21"/>
  </cols>
  <sheetData>
    <row r="1" spans="1:2">
      <c r="A1" s="1" t="s">
        <v>805</v>
      </c>
      <c r="B1" s="2" t="s">
        <v>1</v>
      </c>
    </row>
    <row r="2" spans="1:2">
      <c r="B2" s="2" t="s">
        <v>423</v>
      </c>
    </row>
    <row r="3" spans="1:2">
      <c r="A3" s="4" t="s">
        <v>763</v>
      </c>
    </row>
    <row r="4" spans="1:2">
      <c r="A4" s="3" t="s">
        <v>806</v>
      </c>
    </row>
    <row r="5" spans="1:2">
      <c r="A5" s="4" t="s">
        <v>807</v>
      </c>
      <c r="B5" s="6" t="n">
        <v>249653</v>
      </c>
    </row>
    <row r="6" spans="1:2">
      <c r="A6" s="4" t="s">
        <v>808</v>
      </c>
    </row>
    <row r="7" spans="1:2">
      <c r="A7" s="3" t="s">
        <v>806</v>
      </c>
    </row>
    <row r="8" spans="1:2">
      <c r="A8" s="4" t="s">
        <v>809</v>
      </c>
      <c r="B8" s="5" t="n">
        <v>10430</v>
      </c>
    </row>
    <row r="9" spans="1:2">
      <c r="A9" s="4" t="s">
        <v>764</v>
      </c>
    </row>
    <row r="10" spans="1:2">
      <c r="A10" s="3" t="s">
        <v>806</v>
      </c>
    </row>
    <row r="11" spans="1:2">
      <c r="A11" s="4" t="s">
        <v>807</v>
      </c>
      <c r="B11" s="5" t="n">
        <v>143775</v>
      </c>
    </row>
    <row r="12" spans="1:2">
      <c r="A12" s="4" t="s">
        <v>810</v>
      </c>
    </row>
    <row r="13" spans="1:2">
      <c r="A13" s="3" t="s">
        <v>806</v>
      </c>
    </row>
    <row r="14" spans="1:2">
      <c r="A14" s="4" t="s">
        <v>809</v>
      </c>
      <c r="B14" s="5" t="n">
        <v>21</v>
      </c>
    </row>
    <row r="15" spans="1:2">
      <c r="A15" s="4" t="s">
        <v>811</v>
      </c>
    </row>
    <row r="16" spans="1:2">
      <c r="A16" s="3" t="s">
        <v>806</v>
      </c>
    </row>
    <row r="17" spans="1:2">
      <c r="A17" s="4" t="s">
        <v>809</v>
      </c>
      <c r="B17" s="5" t="n">
        <v>8103</v>
      </c>
    </row>
    <row r="18" spans="1:2">
      <c r="A18" s="4" t="s">
        <v>760</v>
      </c>
    </row>
    <row r="19" spans="1:2">
      <c r="A19" s="3" t="s">
        <v>806</v>
      </c>
    </row>
    <row r="20" spans="1:2">
      <c r="A20" s="4" t="s">
        <v>809</v>
      </c>
      <c r="B20" s="6" t="n">
        <v>2459</v>
      </c>
    </row>
    <row r="21" spans="1:2">
      <c r="A21" s="4" t="s">
        <v>788</v>
      </c>
    </row>
    <row r="22" spans="1:2">
      <c r="A22" s="3" t="s">
        <v>806</v>
      </c>
    </row>
    <row r="23" spans="1:2">
      <c r="A23" s="4" t="s">
        <v>812</v>
      </c>
      <c r="B23" s="4" t="s">
        <v>451</v>
      </c>
    </row>
    <row r="24" spans="1:2">
      <c r="A24" s="4" t="s">
        <v>790</v>
      </c>
    </row>
    <row r="25" spans="1:2">
      <c r="A25" s="3" t="s">
        <v>806</v>
      </c>
    </row>
    <row r="26" spans="1:2">
      <c r="A26" s="4" t="s">
        <v>812</v>
      </c>
      <c r="B26" s="4" t="s">
        <v>7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0</v>
      </c>
      <c r="D2" s="2" t="s">
        <v>80</v>
      </c>
    </row>
    <row r="3" spans="1:4">
      <c r="A3" s="3" t="s">
        <v>814</v>
      </c>
    </row>
    <row r="4" spans="1:4">
      <c r="A4" s="4" t="s">
        <v>815</v>
      </c>
      <c r="B4" s="6" t="n">
        <v>16476</v>
      </c>
      <c r="C4" s="6" t="n">
        <v>14129</v>
      </c>
      <c r="D4" s="6" t="n">
        <v>2092</v>
      </c>
    </row>
    <row r="5" spans="1:4">
      <c r="A5" s="4" t="s">
        <v>816</v>
      </c>
      <c r="B5" s="5" t="n">
        <v>1691</v>
      </c>
      <c r="C5" s="5" t="n">
        <v>1153</v>
      </c>
      <c r="D5" s="5" t="n">
        <v>576</v>
      </c>
    </row>
    <row r="6" spans="1:4">
      <c r="A6" s="4" t="s">
        <v>817</v>
      </c>
      <c r="B6" s="5" t="n">
        <v>145</v>
      </c>
      <c r="C6" s="5" t="n">
        <v>1257</v>
      </c>
    </row>
    <row r="7" spans="1:4">
      <c r="A7" s="4" t="s">
        <v>818</v>
      </c>
      <c r="D7" s="5" t="n">
        <v>12780</v>
      </c>
    </row>
    <row r="8" spans="1:4">
      <c r="A8" s="4" t="s">
        <v>819</v>
      </c>
      <c r="D8" s="5" t="n">
        <v>-1120</v>
      </c>
    </row>
    <row r="9" spans="1:4">
      <c r="A9" s="4" t="s">
        <v>820</v>
      </c>
      <c r="C9" s="5" t="n">
        <v>-63</v>
      </c>
      <c r="D9" s="5" t="n">
        <v>-199</v>
      </c>
    </row>
    <row r="10" spans="1:4">
      <c r="A10" s="4" t="s">
        <v>821</v>
      </c>
      <c r="B10" s="5" t="n">
        <v>18312</v>
      </c>
      <c r="C10" s="5" t="n">
        <v>16476</v>
      </c>
      <c r="D10" s="6" t="n">
        <v>14129</v>
      </c>
    </row>
    <row r="11" spans="1:4">
      <c r="A11" s="4" t="s">
        <v>822</v>
      </c>
      <c r="B11" s="5" t="n">
        <v>18312</v>
      </c>
    </row>
    <row r="12" spans="1:4">
      <c r="A12" s="4" t="s">
        <v>823</v>
      </c>
      <c r="B12" s="5" t="n">
        <v>1690</v>
      </c>
      <c r="C12" s="5" t="n">
        <v>880</v>
      </c>
    </row>
    <row r="13" spans="1:4">
      <c r="A13" s="4" t="s">
        <v>824</v>
      </c>
      <c r="B13" s="6" t="n">
        <v>6018</v>
      </c>
      <c r="C13" s="6" t="n">
        <v>432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3"/>
    <col customWidth="1" max="5" min="5" width="14"/>
    <col customWidth="1" max="6" min="6" width="14"/>
    <col customWidth="1" max="7" min="7" width="14"/>
  </cols>
  <sheetData>
    <row r="1" spans="1:7">
      <c r="A1" s="1" t="s">
        <v>825</v>
      </c>
      <c r="B1" s="2" t="s">
        <v>598</v>
      </c>
      <c r="C1" s="2" t="s">
        <v>826</v>
      </c>
      <c r="D1" s="2" t="s">
        <v>827</v>
      </c>
      <c r="E1" s="2" t="s">
        <v>2</v>
      </c>
      <c r="F1" s="2" t="s">
        <v>30</v>
      </c>
      <c r="G1" s="2" t="s">
        <v>828</v>
      </c>
    </row>
    <row r="2" spans="1:7">
      <c r="A2" s="3" t="s">
        <v>829</v>
      </c>
    </row>
    <row r="3" spans="1:7">
      <c r="A3" s="4" t="s">
        <v>830</v>
      </c>
      <c r="G3" s="5" t="n">
        <v>2000000</v>
      </c>
    </row>
    <row r="4" spans="1:7">
      <c r="A4" s="4" t="s">
        <v>831</v>
      </c>
      <c r="E4" s="5" t="n">
        <v>0</v>
      </c>
      <c r="F4" s="5" t="n">
        <v>43610</v>
      </c>
    </row>
    <row r="5" spans="1:7">
      <c r="A5" s="4" t="s">
        <v>832</v>
      </c>
      <c r="E5" s="5" t="n">
        <v>1956390</v>
      </c>
      <c r="F5" s="5" t="n">
        <v>1956390</v>
      </c>
    </row>
    <row r="6" spans="1:7">
      <c r="A6" s="4" t="s">
        <v>303</v>
      </c>
    </row>
    <row r="7" spans="1:7">
      <c r="A7" s="3" t="s">
        <v>829</v>
      </c>
    </row>
    <row r="8" spans="1:7">
      <c r="A8" s="4" t="s">
        <v>523</v>
      </c>
      <c r="D8" s="6" t="n">
        <v>8930</v>
      </c>
    </row>
    <row r="9" spans="1:7">
      <c r="A9" s="4" t="s">
        <v>299</v>
      </c>
    </row>
    <row r="10" spans="1:7">
      <c r="A10" s="3" t="s">
        <v>829</v>
      </c>
    </row>
    <row r="11" spans="1:7">
      <c r="A11" s="4" t="s">
        <v>833</v>
      </c>
      <c r="B11" s="5" t="n">
        <v>5974000</v>
      </c>
      <c r="C11" s="5" t="n">
        <v>5974000</v>
      </c>
    </row>
    <row r="12" spans="1:7">
      <c r="A12" s="4" t="s">
        <v>523</v>
      </c>
      <c r="B12" s="6" t="n">
        <v>186522</v>
      </c>
    </row>
    <row r="13" spans="1:7">
      <c r="A13" s="4" t="s">
        <v>834</v>
      </c>
      <c r="C13" s="8" t="n">
        <v>17.49</v>
      </c>
    </row>
    <row r="14" spans="1:7">
      <c r="A14" s="4" t="s">
        <v>835</v>
      </c>
    </row>
    <row r="15" spans="1:7">
      <c r="A15" s="3" t="s">
        <v>829</v>
      </c>
    </row>
    <row r="16" spans="1:7">
      <c r="A16" s="4" t="s">
        <v>833</v>
      </c>
      <c r="D16" s="5" t="n">
        <v>123410</v>
      </c>
    </row>
    <row r="17" spans="1:7">
      <c r="A17" s="4" t="s">
        <v>523</v>
      </c>
      <c r="D17" s="6" t="n">
        <v>6388</v>
      </c>
    </row>
    <row r="18" spans="1:7">
      <c r="A18" s="4" t="s">
        <v>836</v>
      </c>
    </row>
    <row r="19" spans="1:7">
      <c r="A19" s="3" t="s">
        <v>829</v>
      </c>
    </row>
    <row r="20" spans="1:7">
      <c r="A20" s="4" t="s">
        <v>833</v>
      </c>
      <c r="D20" s="5" t="n">
        <v>123410</v>
      </c>
    </row>
    <row r="21" spans="1:7">
      <c r="A21" s="4" t="s">
        <v>523</v>
      </c>
      <c r="D21" s="6" t="n">
        <v>2542</v>
      </c>
    </row>
    <row r="22" spans="1:7">
      <c r="A22" s="4" t="s">
        <v>834</v>
      </c>
      <c r="D22" s="8" t="n">
        <v>52.6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837</v>
      </c>
      <c r="B1" s="2" t="s">
        <v>838</v>
      </c>
      <c r="C1" s="2" t="s">
        <v>2</v>
      </c>
      <c r="D1" s="2" t="s">
        <v>30</v>
      </c>
      <c r="E1" s="2" t="s">
        <v>80</v>
      </c>
      <c r="F1" s="2" t="s">
        <v>839</v>
      </c>
    </row>
    <row r="2" spans="1:6">
      <c r="A2" s="3" t="s">
        <v>840</v>
      </c>
    </row>
    <row r="3" spans="1:6">
      <c r="A3" s="4" t="s">
        <v>841</v>
      </c>
      <c r="C3" s="5" t="n">
        <v>3960729</v>
      </c>
    </row>
    <row r="4" spans="1:6">
      <c r="A4" s="4" t="s">
        <v>842</v>
      </c>
    </row>
    <row r="5" spans="1:6">
      <c r="A5" s="3" t="s">
        <v>840</v>
      </c>
    </row>
    <row r="6" spans="1:6">
      <c r="A6" s="4" t="s">
        <v>843</v>
      </c>
      <c r="C6" s="6" t="n">
        <v>42250</v>
      </c>
    </row>
    <row r="7" spans="1:6">
      <c r="A7" s="4" t="s">
        <v>844</v>
      </c>
      <c r="C7" s="5" t="n">
        <v>959591</v>
      </c>
      <c r="D7" s="5" t="n">
        <v>1009661</v>
      </c>
      <c r="E7" s="5" t="n">
        <v>1508796</v>
      </c>
    </row>
    <row r="8" spans="1:6">
      <c r="A8" s="4" t="s">
        <v>845</v>
      </c>
    </row>
    <row r="9" spans="1:6">
      <c r="A9" s="3" t="s">
        <v>840</v>
      </c>
    </row>
    <row r="10" spans="1:6">
      <c r="A10" s="4" t="s">
        <v>846</v>
      </c>
      <c r="C10" s="4" t="s">
        <v>847</v>
      </c>
    </row>
    <row r="11" spans="1:6">
      <c r="A11" s="4" t="s">
        <v>848</v>
      </c>
    </row>
    <row r="12" spans="1:6">
      <c r="A12" s="3" t="s">
        <v>840</v>
      </c>
    </row>
    <row r="13" spans="1:6">
      <c r="A13" s="4" t="s">
        <v>841</v>
      </c>
      <c r="F13" s="5" t="n">
        <v>3525000</v>
      </c>
    </row>
    <row r="14" spans="1:6">
      <c r="A14" s="4" t="s">
        <v>846</v>
      </c>
      <c r="B14" s="4" t="s">
        <v>847</v>
      </c>
    </row>
    <row r="15" spans="1:6">
      <c r="A15" s="4" t="s">
        <v>849</v>
      </c>
      <c r="B15" s="5" t="n">
        <v>2700000</v>
      </c>
    </row>
    <row r="16" spans="1:6">
      <c r="A16" s="4" t="s">
        <v>850</v>
      </c>
    </row>
    <row r="17" spans="1:6">
      <c r="A17" s="3" t="s">
        <v>840</v>
      </c>
    </row>
    <row r="18" spans="1:6">
      <c r="A18" s="4" t="s">
        <v>851</v>
      </c>
      <c r="C18" s="5" t="n">
        <v>1023851</v>
      </c>
    </row>
    <row r="19" spans="1:6">
      <c r="A19" s="4" t="s">
        <v>852</v>
      </c>
    </row>
    <row r="20" spans="1:6">
      <c r="A20" s="3" t="s">
        <v>840</v>
      </c>
    </row>
    <row r="21" spans="1:6">
      <c r="A21" s="4" t="s">
        <v>851</v>
      </c>
      <c r="C21" s="5" t="n">
        <v>559551</v>
      </c>
    </row>
    <row r="22" spans="1:6">
      <c r="A22" s="4" t="s">
        <v>853</v>
      </c>
      <c r="C22" s="4" t="s">
        <v>510</v>
      </c>
    </row>
    <row r="23" spans="1:6">
      <c r="A23" s="4" t="s">
        <v>854</v>
      </c>
    </row>
    <row r="24" spans="1:6">
      <c r="A24" s="3" t="s">
        <v>840</v>
      </c>
    </row>
    <row r="25" spans="1:6">
      <c r="A25" s="4" t="s">
        <v>855</v>
      </c>
      <c r="C25" s="4" t="s">
        <v>856</v>
      </c>
    </row>
    <row r="26" spans="1:6">
      <c r="A26" s="4" t="s">
        <v>857</v>
      </c>
    </row>
    <row r="27" spans="1:6">
      <c r="A27" s="3" t="s">
        <v>840</v>
      </c>
    </row>
    <row r="28" spans="1:6">
      <c r="A28" s="4" t="s">
        <v>855</v>
      </c>
      <c r="C28" s="4" t="s">
        <v>858</v>
      </c>
    </row>
    <row r="29" spans="1:6">
      <c r="A29" s="4" t="s">
        <v>859</v>
      </c>
    </row>
    <row r="30" spans="1:6">
      <c r="A30" s="3" t="s">
        <v>840</v>
      </c>
    </row>
    <row r="31" spans="1:6">
      <c r="A31" s="4" t="s">
        <v>851</v>
      </c>
      <c r="C31" s="5" t="n">
        <v>1058807</v>
      </c>
    </row>
    <row r="32" spans="1:6">
      <c r="A32" s="4" t="s">
        <v>844</v>
      </c>
      <c r="C32" s="5"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860</v>
      </c>
      <c r="B1" s="2" t="s">
        <v>422</v>
      </c>
      <c r="C1" s="2" t="s">
        <v>1</v>
      </c>
    </row>
    <row r="2" spans="1:5">
      <c r="B2" s="2" t="s">
        <v>2</v>
      </c>
      <c r="C2" s="2" t="s">
        <v>2</v>
      </c>
      <c r="D2" s="2" t="s">
        <v>30</v>
      </c>
      <c r="E2" s="2" t="s">
        <v>80</v>
      </c>
    </row>
    <row r="3" spans="1:5">
      <c r="A3" s="3" t="s">
        <v>861</v>
      </c>
    </row>
    <row r="4" spans="1:5">
      <c r="A4" s="4" t="s">
        <v>134</v>
      </c>
      <c r="C4" s="6" t="n">
        <v>31331</v>
      </c>
      <c r="D4" s="6" t="n">
        <v>33276</v>
      </c>
      <c r="E4" s="6" t="n">
        <v>15161</v>
      </c>
    </row>
    <row r="5" spans="1:5">
      <c r="A5" s="4" t="s">
        <v>862</v>
      </c>
      <c r="C5" s="5" t="n">
        <v>-11906</v>
      </c>
      <c r="D5" s="5" t="n">
        <v>-13001</v>
      </c>
      <c r="E5" s="5" t="n">
        <v>-7678</v>
      </c>
    </row>
    <row r="6" spans="1:5">
      <c r="A6" s="4" t="s">
        <v>863</v>
      </c>
      <c r="C6" s="6" t="n">
        <v>19425</v>
      </c>
      <c r="D6" s="6" t="n">
        <v>20275</v>
      </c>
      <c r="E6" s="6" t="n">
        <v>7483</v>
      </c>
    </row>
    <row r="7" spans="1:5">
      <c r="A7" s="4" t="s">
        <v>864</v>
      </c>
      <c r="B7" s="4" t="s">
        <v>558</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25"/>
    <col customWidth="1" max="3" min="3" width="25"/>
    <col customWidth="1" max="4" min="4" width="14"/>
  </cols>
  <sheetData>
    <row r="1" spans="1:4">
      <c r="A1" s="1" t="s">
        <v>865</v>
      </c>
      <c r="B1" s="2" t="s">
        <v>1</v>
      </c>
    </row>
    <row r="2" spans="1:4">
      <c r="B2" s="2" t="s">
        <v>2</v>
      </c>
      <c r="C2" s="2" t="s">
        <v>30</v>
      </c>
      <c r="D2" s="2" t="s">
        <v>80</v>
      </c>
    </row>
    <row r="3" spans="1:4">
      <c r="A3" s="3" t="s">
        <v>866</v>
      </c>
    </row>
    <row r="4" spans="1:4">
      <c r="A4" s="4" t="s">
        <v>867</v>
      </c>
      <c r="B4" s="8" t="n">
        <v>14.51</v>
      </c>
      <c r="C4" s="8" t="n">
        <v>9.56</v>
      </c>
      <c r="D4" s="8" t="n">
        <v>19.06</v>
      </c>
    </row>
    <row r="5" spans="1:4">
      <c r="A5" s="4" t="s">
        <v>868</v>
      </c>
      <c r="B5" s="4" t="s">
        <v>869</v>
      </c>
      <c r="C5" s="4" t="s">
        <v>870</v>
      </c>
      <c r="D5" s="4" t="s">
        <v>871</v>
      </c>
    </row>
    <row r="6" spans="1:4">
      <c r="A6" s="4" t="s">
        <v>872</v>
      </c>
      <c r="B6" s="4" t="s">
        <v>873</v>
      </c>
      <c r="C6" s="4" t="s">
        <v>874</v>
      </c>
      <c r="D6" s="4" t="s">
        <v>875</v>
      </c>
    </row>
    <row r="7" spans="1:4">
      <c r="A7" s="4" t="s">
        <v>876</v>
      </c>
      <c r="B7" s="4" t="s">
        <v>877</v>
      </c>
      <c r="C7" s="4" t="s">
        <v>877</v>
      </c>
      <c r="D7" s="4" t="s">
        <v>55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878</v>
      </c>
      <c r="B1" s="2" t="s">
        <v>1</v>
      </c>
    </row>
    <row r="2" spans="1:5">
      <c r="B2" s="2" t="s">
        <v>2</v>
      </c>
      <c r="C2" s="2" t="s">
        <v>30</v>
      </c>
      <c r="D2" s="2" t="s">
        <v>80</v>
      </c>
      <c r="E2" s="2" t="s">
        <v>879</v>
      </c>
    </row>
    <row r="3" spans="1:5">
      <c r="A3" s="3" t="s">
        <v>880</v>
      </c>
    </row>
    <row r="4" spans="1:5">
      <c r="A4" s="4" t="s">
        <v>881</v>
      </c>
      <c r="B4" s="6" t="n">
        <v>29562</v>
      </c>
      <c r="C4" s="6" t="n">
        <v>14165</v>
      </c>
      <c r="D4" s="6" t="n">
        <v>37879</v>
      </c>
    </row>
    <row r="5" spans="1:5">
      <c r="A5" s="4" t="s">
        <v>882</v>
      </c>
      <c r="B5" s="5" t="n">
        <v>7951</v>
      </c>
      <c r="C5" s="5" t="n">
        <v>4924</v>
      </c>
      <c r="D5" s="5" t="n">
        <v>8279</v>
      </c>
    </row>
    <row r="6" spans="1:5">
      <c r="A6" s="4" t="s">
        <v>883</v>
      </c>
      <c r="B6" s="6" t="n">
        <v>5</v>
      </c>
      <c r="C6" s="6" t="n">
        <v>6</v>
      </c>
      <c r="D6" s="6" t="n">
        <v>2</v>
      </c>
    </row>
    <row r="7" spans="1:5">
      <c r="A7" s="3" t="s">
        <v>884</v>
      </c>
    </row>
    <row r="8" spans="1:5">
      <c r="A8" s="4" t="s">
        <v>885</v>
      </c>
      <c r="B8" s="4" t="s">
        <v>886</v>
      </c>
      <c r="C8" s="4" t="s">
        <v>886</v>
      </c>
      <c r="D8" s="4" t="s">
        <v>887</v>
      </c>
      <c r="E8" s="4" t="s">
        <v>887</v>
      </c>
    </row>
    <row r="9" spans="1:5">
      <c r="A9" s="4" t="s">
        <v>888</v>
      </c>
      <c r="B9" s="4" t="s">
        <v>889</v>
      </c>
    </row>
    <row r="10" spans="1:5">
      <c r="A10" s="3" t="s">
        <v>890</v>
      </c>
    </row>
    <row r="11" spans="1:5">
      <c r="A11" s="4" t="s">
        <v>891</v>
      </c>
      <c r="B11" s="6" t="n">
        <v>69939</v>
      </c>
      <c r="C11" s="6" t="n">
        <v>63264</v>
      </c>
      <c r="D11" s="6" t="n">
        <v>61199</v>
      </c>
      <c r="E11" s="6" t="n">
        <v>163830</v>
      </c>
    </row>
    <row r="12" spans="1:5">
      <c r="A12" s="4" t="s">
        <v>892</v>
      </c>
      <c r="B12" s="6" t="n">
        <v>66291</v>
      </c>
    </row>
    <row r="13" spans="1:5">
      <c r="A13" s="4" t="s">
        <v>893</v>
      </c>
    </row>
    <row r="14" spans="1:5">
      <c r="A14" s="3" t="s">
        <v>894</v>
      </c>
    </row>
    <row r="15" spans="1:5">
      <c r="A15" s="4" t="s">
        <v>895</v>
      </c>
      <c r="B15" s="5" t="n">
        <v>3033194</v>
      </c>
      <c r="C15" s="5" t="n">
        <v>3533791</v>
      </c>
      <c r="D15" s="5" t="n">
        <v>4265337</v>
      </c>
    </row>
    <row r="16" spans="1:5">
      <c r="A16" s="4" t="s">
        <v>896</v>
      </c>
      <c r="B16" s="5" t="n">
        <v>75238</v>
      </c>
      <c r="C16" s="5" t="n">
        <v>163864</v>
      </c>
      <c r="D16" s="5" t="n">
        <v>358087</v>
      </c>
    </row>
    <row r="17" spans="1:5">
      <c r="A17" s="4" t="s">
        <v>897</v>
      </c>
      <c r="B17" s="5" t="n">
        <v>-837857</v>
      </c>
      <c r="C17" s="5" t="n">
        <v>-598382</v>
      </c>
      <c r="D17" s="5" t="n">
        <v>-1047911</v>
      </c>
    </row>
    <row r="18" spans="1:5">
      <c r="A18" s="4" t="s">
        <v>898</v>
      </c>
      <c r="B18" s="5" t="n">
        <v>-16010</v>
      </c>
      <c r="C18" s="5" t="n">
        <v>-66079</v>
      </c>
      <c r="D18" s="5" t="n">
        <v>-41722</v>
      </c>
    </row>
    <row r="19" spans="1:5">
      <c r="A19" s="4" t="s">
        <v>899</v>
      </c>
      <c r="B19" s="5" t="n">
        <v>2254565</v>
      </c>
      <c r="C19" s="5" t="n">
        <v>3033194</v>
      </c>
      <c r="D19" s="5" t="n">
        <v>3533791</v>
      </c>
      <c r="E19" s="5" t="n">
        <v>4265337</v>
      </c>
    </row>
    <row r="20" spans="1:5">
      <c r="A20" s="4" t="s">
        <v>900</v>
      </c>
      <c r="B20" s="5" t="n">
        <v>2041660</v>
      </c>
    </row>
    <row r="21" spans="1:5">
      <c r="A21" s="3" t="s">
        <v>901</v>
      </c>
    </row>
    <row r="22" spans="1:5">
      <c r="A22" s="4" t="s">
        <v>902</v>
      </c>
      <c r="B22" s="8" t="n">
        <v>16.33</v>
      </c>
      <c r="C22" s="8" t="n">
        <v>15.03</v>
      </c>
      <c r="D22" s="8" t="n">
        <v>10.73</v>
      </c>
    </row>
    <row r="23" spans="1:5">
      <c r="A23" s="4" t="s">
        <v>903</v>
      </c>
      <c r="B23" s="12" t="n">
        <v>31.7</v>
      </c>
      <c r="C23" s="12" t="n">
        <v>22.38</v>
      </c>
      <c r="D23" s="12" t="n">
        <v>48.38</v>
      </c>
    </row>
    <row r="24" spans="1:5">
      <c r="A24" s="4" t="s">
        <v>904</v>
      </c>
      <c r="B24" s="12" t="n">
        <v>9.49</v>
      </c>
      <c r="C24" s="12" t="n">
        <v>8.23</v>
      </c>
      <c r="D24" s="12" t="n">
        <v>7.9</v>
      </c>
    </row>
    <row r="25" spans="1:5">
      <c r="A25" s="4" t="s">
        <v>905</v>
      </c>
      <c r="B25" s="12" t="n">
        <v>37.42</v>
      </c>
      <c r="C25" s="12" t="n">
        <v>35.08</v>
      </c>
      <c r="D25" s="12" t="n">
        <v>41.1</v>
      </c>
    </row>
    <row r="26" spans="1:5">
      <c r="A26" s="4" t="s">
        <v>906</v>
      </c>
      <c r="B26" s="12" t="n">
        <v>19.23</v>
      </c>
      <c r="C26" s="12" t="n">
        <v>16.33</v>
      </c>
      <c r="D26" s="12" t="n">
        <v>15.03</v>
      </c>
      <c r="E26" s="8" t="n">
        <v>10.73</v>
      </c>
    </row>
    <row r="27" spans="1:5">
      <c r="A27" s="4" t="s">
        <v>907</v>
      </c>
      <c r="B27" s="12" t="n">
        <v>17.74</v>
      </c>
    </row>
    <row r="28" spans="1:5">
      <c r="A28" s="3" t="s">
        <v>890</v>
      </c>
    </row>
    <row r="29" spans="1:5">
      <c r="A29" s="4" t="s">
        <v>908</v>
      </c>
      <c r="B29" s="8" t="n">
        <v>49.85</v>
      </c>
      <c r="C29" s="8" t="n">
        <v>35.25</v>
      </c>
      <c r="D29" s="8" t="n">
        <v>29.85</v>
      </c>
    </row>
    <row r="30" spans="1:5">
      <c r="A30" s="3" t="s">
        <v>909</v>
      </c>
    </row>
    <row r="31" spans="1:5">
      <c r="A31" s="4" t="s">
        <v>910</v>
      </c>
      <c r="B31" s="6" t="n">
        <v>1891</v>
      </c>
    </row>
    <row r="32" spans="1:5">
      <c r="A32" s="4" t="s">
        <v>911</v>
      </c>
      <c r="B32" s="4" t="s">
        <v>912</v>
      </c>
    </row>
    <row r="33" spans="1:5">
      <c r="A33" s="4" t="s">
        <v>913</v>
      </c>
    </row>
    <row r="34" spans="1:5">
      <c r="A34" s="3" t="s">
        <v>909</v>
      </c>
    </row>
    <row r="35" spans="1:5">
      <c r="A35" s="4" t="s">
        <v>914</v>
      </c>
      <c r="B35" s="8" t="n">
        <v>7.15</v>
      </c>
    </row>
    <row r="36" spans="1:5">
      <c r="A36" s="4" t="s">
        <v>915</v>
      </c>
    </row>
    <row r="37" spans="1:5">
      <c r="A37" s="3" t="s">
        <v>909</v>
      </c>
    </row>
    <row r="38" spans="1:5">
      <c r="A38" s="4" t="s">
        <v>914</v>
      </c>
      <c r="B38" s="8" t="n">
        <v>55.29</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9"/>
    <col customWidth="1" max="2" min="2" width="27"/>
    <col customWidth="1" max="3" min="3" width="24"/>
    <col customWidth="1" max="4" min="4" width="23"/>
    <col customWidth="1" max="5" min="5" width="37"/>
    <col customWidth="1" max="6" min="6" width="30"/>
    <col customWidth="1" max="7" min="7" width="37"/>
  </cols>
  <sheetData>
    <row r="1" spans="1:7">
      <c r="A1" s="1" t="s">
        <v>916</v>
      </c>
      <c r="B1" s="2" t="s">
        <v>474</v>
      </c>
      <c r="C1" s="2" t="s">
        <v>917</v>
      </c>
      <c r="D1" s="2" t="s">
        <v>918</v>
      </c>
      <c r="E1" s="2" t="s">
        <v>919</v>
      </c>
      <c r="F1" s="2" t="s">
        <v>920</v>
      </c>
      <c r="G1" s="2" t="s">
        <v>921</v>
      </c>
    </row>
    <row r="2" spans="1:7">
      <c r="A2" s="3" t="s">
        <v>909</v>
      </c>
    </row>
    <row r="3" spans="1:7">
      <c r="A3" s="4" t="s">
        <v>922</v>
      </c>
      <c r="G3" s="6" t="n">
        <v>4318</v>
      </c>
    </row>
    <row r="4" spans="1:7">
      <c r="A4" s="4" t="s">
        <v>299</v>
      </c>
    </row>
    <row r="5" spans="1:7">
      <c r="A5" s="3" t="s">
        <v>909</v>
      </c>
    </row>
    <row r="6" spans="1:7">
      <c r="A6" s="4" t="s">
        <v>923</v>
      </c>
      <c r="B6" s="6" t="n">
        <v>186522</v>
      </c>
    </row>
    <row r="7" spans="1:7">
      <c r="A7" s="4" t="s">
        <v>922</v>
      </c>
      <c r="B7" s="6" t="n">
        <v>4318</v>
      </c>
    </row>
    <row r="8" spans="1:7">
      <c r="A8" s="4" t="s">
        <v>924</v>
      </c>
    </row>
    <row r="9" spans="1:7">
      <c r="A9" s="3" t="s">
        <v>925</v>
      </c>
    </row>
    <row r="10" spans="1:7">
      <c r="A10" s="4" t="s">
        <v>896</v>
      </c>
      <c r="B10" s="5" t="n">
        <v>1052000</v>
      </c>
    </row>
    <row r="11" spans="1:7">
      <c r="A11" s="3" t="s">
        <v>909</v>
      </c>
    </row>
    <row r="12" spans="1:7">
      <c r="A12" s="4" t="s">
        <v>926</v>
      </c>
      <c r="B12" s="6" t="n">
        <v>28518</v>
      </c>
      <c r="E12" s="6" t="n">
        <v>4719</v>
      </c>
    </row>
    <row r="13" spans="1:7">
      <c r="A13" s="4" t="s">
        <v>911</v>
      </c>
      <c r="B13" s="4" t="s">
        <v>927</v>
      </c>
    </row>
    <row r="14" spans="1:7">
      <c r="A14" s="4" t="s">
        <v>923</v>
      </c>
      <c r="B14" s="6" t="n">
        <v>32836</v>
      </c>
    </row>
    <row r="15" spans="1:7">
      <c r="A15" s="4" t="s">
        <v>922</v>
      </c>
      <c r="B15" s="6" t="n">
        <v>4318</v>
      </c>
    </row>
    <row r="16" spans="1:7">
      <c r="A16" s="4" t="s">
        <v>842</v>
      </c>
    </row>
    <row r="17" spans="1:7">
      <c r="A17" s="3" t="s">
        <v>925</v>
      </c>
    </row>
    <row r="18" spans="1:7">
      <c r="A18" s="4" t="s">
        <v>928</v>
      </c>
      <c r="E18" s="5" t="n">
        <v>1894759</v>
      </c>
      <c r="F18" s="5" t="n">
        <v>2153211</v>
      </c>
      <c r="G18" s="5" t="n">
        <v>1098674</v>
      </c>
    </row>
    <row r="19" spans="1:7">
      <c r="A19" s="4" t="s">
        <v>896</v>
      </c>
      <c r="E19" s="5" t="n">
        <v>959591</v>
      </c>
      <c r="F19" s="5" t="n">
        <v>1009661</v>
      </c>
      <c r="G19" s="5" t="n">
        <v>1508796</v>
      </c>
    </row>
    <row r="20" spans="1:7">
      <c r="A20" s="4" t="s">
        <v>929</v>
      </c>
      <c r="E20" s="5" t="n">
        <v>-969513</v>
      </c>
      <c r="F20" s="5" t="n">
        <v>-1082206</v>
      </c>
      <c r="G20" s="5" t="n">
        <v>-434292</v>
      </c>
    </row>
    <row r="21" spans="1:7">
      <c r="A21" s="4" t="s">
        <v>898</v>
      </c>
      <c r="E21" s="5" t="n">
        <v>-118198</v>
      </c>
      <c r="F21" s="5" t="n">
        <v>-185907</v>
      </c>
      <c r="G21" s="5" t="n">
        <v>-19967</v>
      </c>
    </row>
    <row r="22" spans="1:7">
      <c r="A22" s="4" t="s">
        <v>930</v>
      </c>
      <c r="E22" s="5" t="n">
        <v>1766639</v>
      </c>
      <c r="F22" s="5" t="n">
        <v>1894759</v>
      </c>
      <c r="G22" s="5" t="n">
        <v>2153211</v>
      </c>
    </row>
    <row r="23" spans="1:7">
      <c r="A23" s="3" t="s">
        <v>931</v>
      </c>
    </row>
    <row r="24" spans="1:7">
      <c r="A24" s="4" t="s">
        <v>932</v>
      </c>
      <c r="E24" s="8" t="n">
        <v>30.4</v>
      </c>
      <c r="F24" s="8" t="n">
        <v>35.63</v>
      </c>
      <c r="G24" s="8" t="n">
        <v>33.72</v>
      </c>
    </row>
    <row r="25" spans="1:7">
      <c r="A25" s="4" t="s">
        <v>933</v>
      </c>
      <c r="E25" s="12" t="n">
        <v>32.38</v>
      </c>
      <c r="F25" s="12" t="n">
        <v>28.82</v>
      </c>
      <c r="G25" s="12" t="n">
        <v>34.55</v>
      </c>
    </row>
    <row r="26" spans="1:7">
      <c r="A26" s="4" t="s">
        <v>934</v>
      </c>
      <c r="E26" s="12" t="n">
        <v>31.51</v>
      </c>
      <c r="F26" s="12" t="n">
        <v>29.12</v>
      </c>
      <c r="G26" s="12" t="n">
        <v>29.26</v>
      </c>
    </row>
    <row r="27" spans="1:7">
      <c r="A27" s="4" t="s">
        <v>935</v>
      </c>
      <c r="E27" s="12" t="n">
        <v>30.11</v>
      </c>
      <c r="F27" s="12" t="n">
        <v>30.96</v>
      </c>
      <c r="G27" s="12" t="n">
        <v>38.58</v>
      </c>
    </row>
    <row r="28" spans="1:7">
      <c r="A28" s="4" t="s">
        <v>936</v>
      </c>
      <c r="E28" s="8" t="n">
        <v>32.48</v>
      </c>
      <c r="F28" s="8" t="n">
        <v>30.4</v>
      </c>
      <c r="G28" s="8" t="n">
        <v>35.63</v>
      </c>
    </row>
    <row r="29" spans="1:7">
      <c r="A29" s="3" t="s">
        <v>909</v>
      </c>
    </row>
    <row r="30" spans="1:7">
      <c r="A30" s="4" t="s">
        <v>926</v>
      </c>
      <c r="E30" s="6" t="n">
        <v>42250</v>
      </c>
    </row>
    <row r="31" spans="1:7">
      <c r="A31" s="4" t="s">
        <v>911</v>
      </c>
      <c r="E31" s="4" t="s">
        <v>937</v>
      </c>
    </row>
    <row r="32" spans="1:7">
      <c r="A32" s="4" t="s">
        <v>893</v>
      </c>
    </row>
    <row r="33" spans="1:7">
      <c r="A33" s="3" t="s">
        <v>909</v>
      </c>
    </row>
    <row r="34" spans="1:7">
      <c r="A34" s="4" t="s">
        <v>911</v>
      </c>
      <c r="E34" s="4" t="s">
        <v>912</v>
      </c>
    </row>
    <row r="35" spans="1:7">
      <c r="A35" s="4" t="s">
        <v>938</v>
      </c>
    </row>
    <row r="36" spans="1:7">
      <c r="A36" s="3" t="s">
        <v>840</v>
      </c>
    </row>
    <row r="37" spans="1:7">
      <c r="A37" s="4" t="s">
        <v>939</v>
      </c>
      <c r="C37" s="5" t="n">
        <v>4</v>
      </c>
      <c r="D37" s="5" t="n">
        <v>3</v>
      </c>
    </row>
    <row r="38" spans="1:7">
      <c r="A38" s="3" t="s">
        <v>925</v>
      </c>
    </row>
    <row r="39" spans="1:7">
      <c r="A39" s="4" t="s">
        <v>896</v>
      </c>
      <c r="C39" s="5" t="n">
        <v>125000</v>
      </c>
      <c r="D39" s="5" t="n">
        <v>205000</v>
      </c>
    </row>
    <row r="40" spans="1:7">
      <c r="A40" s="4" t="s">
        <v>940</v>
      </c>
    </row>
    <row r="41" spans="1:7">
      <c r="A41" s="3" t="s">
        <v>925</v>
      </c>
    </row>
    <row r="42" spans="1:7">
      <c r="A42" s="4" t="s">
        <v>896</v>
      </c>
      <c r="B42" s="5" t="n">
        <v>1052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41</v>
      </c>
      <c r="B1" s="2" t="s">
        <v>422</v>
      </c>
      <c r="J1" s="2" t="s">
        <v>1</v>
      </c>
    </row>
    <row r="2" spans="1:13">
      <c r="B2" s="2" t="s">
        <v>2</v>
      </c>
      <c r="C2" s="2" t="s">
        <v>630</v>
      </c>
      <c r="D2" s="2" t="s">
        <v>4</v>
      </c>
      <c r="E2" s="2" t="s">
        <v>942</v>
      </c>
      <c r="F2" s="2" t="s">
        <v>30</v>
      </c>
      <c r="G2" s="2" t="s">
        <v>943</v>
      </c>
      <c r="H2" s="2" t="s">
        <v>944</v>
      </c>
      <c r="I2" s="2" t="s">
        <v>945</v>
      </c>
      <c r="J2" s="2" t="s">
        <v>2</v>
      </c>
      <c r="K2" s="2" t="s">
        <v>30</v>
      </c>
      <c r="L2" s="2" t="s">
        <v>80</v>
      </c>
      <c r="M2" s="2" t="s">
        <v>448</v>
      </c>
    </row>
    <row r="3" spans="1:13">
      <c r="A3" s="3" t="s">
        <v>946</v>
      </c>
    </row>
    <row r="4" spans="1:13">
      <c r="A4" s="4" t="s">
        <v>110</v>
      </c>
      <c r="B4" s="6" t="n">
        <v>17645</v>
      </c>
      <c r="C4" s="6" t="n">
        <v>-1320</v>
      </c>
      <c r="D4" s="6" t="n">
        <v>-6470</v>
      </c>
      <c r="E4" s="6" t="n">
        <v>-13135</v>
      </c>
      <c r="F4" s="6" t="n">
        <v>-32574</v>
      </c>
      <c r="G4" s="6" t="n">
        <v>-4057</v>
      </c>
      <c r="H4" s="6" t="n">
        <v>-7943</v>
      </c>
      <c r="I4" s="6" t="n">
        <v>-10993</v>
      </c>
      <c r="J4" s="6" t="n">
        <v>-3280</v>
      </c>
      <c r="K4" s="6" t="n">
        <v>-55567</v>
      </c>
      <c r="L4" s="6" t="n">
        <v>4436</v>
      </c>
    </row>
    <row r="5" spans="1:13">
      <c r="A5" s="4" t="s">
        <v>947</v>
      </c>
      <c r="J5" s="5" t="n">
        <v>43732148</v>
      </c>
      <c r="K5" s="5" t="n">
        <v>42814222</v>
      </c>
      <c r="L5" s="5" t="n">
        <v>36500843</v>
      </c>
    </row>
    <row r="6" spans="1:13">
      <c r="A6" s="3" t="s">
        <v>948</v>
      </c>
    </row>
    <row r="7" spans="1:13">
      <c r="A7" s="4" t="s">
        <v>110</v>
      </c>
      <c r="J7" s="6" t="n">
        <v>-3280</v>
      </c>
      <c r="K7" s="6" t="n">
        <v>-55567</v>
      </c>
      <c r="L7" s="6" t="n">
        <v>4436</v>
      </c>
    </row>
    <row r="8" spans="1:13">
      <c r="A8" s="3" t="s">
        <v>949</v>
      </c>
    </row>
    <row r="9" spans="1:13">
      <c r="A9" s="4" t="s">
        <v>950</v>
      </c>
      <c r="L9" s="5" t="n">
        <v>1700248</v>
      </c>
    </row>
    <row r="10" spans="1:13">
      <c r="A10" s="4" t="s">
        <v>951</v>
      </c>
      <c r="L10" s="5" t="n">
        <v>185782</v>
      </c>
    </row>
    <row r="11" spans="1:13">
      <c r="A11" s="4" t="s">
        <v>952</v>
      </c>
      <c r="J11" s="5" t="n">
        <v>43732148</v>
      </c>
      <c r="K11" s="5" t="n">
        <v>42814222</v>
      </c>
      <c r="L11" s="5" t="n">
        <v>38386873</v>
      </c>
    </row>
    <row r="12" spans="1:13">
      <c r="A12" s="3" t="s">
        <v>953</v>
      </c>
    </row>
    <row r="13" spans="1:13">
      <c r="A13" s="4" t="s">
        <v>103</v>
      </c>
      <c r="B13" s="8" t="n">
        <v>0.4</v>
      </c>
      <c r="C13" s="8" t="n">
        <v>-0.03</v>
      </c>
      <c r="D13" s="8" t="n">
        <v>-0.15</v>
      </c>
      <c r="E13" s="8" t="n">
        <v>-0.3</v>
      </c>
      <c r="F13" s="8" t="n">
        <v>-0.75</v>
      </c>
      <c r="G13" s="8" t="n">
        <v>-0.09</v>
      </c>
      <c r="H13" s="8" t="n">
        <v>-0.19</v>
      </c>
      <c r="I13" s="8" t="n">
        <v>-0.26</v>
      </c>
      <c r="J13" s="8" t="n">
        <v>-0.08</v>
      </c>
      <c r="K13" s="8" t="n">
        <v>-1.3</v>
      </c>
      <c r="L13" s="8" t="n">
        <v>0.12</v>
      </c>
    </row>
    <row r="14" spans="1:13">
      <c r="A14" s="4" t="s">
        <v>104</v>
      </c>
      <c r="B14" s="12" t="n">
        <v>0.38</v>
      </c>
      <c r="C14" s="8" t="n">
        <v>-0.03</v>
      </c>
      <c r="D14" s="8" t="n">
        <v>-0.15</v>
      </c>
      <c r="E14" s="8" t="n">
        <v>-0.3</v>
      </c>
      <c r="F14" s="8" t="n">
        <v>-0.75</v>
      </c>
      <c r="G14" s="8" t="n">
        <v>-0.09</v>
      </c>
      <c r="H14" s="8" t="n">
        <v>-0.19</v>
      </c>
      <c r="I14" s="8" t="n">
        <v>-0.26</v>
      </c>
      <c r="J14" s="12" t="n">
        <v>-0.08</v>
      </c>
      <c r="K14" s="8" t="n">
        <v>-1.3</v>
      </c>
      <c r="L14" s="8" t="n">
        <v>0.12</v>
      </c>
    </row>
    <row r="15" spans="1:13">
      <c r="A15" s="4" t="s">
        <v>49</v>
      </c>
    </row>
    <row r="16" spans="1:13">
      <c r="A16" s="4" t="s">
        <v>954</v>
      </c>
      <c r="B16" s="8" t="n">
        <v>62.88</v>
      </c>
      <c r="J16" s="8" t="n">
        <v>62.88</v>
      </c>
      <c r="M16" s="8" t="n">
        <v>62.8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0</v>
      </c>
      <c r="D2" s="2" t="s">
        <v>80</v>
      </c>
    </row>
    <row r="3" spans="1:4">
      <c r="A3" s="3" t="s">
        <v>956</v>
      </c>
    </row>
    <row r="4" spans="1:4">
      <c r="A4" s="4" t="s">
        <v>957</v>
      </c>
      <c r="B4" s="5" t="n">
        <v>6764525</v>
      </c>
      <c r="C4" s="5" t="n">
        <v>7671274</v>
      </c>
      <c r="D4" s="5" t="n">
        <v>3383281</v>
      </c>
    </row>
    <row r="5" spans="1:4">
      <c r="A5" s="4" t="s">
        <v>893</v>
      </c>
    </row>
    <row r="6" spans="1:4">
      <c r="A6" s="3" t="s">
        <v>956</v>
      </c>
    </row>
    <row r="7" spans="1:4">
      <c r="A7" s="4" t="s">
        <v>957</v>
      </c>
      <c r="B7" s="5" t="n">
        <v>2254565</v>
      </c>
      <c r="C7" s="5" t="n">
        <v>3033194</v>
      </c>
      <c r="D7" s="5" t="n">
        <v>297343</v>
      </c>
    </row>
    <row r="8" spans="1:4">
      <c r="A8" s="4" t="s">
        <v>842</v>
      </c>
    </row>
    <row r="9" spans="1:4">
      <c r="A9" s="3" t="s">
        <v>956</v>
      </c>
    </row>
    <row r="10" spans="1:4">
      <c r="A10" s="4" t="s">
        <v>957</v>
      </c>
      <c r="B10" s="5" t="n">
        <v>1766639</v>
      </c>
      <c r="C10" s="5" t="n">
        <v>1894759</v>
      </c>
      <c r="D10" s="5" t="n">
        <v>210233</v>
      </c>
    </row>
    <row r="11" spans="1:4">
      <c r="A11" s="4" t="s">
        <v>958</v>
      </c>
    </row>
    <row r="12" spans="1:4">
      <c r="A12" s="3" t="s">
        <v>956</v>
      </c>
    </row>
    <row r="13" spans="1:4">
      <c r="A13" s="4" t="s">
        <v>957</v>
      </c>
      <c r="B13" s="5" t="n">
        <v>2743321</v>
      </c>
      <c r="C13" s="5" t="n">
        <v>2743321</v>
      </c>
      <c r="D13" s="5" t="n">
        <v>2743321</v>
      </c>
    </row>
    <row r="14" spans="1:4">
      <c r="A14" s="4" t="s">
        <v>959</v>
      </c>
    </row>
    <row r="15" spans="1:4">
      <c r="A15" s="3" t="s">
        <v>956</v>
      </c>
    </row>
    <row r="16" spans="1:4">
      <c r="A16" s="4" t="s">
        <v>957</v>
      </c>
      <c r="D16" s="5" t="n">
        <v>13238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960</v>
      </c>
      <c r="B1" s="2" t="s">
        <v>1</v>
      </c>
    </row>
    <row r="2" spans="1:4">
      <c r="B2" s="2" t="s">
        <v>2</v>
      </c>
      <c r="C2" s="2" t="s">
        <v>30</v>
      </c>
      <c r="D2" s="2" t="s">
        <v>80</v>
      </c>
    </row>
    <row r="3" spans="1:4">
      <c r="A3" s="3" t="s">
        <v>235</v>
      </c>
    </row>
    <row r="4" spans="1:4">
      <c r="A4" s="4" t="s">
        <v>961</v>
      </c>
      <c r="B4" s="4" t="s">
        <v>962</v>
      </c>
      <c r="C4" s="4" t="s">
        <v>963</v>
      </c>
      <c r="D4" s="4" t="s">
        <v>964</v>
      </c>
    </row>
    <row r="5" spans="1:4">
      <c r="A5" s="4" t="s">
        <v>965</v>
      </c>
    </row>
    <row r="6" spans="1:4">
      <c r="A6" s="3" t="s">
        <v>235</v>
      </c>
    </row>
    <row r="7" spans="1:4">
      <c r="A7" s="4" t="s">
        <v>966</v>
      </c>
      <c r="B7" s="5" t="n">
        <v>1</v>
      </c>
      <c r="C7" s="5" t="n">
        <v>1</v>
      </c>
      <c r="D7" s="5" t="n">
        <v>1</v>
      </c>
    </row>
    <row r="8" spans="1:4">
      <c r="A8" s="4" t="s">
        <v>961</v>
      </c>
      <c r="B8" s="4" t="s">
        <v>967</v>
      </c>
      <c r="C8" s="4" t="s">
        <v>968</v>
      </c>
      <c r="D8" s="4" t="s">
        <v>96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25"/>
    <col customWidth="1" max="3" min="3" width="21"/>
    <col customWidth="1" max="4" min="4" width="21"/>
  </cols>
  <sheetData>
    <row r="1" spans="1:4">
      <c r="A1" s="1" t="s">
        <v>969</v>
      </c>
      <c r="B1" s="2" t="s">
        <v>1</v>
      </c>
    </row>
    <row r="2" spans="1:4">
      <c r="B2" s="2" t="s">
        <v>431</v>
      </c>
      <c r="C2" s="2" t="s">
        <v>427</v>
      </c>
      <c r="D2" s="2" t="s">
        <v>432</v>
      </c>
    </row>
    <row r="3" spans="1:4">
      <c r="A3" s="3" t="s">
        <v>237</v>
      </c>
    </row>
    <row r="4" spans="1:4">
      <c r="A4" s="4" t="s">
        <v>970</v>
      </c>
      <c r="B4" s="5" t="n">
        <v>0</v>
      </c>
    </row>
    <row r="5" spans="1:4">
      <c r="A5" s="4" t="s">
        <v>971</v>
      </c>
      <c r="B5" s="6" t="n">
        <v>18084</v>
      </c>
      <c r="C5" s="6" t="n">
        <v>14984</v>
      </c>
      <c r="D5" s="6" t="n">
        <v>8893</v>
      </c>
    </row>
    <row r="6" spans="1:4">
      <c r="A6" s="3" t="s">
        <v>972</v>
      </c>
    </row>
    <row r="7" spans="1:4">
      <c r="A7" s="4" t="s">
        <v>973</v>
      </c>
      <c r="B7" s="5" t="n">
        <v>27425</v>
      </c>
    </row>
    <row r="8" spans="1:4">
      <c r="A8" s="4" t="s">
        <v>443</v>
      </c>
      <c r="B8" s="5" t="n">
        <v>8522</v>
      </c>
      <c r="C8" s="5" t="n">
        <v>10108</v>
      </c>
    </row>
    <row r="9" spans="1:4">
      <c r="A9" s="4" t="s">
        <v>446</v>
      </c>
      <c r="B9" s="6" t="n">
        <v>2704</v>
      </c>
      <c r="C9" s="6" t="n">
        <v>387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974</v>
      </c>
      <c r="B1" s="2" t="s">
        <v>423</v>
      </c>
    </row>
    <row r="2" spans="1:2">
      <c r="A2" s="3" t="s">
        <v>975</v>
      </c>
    </row>
    <row r="3" spans="1:2">
      <c r="A3" s="5" t="n">
        <v>2018</v>
      </c>
      <c r="B3" s="6" t="n">
        <v>14104</v>
      </c>
    </row>
    <row r="4" spans="1:2">
      <c r="A4" s="5" t="n">
        <v>2019</v>
      </c>
      <c r="B4" s="5" t="n">
        <v>14721</v>
      </c>
    </row>
    <row r="5" spans="1:2">
      <c r="A5" s="5" t="n">
        <v>2020</v>
      </c>
      <c r="B5" s="5" t="n">
        <v>14572</v>
      </c>
    </row>
    <row r="6" spans="1:2">
      <c r="A6" s="5" t="n">
        <v>2021</v>
      </c>
      <c r="B6" s="5" t="n">
        <v>13986</v>
      </c>
    </row>
    <row r="7" spans="1:2">
      <c r="A7" s="5" t="n">
        <v>2022</v>
      </c>
      <c r="B7" s="5" t="n">
        <v>10349</v>
      </c>
    </row>
    <row r="8" spans="1:2">
      <c r="A8" s="4" t="s">
        <v>627</v>
      </c>
      <c r="B8" s="5" t="n">
        <v>43406</v>
      </c>
    </row>
    <row r="9" spans="1:2">
      <c r="A9" s="4" t="s">
        <v>123</v>
      </c>
      <c r="B9" s="6" t="n">
        <v>11113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976</v>
      </c>
      <c r="B1" s="2" t="s">
        <v>1</v>
      </c>
    </row>
    <row r="2" spans="1:4">
      <c r="B2" s="2" t="s">
        <v>2</v>
      </c>
      <c r="C2" s="2" t="s">
        <v>30</v>
      </c>
      <c r="D2" s="2" t="s">
        <v>80</v>
      </c>
    </row>
    <row r="3" spans="1:4">
      <c r="A3" s="3" t="s">
        <v>239</v>
      </c>
    </row>
    <row r="4" spans="1:4">
      <c r="A4" s="4" t="s">
        <v>977</v>
      </c>
      <c r="B4" s="6" t="n">
        <v>4038</v>
      </c>
      <c r="C4" s="6" t="n">
        <v>2270</v>
      </c>
      <c r="D4" s="6" t="n">
        <v>152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s>
  <sheetData>
    <row r="1" spans="1:12">
      <c r="A1" s="1" t="s">
        <v>978</v>
      </c>
      <c r="B1" s="2" t="s">
        <v>422</v>
      </c>
      <c r="J1" s="2" t="s">
        <v>1</v>
      </c>
    </row>
    <row r="2" spans="1:12">
      <c r="B2" s="2" t="s">
        <v>423</v>
      </c>
      <c r="C2" s="2" t="s">
        <v>424</v>
      </c>
      <c r="D2" s="2" t="s">
        <v>425</v>
      </c>
      <c r="E2" s="2" t="s">
        <v>426</v>
      </c>
      <c r="F2" s="2" t="s">
        <v>427</v>
      </c>
      <c r="G2" s="2" t="s">
        <v>428</v>
      </c>
      <c r="H2" s="2" t="s">
        <v>429</v>
      </c>
      <c r="I2" s="2" t="s">
        <v>430</v>
      </c>
      <c r="J2" s="2" t="s">
        <v>979</v>
      </c>
      <c r="K2" s="2" t="s">
        <v>980</v>
      </c>
      <c r="L2" s="2" t="s">
        <v>981</v>
      </c>
    </row>
    <row r="3" spans="1:12">
      <c r="A3" s="3" t="s">
        <v>241</v>
      </c>
    </row>
    <row r="4" spans="1:12">
      <c r="A4" s="4" t="s">
        <v>82</v>
      </c>
      <c r="J4" s="6" t="n">
        <v>410016</v>
      </c>
      <c r="K4" s="6" t="n">
        <v>352498</v>
      </c>
      <c r="L4" s="6" t="n">
        <v>333684</v>
      </c>
    </row>
    <row r="5" spans="1:12">
      <c r="A5" s="4" t="s">
        <v>83</v>
      </c>
      <c r="J5" s="5" t="n">
        <v>245867</v>
      </c>
      <c r="K5" s="5" t="n">
        <v>198125</v>
      </c>
      <c r="L5" s="5" t="n">
        <v>75280</v>
      </c>
    </row>
    <row r="6" spans="1:12">
      <c r="A6" s="4" t="s">
        <v>84</v>
      </c>
      <c r="J6" s="5" t="n">
        <v>27796</v>
      </c>
      <c r="K6" s="5" t="n">
        <v>27541</v>
      </c>
      <c r="L6" s="5" t="n">
        <v>11955</v>
      </c>
    </row>
    <row r="7" spans="1:12">
      <c r="A7" s="4" t="s">
        <v>982</v>
      </c>
      <c r="B7" s="6" t="n">
        <v>182862</v>
      </c>
      <c r="C7" s="6" t="n">
        <v>175614</v>
      </c>
      <c r="D7" s="6" t="n">
        <v>167417</v>
      </c>
      <c r="E7" s="6" t="n">
        <v>157786</v>
      </c>
      <c r="F7" s="6" t="n">
        <v>155480</v>
      </c>
      <c r="G7" s="6" t="n">
        <v>149155</v>
      </c>
      <c r="H7" s="6" t="n">
        <v>141708</v>
      </c>
      <c r="I7" s="6" t="n">
        <v>131821</v>
      </c>
      <c r="J7" s="6" t="n">
        <v>683679</v>
      </c>
      <c r="K7" s="6" t="n">
        <v>578164</v>
      </c>
      <c r="L7" s="6" t="n">
        <v>420919</v>
      </c>
    </row>
    <row r="8" spans="1:12">
      <c r="A8" s="4" t="s">
        <v>983</v>
      </c>
      <c r="J8" s="4" t="s">
        <v>962</v>
      </c>
      <c r="K8" s="4" t="s">
        <v>963</v>
      </c>
      <c r="L8" s="4" t="s">
        <v>964</v>
      </c>
    </row>
    <row r="9" spans="1:12">
      <c r="A9" s="4" t="s">
        <v>92</v>
      </c>
      <c r="B9" s="5" t="n">
        <v>12683</v>
      </c>
      <c r="C9" s="5" t="n">
        <v>4348</v>
      </c>
      <c r="D9" s="5" t="n">
        <v>2743</v>
      </c>
      <c r="E9" s="5" t="n">
        <v>-3354</v>
      </c>
      <c r="F9" s="5" t="n">
        <v>-3063</v>
      </c>
      <c r="G9" s="5" t="n">
        <v>-1291</v>
      </c>
      <c r="H9" s="5" t="n">
        <v>-6330</v>
      </c>
      <c r="I9" s="5" t="n">
        <v>-12760</v>
      </c>
      <c r="J9" s="6" t="n">
        <v>16420</v>
      </c>
      <c r="K9" s="6" t="n">
        <v>-23444</v>
      </c>
      <c r="L9" s="6" t="n">
        <v>18992</v>
      </c>
    </row>
    <row r="10" spans="1:12">
      <c r="A10" s="4" t="s">
        <v>984</v>
      </c>
      <c r="J10" s="5" t="n">
        <v>-667259</v>
      </c>
      <c r="K10" s="5" t="n">
        <v>-601608</v>
      </c>
      <c r="L10" s="5" t="n">
        <v>-401927</v>
      </c>
    </row>
    <row r="11" spans="1:12">
      <c r="A11" s="4" t="s">
        <v>985</v>
      </c>
      <c r="J11" s="5" t="n">
        <v>-16146</v>
      </c>
      <c r="K11" s="5" t="n">
        <v>-16563</v>
      </c>
      <c r="L11" s="5" t="n">
        <v>-9933</v>
      </c>
    </row>
    <row r="12" spans="1:12">
      <c r="A12" s="4" t="s">
        <v>96</v>
      </c>
      <c r="J12" s="5" t="n">
        <v>-1963</v>
      </c>
      <c r="K12" s="5" t="n">
        <v>-483</v>
      </c>
      <c r="L12" s="5" t="n">
        <v>-71</v>
      </c>
    </row>
    <row r="13" spans="1:12">
      <c r="A13" s="4" t="s">
        <v>98</v>
      </c>
      <c r="J13" s="5" t="n">
        <v>-1689</v>
      </c>
      <c r="K13" s="5" t="n">
        <v>-40490</v>
      </c>
      <c r="L13" s="5" t="n">
        <v>8988</v>
      </c>
    </row>
    <row r="14" spans="1:12">
      <c r="A14" s="4" t="s">
        <v>99</v>
      </c>
      <c r="J14" s="5" t="n">
        <v>1591</v>
      </c>
      <c r="K14" s="5" t="n">
        <v>15077</v>
      </c>
      <c r="L14" s="5" t="n">
        <v>4552</v>
      </c>
    </row>
    <row r="15" spans="1:12">
      <c r="A15" s="4" t="s">
        <v>100</v>
      </c>
      <c r="J15" s="5" t="n">
        <v>-3280</v>
      </c>
      <c r="K15" s="5" t="n">
        <v>-55567</v>
      </c>
      <c r="L15" s="5" t="n">
        <v>4436</v>
      </c>
    </row>
    <row r="16" spans="1:12">
      <c r="A16" s="4" t="s">
        <v>101</v>
      </c>
      <c r="B16" s="5" t="n">
        <v>17645</v>
      </c>
      <c r="C16" s="6" t="n">
        <v>-1320</v>
      </c>
      <c r="D16" s="6" t="n">
        <v>-6470</v>
      </c>
      <c r="E16" s="6" t="n">
        <v>-13135</v>
      </c>
      <c r="F16" s="5" t="n">
        <v>-32574</v>
      </c>
      <c r="G16" s="6" t="n">
        <v>-4057</v>
      </c>
      <c r="H16" s="6" t="n">
        <v>-7943</v>
      </c>
      <c r="I16" s="6" t="n">
        <v>-10993</v>
      </c>
      <c r="J16" s="5" t="n">
        <v>-3280</v>
      </c>
      <c r="K16" s="5" t="n">
        <v>-55567</v>
      </c>
      <c r="L16" s="5" t="n">
        <v>4436</v>
      </c>
    </row>
    <row r="17" spans="1:12">
      <c r="A17" s="4" t="s">
        <v>656</v>
      </c>
      <c r="B17" s="5" t="n">
        <v>862052</v>
      </c>
      <c r="F17" s="5" t="n">
        <v>872401</v>
      </c>
      <c r="J17" s="5" t="n">
        <v>862052</v>
      </c>
      <c r="K17" s="5" t="n">
        <v>872401</v>
      </c>
    </row>
    <row r="18" spans="1:12">
      <c r="A18" s="4" t="s">
        <v>90</v>
      </c>
      <c r="J18" s="5" t="n">
        <v>62820</v>
      </c>
      <c r="K18" s="5" t="n">
        <v>63999</v>
      </c>
      <c r="L18" s="5" t="n">
        <v>27962</v>
      </c>
    </row>
    <row r="19" spans="1:12">
      <c r="A19" s="4" t="s">
        <v>986</v>
      </c>
      <c r="J19" s="5" t="n">
        <v>27569</v>
      </c>
      <c r="K19" s="5" t="n">
        <v>22576</v>
      </c>
      <c r="L19" s="5" t="n">
        <v>14716</v>
      </c>
    </row>
    <row r="20" spans="1:12">
      <c r="A20" s="4" t="s">
        <v>987</v>
      </c>
    </row>
    <row r="21" spans="1:12">
      <c r="A21" s="3" t="s">
        <v>241</v>
      </c>
    </row>
    <row r="22" spans="1:12">
      <c r="A22" s="4" t="s">
        <v>92</v>
      </c>
      <c r="J22" s="5" t="n">
        <v>55993</v>
      </c>
      <c r="K22" s="5" t="n">
        <v>3131</v>
      </c>
      <c r="L22" s="5" t="n">
        <v>40294</v>
      </c>
    </row>
    <row r="23" spans="1:12">
      <c r="A23" s="4" t="s">
        <v>988</v>
      </c>
    </row>
    <row r="24" spans="1:12">
      <c r="A24" s="3" t="s">
        <v>241</v>
      </c>
    </row>
    <row r="25" spans="1:12">
      <c r="A25" s="4" t="s">
        <v>984</v>
      </c>
      <c r="J25" s="5" t="n">
        <v>-39573</v>
      </c>
      <c r="K25" s="5" t="n">
        <v>-26575</v>
      </c>
      <c r="L25" s="5" t="n">
        <v>-21302</v>
      </c>
    </row>
    <row r="26" spans="1:12">
      <c r="A26" s="4" t="s">
        <v>989</v>
      </c>
    </row>
    <row r="27" spans="1:12">
      <c r="A27" s="3" t="s">
        <v>241</v>
      </c>
    </row>
    <row r="28" spans="1:12">
      <c r="A28" s="4" t="s">
        <v>982</v>
      </c>
      <c r="J28" s="5" t="n">
        <v>0</v>
      </c>
    </row>
    <row r="29" spans="1:12">
      <c r="A29" s="4" t="s">
        <v>603</v>
      </c>
    </row>
    <row r="30" spans="1:12">
      <c r="A30" s="3" t="s">
        <v>241</v>
      </c>
    </row>
    <row r="31" spans="1:12">
      <c r="A31" s="4" t="s">
        <v>82</v>
      </c>
      <c r="J31" s="5" t="n">
        <v>410016</v>
      </c>
      <c r="K31" s="5" t="n">
        <v>352498</v>
      </c>
      <c r="L31" s="5" t="n">
        <v>333684</v>
      </c>
    </row>
    <row r="32" spans="1:12">
      <c r="A32" s="4" t="s">
        <v>83</v>
      </c>
      <c r="J32" s="5" t="n">
        <v>106048</v>
      </c>
      <c r="K32" s="5" t="n">
        <v>84340</v>
      </c>
      <c r="L32" s="5" t="n">
        <v>63719</v>
      </c>
    </row>
    <row r="33" spans="1:12">
      <c r="A33" s="4" t="s">
        <v>84</v>
      </c>
      <c r="J33" s="5" t="n">
        <v>11841</v>
      </c>
      <c r="K33" s="5" t="n">
        <v>10794</v>
      </c>
      <c r="L33" s="5" t="n">
        <v>9435</v>
      </c>
    </row>
    <row r="34" spans="1:12">
      <c r="A34" s="4" t="s">
        <v>982</v>
      </c>
      <c r="J34" s="5" t="n">
        <v>527905</v>
      </c>
      <c r="K34" s="5" t="n">
        <v>447632</v>
      </c>
      <c r="L34" s="5" t="n">
        <v>406838</v>
      </c>
    </row>
    <row r="35" spans="1:12">
      <c r="A35" s="4" t="s">
        <v>656</v>
      </c>
      <c r="B35" s="5" t="n">
        <v>353048</v>
      </c>
      <c r="F35" s="5" t="n">
        <v>341602</v>
      </c>
      <c r="J35" s="5" t="n">
        <v>353048</v>
      </c>
      <c r="K35" s="5" t="n">
        <v>341602</v>
      </c>
    </row>
    <row r="36" spans="1:12">
      <c r="A36" s="4" t="s">
        <v>90</v>
      </c>
      <c r="J36" s="5" t="n">
        <v>26223</v>
      </c>
      <c r="K36" s="5" t="n">
        <v>24784</v>
      </c>
      <c r="L36" s="5" t="n">
        <v>23369</v>
      </c>
    </row>
    <row r="37" spans="1:12">
      <c r="A37" s="4" t="s">
        <v>986</v>
      </c>
      <c r="J37" s="5" t="n">
        <v>22434</v>
      </c>
      <c r="K37" s="5" t="n">
        <v>17120</v>
      </c>
      <c r="L37" s="5" t="n">
        <v>13682</v>
      </c>
    </row>
    <row r="38" spans="1:12">
      <c r="A38" s="4" t="s">
        <v>990</v>
      </c>
    </row>
    <row r="39" spans="1:12">
      <c r="A39" s="3" t="s">
        <v>241</v>
      </c>
    </row>
    <row r="40" spans="1:12">
      <c r="A40" s="4" t="s">
        <v>92</v>
      </c>
      <c r="J40" s="5" t="n">
        <v>75449</v>
      </c>
      <c r="K40" s="5" t="n">
        <v>41678</v>
      </c>
      <c r="L40" s="5" t="n">
        <v>43278</v>
      </c>
    </row>
    <row r="41" spans="1:12">
      <c r="A41" s="4" t="s">
        <v>607</v>
      </c>
    </row>
    <row r="42" spans="1:12">
      <c r="A42" s="3" t="s">
        <v>241</v>
      </c>
    </row>
    <row r="43" spans="1:12">
      <c r="A43" s="4" t="s">
        <v>83</v>
      </c>
      <c r="J43" s="5" t="n">
        <v>139819</v>
      </c>
      <c r="K43" s="5" t="n">
        <v>113785</v>
      </c>
      <c r="L43" s="5" t="n">
        <v>11561</v>
      </c>
    </row>
    <row r="44" spans="1:12">
      <c r="A44" s="4" t="s">
        <v>84</v>
      </c>
      <c r="J44" s="5" t="n">
        <v>15955</v>
      </c>
      <c r="K44" s="5" t="n">
        <v>16747</v>
      </c>
      <c r="L44" s="5" t="n">
        <v>2520</v>
      </c>
    </row>
    <row r="45" spans="1:12">
      <c r="A45" s="4" t="s">
        <v>982</v>
      </c>
      <c r="J45" s="5" t="n">
        <v>155774</v>
      </c>
      <c r="K45" s="5" t="n">
        <v>130532</v>
      </c>
      <c r="L45" s="5" t="n">
        <v>14081</v>
      </c>
    </row>
    <row r="46" spans="1:12">
      <c r="A46" s="4" t="s">
        <v>656</v>
      </c>
      <c r="B46" s="6" t="n">
        <v>509004</v>
      </c>
      <c r="F46" s="6" t="n">
        <v>530799</v>
      </c>
      <c r="J46" s="5" t="n">
        <v>509004</v>
      </c>
      <c r="K46" s="5" t="n">
        <v>530799</v>
      </c>
    </row>
    <row r="47" spans="1:12">
      <c r="A47" s="4" t="s">
        <v>90</v>
      </c>
      <c r="J47" s="5" t="n">
        <v>36597</v>
      </c>
      <c r="K47" s="5" t="n">
        <v>39215</v>
      </c>
      <c r="L47" s="5" t="n">
        <v>4593</v>
      </c>
    </row>
    <row r="48" spans="1:12">
      <c r="A48" s="4" t="s">
        <v>986</v>
      </c>
      <c r="J48" s="5" t="n">
        <v>5135</v>
      </c>
      <c r="K48" s="5" t="n">
        <v>5456</v>
      </c>
      <c r="L48" s="5" t="n">
        <v>1034</v>
      </c>
    </row>
    <row r="49" spans="1:12">
      <c r="A49" s="4" t="s">
        <v>991</v>
      </c>
    </row>
    <row r="50" spans="1:12">
      <c r="A50" s="3" t="s">
        <v>241</v>
      </c>
    </row>
    <row r="51" spans="1:12">
      <c r="A51" s="4" t="s">
        <v>92</v>
      </c>
      <c r="J51" s="6" t="n">
        <v>19456</v>
      </c>
      <c r="K51" s="6" t="n">
        <v>38547</v>
      </c>
      <c r="L51" s="6" t="n">
        <v>2984</v>
      </c>
    </row>
    <row r="52" spans="1:12">
      <c r="A52" s="4" t="s">
        <v>965</v>
      </c>
    </row>
    <row r="53" spans="1:12">
      <c r="A53" s="3" t="s">
        <v>241</v>
      </c>
    </row>
    <row r="54" spans="1:12">
      <c r="A54" s="4" t="s">
        <v>992</v>
      </c>
      <c r="J54" s="5" t="n">
        <v>1</v>
      </c>
      <c r="K54" s="5" t="n">
        <v>1</v>
      </c>
      <c r="L54" s="5" t="n">
        <v>1</v>
      </c>
    </row>
    <row r="55" spans="1:12">
      <c r="A55" s="4" t="s">
        <v>983</v>
      </c>
      <c r="J55" s="4" t="s">
        <v>967</v>
      </c>
      <c r="K55" s="4" t="s">
        <v>968</v>
      </c>
      <c r="L55" s="4" t="s">
        <v>964</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3</v>
      </c>
      <c r="B1" s="2" t="s">
        <v>422</v>
      </c>
      <c r="J1" s="2" t="s">
        <v>1</v>
      </c>
    </row>
    <row r="2" spans="1:12">
      <c r="B2" s="2" t="s">
        <v>2</v>
      </c>
      <c r="C2" s="2" t="s">
        <v>630</v>
      </c>
      <c r="D2" s="2" t="s">
        <v>4</v>
      </c>
      <c r="E2" s="2" t="s">
        <v>942</v>
      </c>
      <c r="F2" s="2" t="s">
        <v>30</v>
      </c>
      <c r="G2" s="2" t="s">
        <v>943</v>
      </c>
      <c r="H2" s="2" t="s">
        <v>944</v>
      </c>
      <c r="I2" s="2" t="s">
        <v>945</v>
      </c>
      <c r="J2" s="2" t="s">
        <v>2</v>
      </c>
      <c r="K2" s="2" t="s">
        <v>30</v>
      </c>
      <c r="L2" s="2" t="s">
        <v>80</v>
      </c>
    </row>
    <row r="3" spans="1:12">
      <c r="A3" s="3" t="s">
        <v>994</v>
      </c>
    </row>
    <row r="4" spans="1:12">
      <c r="A4" s="4" t="s">
        <v>982</v>
      </c>
      <c r="B4" s="6" t="n">
        <v>182862</v>
      </c>
      <c r="C4" s="6" t="n">
        <v>175614</v>
      </c>
      <c r="D4" s="6" t="n">
        <v>167417</v>
      </c>
      <c r="E4" s="6" t="n">
        <v>157786</v>
      </c>
      <c r="F4" s="6" t="n">
        <v>155480</v>
      </c>
      <c r="G4" s="6" t="n">
        <v>149155</v>
      </c>
      <c r="H4" s="6" t="n">
        <v>141708</v>
      </c>
      <c r="I4" s="6" t="n">
        <v>131821</v>
      </c>
      <c r="J4" s="6" t="n">
        <v>683679</v>
      </c>
      <c r="K4" s="6" t="n">
        <v>578164</v>
      </c>
      <c r="L4" s="6" t="n">
        <v>420919</v>
      </c>
    </row>
    <row r="5" spans="1:12">
      <c r="A5" s="4" t="s">
        <v>995</v>
      </c>
      <c r="B5" s="5" t="n">
        <v>35909</v>
      </c>
      <c r="F5" s="5" t="n">
        <v>33000</v>
      </c>
      <c r="J5" s="5" t="n">
        <v>35909</v>
      </c>
      <c r="K5" s="5" t="n">
        <v>33000</v>
      </c>
    </row>
    <row r="6" spans="1:12">
      <c r="A6" s="4" t="s">
        <v>996</v>
      </c>
    </row>
    <row r="7" spans="1:12">
      <c r="A7" s="3" t="s">
        <v>994</v>
      </c>
    </row>
    <row r="8" spans="1:12">
      <c r="A8" s="4" t="s">
        <v>982</v>
      </c>
      <c r="J8" s="5" t="n">
        <v>617835</v>
      </c>
      <c r="K8" s="5" t="n">
        <v>519998</v>
      </c>
      <c r="L8" s="5" t="n">
        <v>388098</v>
      </c>
    </row>
    <row r="9" spans="1:12">
      <c r="A9" s="4" t="s">
        <v>995</v>
      </c>
      <c r="B9" s="5" t="n">
        <v>30647</v>
      </c>
      <c r="F9" s="5" t="n">
        <v>28713</v>
      </c>
      <c r="J9" s="5" t="n">
        <v>30647</v>
      </c>
      <c r="K9" s="5" t="n">
        <v>28713</v>
      </c>
    </row>
    <row r="10" spans="1:12">
      <c r="A10" s="4" t="s">
        <v>997</v>
      </c>
    </row>
    <row r="11" spans="1:12">
      <c r="A11" s="3" t="s">
        <v>994</v>
      </c>
    </row>
    <row r="12" spans="1:12">
      <c r="A12" s="4" t="s">
        <v>982</v>
      </c>
      <c r="J12" s="5" t="n">
        <v>65844</v>
      </c>
      <c r="K12" s="5" t="n">
        <v>58166</v>
      </c>
      <c r="L12" s="6" t="n">
        <v>32821</v>
      </c>
    </row>
    <row r="13" spans="1:12">
      <c r="A13" s="4" t="s">
        <v>998</v>
      </c>
    </row>
    <row r="14" spans="1:12">
      <c r="A14" s="3" t="s">
        <v>994</v>
      </c>
    </row>
    <row r="15" spans="1:12">
      <c r="A15" s="4" t="s">
        <v>995</v>
      </c>
      <c r="B15" s="5" t="n">
        <v>4907</v>
      </c>
      <c r="F15" s="5" t="n">
        <v>3596</v>
      </c>
      <c r="J15" s="5" t="n">
        <v>4907</v>
      </c>
      <c r="K15" s="5" t="n">
        <v>3596</v>
      </c>
    </row>
    <row r="16" spans="1:12">
      <c r="A16" s="4" t="s">
        <v>573</v>
      </c>
    </row>
    <row r="17" spans="1:12">
      <c r="A17" s="3" t="s">
        <v>994</v>
      </c>
    </row>
    <row r="18" spans="1:12">
      <c r="A18" s="4" t="s">
        <v>995</v>
      </c>
      <c r="B18" s="6" t="n">
        <v>355</v>
      </c>
      <c r="F18" s="6" t="n">
        <v>691</v>
      </c>
      <c r="J18" s="6" t="n">
        <v>355</v>
      </c>
      <c r="K18" s="6" t="n">
        <v>691</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999</v>
      </c>
      <c r="B1" s="2" t="s">
        <v>423</v>
      </c>
    </row>
    <row r="2" spans="1:2">
      <c r="A2" s="3" t="s">
        <v>245</v>
      </c>
    </row>
    <row r="3" spans="1:2">
      <c r="A3" s="4" t="s">
        <v>1000</v>
      </c>
      <c r="B3" s="5" t="n">
        <v>15</v>
      </c>
    </row>
    <row r="4" spans="1:2">
      <c r="A4" s="4" t="s">
        <v>1001</v>
      </c>
      <c r="B4" s="5" t="n">
        <v>10</v>
      </c>
    </row>
    <row r="5" spans="1:2">
      <c r="A5" s="4" t="s">
        <v>1002</v>
      </c>
      <c r="B5" s="6" t="n">
        <v>1238</v>
      </c>
    </row>
    <row r="6" spans="1:2">
      <c r="A6" s="4" t="s">
        <v>1003</v>
      </c>
      <c r="B6" s="5" t="n">
        <v>1138</v>
      </c>
    </row>
    <row r="7" spans="1:2">
      <c r="A7" s="4" t="s">
        <v>1004</v>
      </c>
      <c r="B7" s="6" t="n">
        <v>100</v>
      </c>
    </row>
    <row r="8" spans="1:2">
      <c r="A8" s="4" t="s">
        <v>1005</v>
      </c>
      <c r="B8" s="12" t="n">
        <v>0.0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06</v>
      </c>
      <c r="B1" s="2" t="s">
        <v>1007</v>
      </c>
      <c r="C1" s="2" t="s">
        <v>2</v>
      </c>
    </row>
    <row r="2" spans="1:3">
      <c r="A2" s="3" t="s">
        <v>247</v>
      </c>
    </row>
    <row r="3" spans="1:3">
      <c r="A3" s="4" t="s">
        <v>484</v>
      </c>
      <c r="C3" s="6" t="n">
        <v>445</v>
      </c>
    </row>
    <row r="4" spans="1:3">
      <c r="A4" s="4" t="s">
        <v>1008</v>
      </c>
    </row>
    <row r="5" spans="1:3">
      <c r="A5" s="3" t="s">
        <v>247</v>
      </c>
    </row>
    <row r="6" spans="1:3">
      <c r="A6" s="4" t="s">
        <v>484</v>
      </c>
      <c r="B6" s="6" t="n">
        <v>195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9</v>
      </c>
      <c r="B1" s="2" t="s">
        <v>422</v>
      </c>
      <c r="J1" s="2" t="s">
        <v>1</v>
      </c>
    </row>
    <row r="2" spans="1:12">
      <c r="B2" s="2" t="s">
        <v>2</v>
      </c>
      <c r="C2" s="2" t="s">
        <v>630</v>
      </c>
      <c r="D2" s="2" t="s">
        <v>4</v>
      </c>
      <c r="E2" s="2" t="s">
        <v>942</v>
      </c>
      <c r="F2" s="2" t="s">
        <v>30</v>
      </c>
      <c r="G2" s="2" t="s">
        <v>943</v>
      </c>
      <c r="H2" s="2" t="s">
        <v>944</v>
      </c>
      <c r="I2" s="2" t="s">
        <v>945</v>
      </c>
      <c r="J2" s="2" t="s">
        <v>2</v>
      </c>
      <c r="K2" s="2" t="s">
        <v>30</v>
      </c>
      <c r="L2" s="2" t="s">
        <v>80</v>
      </c>
    </row>
    <row r="3" spans="1:12">
      <c r="A3" s="3" t="s">
        <v>250</v>
      </c>
    </row>
    <row r="4" spans="1:12">
      <c r="A4" s="4" t="s">
        <v>85</v>
      </c>
      <c r="B4" s="6" t="n">
        <v>182862</v>
      </c>
      <c r="C4" s="6" t="n">
        <v>175614</v>
      </c>
      <c r="D4" s="6" t="n">
        <v>167417</v>
      </c>
      <c r="E4" s="6" t="n">
        <v>157786</v>
      </c>
      <c r="F4" s="6" t="n">
        <v>155480</v>
      </c>
      <c r="G4" s="6" t="n">
        <v>149155</v>
      </c>
      <c r="H4" s="6" t="n">
        <v>141708</v>
      </c>
      <c r="I4" s="6" t="n">
        <v>131821</v>
      </c>
      <c r="J4" s="6" t="n">
        <v>683679</v>
      </c>
      <c r="K4" s="6" t="n">
        <v>578164</v>
      </c>
      <c r="L4" s="6" t="n">
        <v>420919</v>
      </c>
    </row>
    <row r="5" spans="1:12">
      <c r="A5" s="4" t="s">
        <v>92</v>
      </c>
      <c r="B5" s="5" t="n">
        <v>12683</v>
      </c>
      <c r="C5" s="5" t="n">
        <v>4348</v>
      </c>
      <c r="D5" s="5" t="n">
        <v>2743</v>
      </c>
      <c r="E5" s="5" t="n">
        <v>-3354</v>
      </c>
      <c r="F5" s="5" t="n">
        <v>-3063</v>
      </c>
      <c r="G5" s="5" t="n">
        <v>-1291</v>
      </c>
      <c r="H5" s="5" t="n">
        <v>-6330</v>
      </c>
      <c r="I5" s="5" t="n">
        <v>-12760</v>
      </c>
      <c r="J5" s="5" t="n">
        <v>16420</v>
      </c>
      <c r="K5" s="5" t="n">
        <v>-23444</v>
      </c>
      <c r="L5" s="5" t="n">
        <v>18992</v>
      </c>
    </row>
    <row r="6" spans="1:12">
      <c r="A6" s="4" t="s">
        <v>110</v>
      </c>
      <c r="B6" s="6" t="n">
        <v>17645</v>
      </c>
      <c r="C6" s="6" t="n">
        <v>-1320</v>
      </c>
      <c r="D6" s="6" t="n">
        <v>-6470</v>
      </c>
      <c r="E6" s="6" t="n">
        <v>-13135</v>
      </c>
      <c r="F6" s="6" t="n">
        <v>-32574</v>
      </c>
      <c r="G6" s="6" t="n">
        <v>-4057</v>
      </c>
      <c r="H6" s="6" t="n">
        <v>-7943</v>
      </c>
      <c r="I6" s="6" t="n">
        <v>-10993</v>
      </c>
      <c r="J6" s="6" t="n">
        <v>-3280</v>
      </c>
      <c r="K6" s="6" t="n">
        <v>-55567</v>
      </c>
      <c r="L6" s="6" t="n">
        <v>4436</v>
      </c>
    </row>
    <row r="7" spans="1:12">
      <c r="A7" s="3" t="s">
        <v>1010</v>
      </c>
    </row>
    <row r="8" spans="1:12">
      <c r="A8" s="4" t="s">
        <v>103</v>
      </c>
      <c r="B8" s="8" t="n">
        <v>0.4</v>
      </c>
      <c r="C8" s="8" t="n">
        <v>-0.03</v>
      </c>
      <c r="D8" s="8" t="n">
        <v>-0.15</v>
      </c>
      <c r="E8" s="8" t="n">
        <v>-0.3</v>
      </c>
      <c r="F8" s="8" t="n">
        <v>-0.75</v>
      </c>
      <c r="G8" s="8" t="n">
        <v>-0.09</v>
      </c>
      <c r="H8" s="8" t="n">
        <v>-0.19</v>
      </c>
      <c r="I8" s="8" t="n">
        <v>-0.26</v>
      </c>
      <c r="J8" s="8" t="n">
        <v>-0.08</v>
      </c>
      <c r="K8" s="8" t="n">
        <v>-1.3</v>
      </c>
      <c r="L8" s="8" t="n">
        <v>0.12</v>
      </c>
    </row>
    <row r="9" spans="1:12">
      <c r="A9" s="4" t="s">
        <v>104</v>
      </c>
      <c r="B9" s="8" t="n">
        <v>0.38</v>
      </c>
      <c r="C9" s="8" t="n">
        <v>-0.03</v>
      </c>
      <c r="D9" s="8" t="n">
        <v>-0.15</v>
      </c>
      <c r="E9" s="8" t="n">
        <v>-0.3</v>
      </c>
      <c r="F9" s="8" t="n">
        <v>-0.75</v>
      </c>
      <c r="G9" s="8" t="n">
        <v>-0.09</v>
      </c>
      <c r="H9" s="8" t="n">
        <v>-0.19</v>
      </c>
      <c r="I9" s="8" t="n">
        <v>-0.26</v>
      </c>
      <c r="J9" s="8" t="n">
        <v>-0.08</v>
      </c>
      <c r="K9" s="8" t="n">
        <v>-1.3</v>
      </c>
      <c r="L9" s="8" t="n">
        <v>0.1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20:53Z</dcterms:created>
  <dcterms:modified xmlns:dcterms="http://purl.org/dc/terms/" xmlns:xsi="http://www.w3.org/2001/XMLSchema-instance" xsi:type="dcterms:W3CDTF">2018-02-28T17:20:53Z</dcterms:modified>
</cp:coreProperties>
</file>